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Accounts Receivable, Ne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Acquisition" sheetId="15" state="visible" r:id="rId15"/>
    <sheet xmlns:r="http://schemas.openxmlformats.org/officeDocument/2006/relationships" name="Long-Term Debt" sheetId="16" state="visible" r:id="rId16"/>
    <sheet xmlns:r="http://schemas.openxmlformats.org/officeDocument/2006/relationships" name="Asset Retirement Obligations" sheetId="17" state="visible" r:id="rId17"/>
    <sheet xmlns:r="http://schemas.openxmlformats.org/officeDocument/2006/relationships" name="Income Taxes" sheetId="18" state="visible" r:id="rId18"/>
    <sheet xmlns:r="http://schemas.openxmlformats.org/officeDocument/2006/relationships" name="Equity-Based Compensation" sheetId="19" state="visible" r:id="rId19"/>
    <sheet xmlns:r="http://schemas.openxmlformats.org/officeDocument/2006/relationships" name="Earnings (Loss) Per Share"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venue Recognition (Tables)" sheetId="26" state="visible" r:id="rId26"/>
    <sheet xmlns:r="http://schemas.openxmlformats.org/officeDocument/2006/relationships" name="Inventory (Tables)" sheetId="27" state="visible" r:id="rId27"/>
    <sheet xmlns:r="http://schemas.openxmlformats.org/officeDocument/2006/relationships" name="Accounts Receivable, Net (Table"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Property, Plant and Equipment (" sheetId="31" state="visible" r:id="rId31"/>
    <sheet xmlns:r="http://schemas.openxmlformats.org/officeDocument/2006/relationships" name="Acquisition Acquisition (Tables" sheetId="32" state="visible" r:id="rId32"/>
    <sheet xmlns:r="http://schemas.openxmlformats.org/officeDocument/2006/relationships" name="Long-Term Debt (Tables)" sheetId="33" state="visible" r:id="rId33"/>
    <sheet xmlns:r="http://schemas.openxmlformats.org/officeDocument/2006/relationships" name="Asset Retirement Obligations (T" sheetId="34" state="visible" r:id="rId34"/>
    <sheet xmlns:r="http://schemas.openxmlformats.org/officeDocument/2006/relationships" name="Equity-Based Compensation (Tabl" sheetId="35" state="visible" r:id="rId35"/>
    <sheet xmlns:r="http://schemas.openxmlformats.org/officeDocument/2006/relationships" name="Earnings (Loss) Per Share (Tabl" sheetId="36" state="visible" r:id="rId36"/>
    <sheet xmlns:r="http://schemas.openxmlformats.org/officeDocument/2006/relationships" name="Business Segment Information (T" sheetId="37" state="visible" r:id="rId37"/>
    <sheet xmlns:r="http://schemas.openxmlformats.org/officeDocument/2006/relationships" name="Condensed Consolidating Finan38" sheetId="38" state="visible" r:id="rId38"/>
    <sheet xmlns:r="http://schemas.openxmlformats.org/officeDocument/2006/relationships" name="Revenue Recognition - Disaggreg" sheetId="39" state="visible" r:id="rId39"/>
    <sheet xmlns:r="http://schemas.openxmlformats.org/officeDocument/2006/relationships" name="Inventory- Schedule of Inventor" sheetId="40" state="visible" r:id="rId40"/>
    <sheet xmlns:r="http://schemas.openxmlformats.org/officeDocument/2006/relationships" name="Accounts Receivable, Net (Detai" sheetId="41" state="visible" r:id="rId41"/>
    <sheet xmlns:r="http://schemas.openxmlformats.org/officeDocument/2006/relationships" name="Fair Value Measurements - Hiera" sheetId="42" state="visible" r:id="rId42"/>
    <sheet xmlns:r="http://schemas.openxmlformats.org/officeDocument/2006/relationships" name="Fair Value Measurements - Addit" sheetId="43" state="visible" r:id="rId43"/>
    <sheet xmlns:r="http://schemas.openxmlformats.org/officeDocument/2006/relationships" name="Derivative Instruments - Schedu" sheetId="44" state="visible" r:id="rId44"/>
    <sheet xmlns:r="http://schemas.openxmlformats.org/officeDocument/2006/relationships" name="Derivative Instruments - Realiz" sheetId="45" state="visible" r:id="rId45"/>
    <sheet xmlns:r="http://schemas.openxmlformats.org/officeDocument/2006/relationships" name="Derivative Instruments - Sche46" sheetId="46" state="visible" r:id="rId46"/>
    <sheet xmlns:r="http://schemas.openxmlformats.org/officeDocument/2006/relationships" name="Property, Plant and Equipment -" sheetId="47" state="visible" r:id="rId47"/>
    <sheet xmlns:r="http://schemas.openxmlformats.org/officeDocument/2006/relationships" name="Property, Plant and Equipment P" sheetId="48" state="visible" r:id="rId48"/>
    <sheet xmlns:r="http://schemas.openxmlformats.org/officeDocument/2006/relationships" name="Acquisition - Additional Inform" sheetId="49" state="visible" r:id="rId49"/>
    <sheet xmlns:r="http://schemas.openxmlformats.org/officeDocument/2006/relationships" name="Acquisition - Price Allocation " sheetId="50" state="visible" r:id="rId50"/>
    <sheet xmlns:r="http://schemas.openxmlformats.org/officeDocument/2006/relationships" name="Acquisition - Pro-Forma Informa" sheetId="51" state="visible" r:id="rId51"/>
    <sheet xmlns:r="http://schemas.openxmlformats.org/officeDocument/2006/relationships" name="Long-Term Debt - Schedule of Lo" sheetId="52" state="visible" r:id="rId52"/>
    <sheet xmlns:r="http://schemas.openxmlformats.org/officeDocument/2006/relationships" name="Long-Term Debt - Additional Inf" sheetId="53" state="visible" r:id="rId53"/>
    <sheet xmlns:r="http://schemas.openxmlformats.org/officeDocument/2006/relationships" name="Asset Retirement Obligations - " sheetId="54" state="visible" r:id="rId54"/>
    <sheet xmlns:r="http://schemas.openxmlformats.org/officeDocument/2006/relationships" name="Asset Retirement Obligations 55" sheetId="55" state="visible" r:id="rId55"/>
    <sheet xmlns:r="http://schemas.openxmlformats.org/officeDocument/2006/relationships" name="Income Taxes - Additional Infor" sheetId="56" state="visible" r:id="rId56"/>
    <sheet xmlns:r="http://schemas.openxmlformats.org/officeDocument/2006/relationships" name="Equity-Based Compensation - Add" sheetId="57" state="visible" r:id="rId57"/>
    <sheet xmlns:r="http://schemas.openxmlformats.org/officeDocument/2006/relationships" name="Equity-Based Compensation - Sum" sheetId="58" state="visible" r:id="rId58"/>
    <sheet xmlns:r="http://schemas.openxmlformats.org/officeDocument/2006/relationships" name="Earnings (Loss) Per Share - Sch" sheetId="59" state="visible" r:id="rId59"/>
    <sheet xmlns:r="http://schemas.openxmlformats.org/officeDocument/2006/relationships" name="Earnings (Loss) Per Share - S60"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Commitments and Contingencies -"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Inventory</t>
  </si>
  <si>
    <t>Prepaid expenses</t>
  </si>
  <si>
    <t>Derivative instruments</t>
  </si>
  <si>
    <t>Intangible assets, net</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Long-term inventory</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Other liabilities</t>
  </si>
  <si>
    <t>Total liabilities</t>
  </si>
  <si>
    <t>Commitments and contingencies</t>
  </si>
  <si>
    <t xml:space="preserve"> </t>
  </si>
  <si>
    <t>Stockholders’ equity</t>
  </si>
  <si>
    <t>Common stock, $0.01 par value: 450,000,000 shares authorized; 319,384,813 shares issued and 317,363,008 shares outstanding at March 31, 2018 and 270,627,014 shares issued and 269,295,466 shares outstanding at December 31, 2017</t>
  </si>
  <si>
    <t>Treasury stock, at cost: 2,021,805 and 1,331,548 shares at March 31, 2018 and December 31, 2017, respectively</t>
  </si>
  <si>
    <t>Additional paid-in capital</t>
  </si>
  <si>
    <t>Retained earnings</t>
  </si>
  <si>
    <t>Oasis share of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Mar. 31, 2017</t>
  </si>
  <si>
    <t>Revenues</t>
  </si>
  <si>
    <t>Oil and gas revenues</t>
  </si>
  <si>
    <t>Purchased oil and gas sales</t>
  </si>
  <si>
    <t>Midstream revenues</t>
  </si>
  <si>
    <t>Well services revenues</t>
  </si>
  <si>
    <t>Total revenues</t>
  </si>
  <si>
    <t>Operating expenses</t>
  </si>
  <si>
    <t>Lease operating expenses</t>
  </si>
  <si>
    <t>Midstream operating expenses</t>
  </si>
  <si>
    <t>Well services operating expenses</t>
  </si>
  <si>
    <t>Marketing, transportation and gathering expenses</t>
  </si>
  <si>
    <t>Purchased oil and gas expenses</t>
  </si>
  <si>
    <t>Production taxes</t>
  </si>
  <si>
    <t>Depreciation, depletion and amortization</t>
  </si>
  <si>
    <t>Exploration expenses</t>
  </si>
  <si>
    <t>Impairment</t>
  </si>
  <si>
    <t>General and administrative expenses</t>
  </si>
  <si>
    <t>Total operating expenses</t>
  </si>
  <si>
    <t>Operating income</t>
  </si>
  <si>
    <t>Other income (expense)</t>
  </si>
  <si>
    <t>Net gain (loss) on derivative instruments</t>
  </si>
  <si>
    <t>Interest expense, net of capitalized interest</t>
  </si>
  <si>
    <t>Total other income (expense)</t>
  </si>
  <si>
    <t>Income before income taxes</t>
  </si>
  <si>
    <t>Income tax expense</t>
  </si>
  <si>
    <t>Net income including non-controlling interests</t>
  </si>
  <si>
    <t>Less: Net income attributable to non-controlling interests</t>
  </si>
  <si>
    <t>Net income attributable to Oasis</t>
  </si>
  <si>
    <t>Earnings attributable to Oasis per share:</t>
  </si>
  <si>
    <t>Basic (in dollars per share)</t>
  </si>
  <si>
    <t>Diluted (in dollars per share)</t>
  </si>
  <si>
    <t>Weighted average shares outstanding:</t>
  </si>
  <si>
    <t>Basic (in shares)</t>
  </si>
  <si>
    <t>Diluted (in shares)</t>
  </si>
  <si>
    <t>Condensed Consolidated Statement of Changes in Stockholders' Equity (Unaudited) - 3 months ended Mar. 31, 2018 - USD ($) shares in Thousands, $ in Thousands</t>
  </si>
  <si>
    <t>Total</t>
  </si>
  <si>
    <t>Common Stock [Member]</t>
  </si>
  <si>
    <t>Treasury Stock [Member]</t>
  </si>
  <si>
    <t>Additional Paid-in-Capital [Member]</t>
  </si>
  <si>
    <t>Retained Earnings [Member]</t>
  </si>
  <si>
    <t>Noncontrolling Interest [Member]</t>
  </si>
  <si>
    <t>Balance (shares) at Dec. 31, 2017</t>
  </si>
  <si>
    <t>Balance at Dec. 31, 2017</t>
  </si>
  <si>
    <t>Increase (Decrease) in Stockholders' Equity [Roll Forward]</t>
  </si>
  <si>
    <t>Permian Basin Acquisition issuance (shares)</t>
  </si>
  <si>
    <t>Permian Basin Acquisition issuance</t>
  </si>
  <si>
    <t>Fees (2017 issuance of common stock) (shares)</t>
  </si>
  <si>
    <t>Fees (2017 issuance of common stock)</t>
  </si>
  <si>
    <t>Equity-based compensation (shares)</t>
  </si>
  <si>
    <t>Equity-based compensation</t>
  </si>
  <si>
    <t>Distributions to non-controlling interest owners</t>
  </si>
  <si>
    <t>Treasury stock - tax withholdings (shares)</t>
  </si>
  <si>
    <t>Treasury stock - tax withholdings</t>
  </si>
  <si>
    <t>Net income</t>
  </si>
  <si>
    <t>Balance (shares) at Mar. 31, 2018</t>
  </si>
  <si>
    <t>Balance at Mar. 31, 2018</t>
  </si>
  <si>
    <t>Condensed Consolidated Statements of Cash Flows (Unaudited) - USD ($) $ in Thousands</t>
  </si>
  <si>
    <t>Cash flows from operating activities:</t>
  </si>
  <si>
    <t>Adjustments to reconcile net income including non-controlling interests to net cash provided by operating activities:</t>
  </si>
  <si>
    <t>Equity-based compensation expenses</t>
  </si>
  <si>
    <t>Deferred financing costs amortization and other</t>
  </si>
  <si>
    <t>Working capital and other changes:</t>
  </si>
  <si>
    <t>Change in accounts receivable, net</t>
  </si>
  <si>
    <t>Change in inventory</t>
  </si>
  <si>
    <t>Change in prepaid expenses</t>
  </si>
  <si>
    <t>Change in other current assets</t>
  </si>
  <si>
    <t>Change in long-term inventory and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Acquisitions</t>
  </si>
  <si>
    <t>Derivative settlements</t>
  </si>
  <si>
    <t>Net cash used in investing activities</t>
  </si>
  <si>
    <t>Cash flows from financing activities:</t>
  </si>
  <si>
    <t>Proceeds from Revolving Credit Facilities</t>
  </si>
  <si>
    <t>Principal payments on Revolving Credit Facilities</t>
  </si>
  <si>
    <t>Deferred financing costs</t>
  </si>
  <si>
    <t>Purchases of treasury stock</t>
  </si>
  <si>
    <t>Distributions to non-controlling interests</t>
  </si>
  <si>
    <t>Other</t>
  </si>
  <si>
    <t>Net cash provided by (used in) financing activities</t>
  </si>
  <si>
    <t>Increase in cash and cash equivalents</t>
  </si>
  <si>
    <t>Cash and cash equivalents:</t>
  </si>
  <si>
    <t>Beginning of period</t>
  </si>
  <si>
    <t>End of period</t>
  </si>
  <si>
    <t>Supplemental non-cash transactions:</t>
  </si>
  <si>
    <t>Change in accrued capital expenditures</t>
  </si>
  <si>
    <t>Change in asset retirement obligations</t>
  </si>
  <si>
    <t>Issuance of shares in connection with the Permian Basin Acquisition</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onshore, unconventional oil and natural gas resources in the United S tates. Oasis Petroleum North America LLC (“OPNA”) and Oasis Petroleum Permian LLC (“ OP Permian ”) conduct the Company’s exploration and production activities and own its proved and unproved oil and natural gas properties located in the North Dakota and Montana regions of the Williston Basin and the Texas regions of the Delaware Basin, respectively. The Company also operates a midstream services business through OMS Holdings LLC (“ OMS ”) and a well services business through Oasis Well Services LLC (“OWS”), both of which are separate reportable business segments that are complementary to its primary development and production activities. The midstream business is conducted by Oasis Midstream Partners LP (“ OMP ” or “ Oasis Midstream ”), which completed an initial public offering in September 2017. The Company owns the general partner and a majority of the outstanding units of OMP .</t>
  </si>
  <si>
    <t>Summary of Significant Accounting Policies</t>
  </si>
  <si>
    <t>Summary of Significant Accounting Policies Basis of Presentation The accompanying condensed consolidated financial statements of the Company have not been audited by the Company’s independent registered public accounting firm, except that the Condensed Consolidated Balance Sheet at December 31, 2017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7 (“ 2017 Annual Report”). Consolidation. The accompanying condensed consolidated financial statements of the Company include the accounts of Oasis, the accounts of wholly-owned subsidiaries, and the accounts of OMP , which is considered a variable interest entity (“ VIE ”) for which the Company is the primary beneficiary. All significant intercompany balances and transactions have been eliminated upon consolidation.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March 31, 2018 .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7 Annual Report, other than as noted below. Revenue recognition. In the first quarter of 2018, the Company adopted Accounting Standards Update No. 2014-09, Revenue from Contracts with Customers (“ASU 2014-09”). The objective of ASU 2014-09 is greater consistency and comparability across industries by using a five-step model to recognize revenue from customer contracts. ASU 2014-09 was applied on a modified retrospective basis. The adoption of ASU 2014-09 did not result in a material impact to the Company’s financial position, cash flows or results of operations. Enhanced disclosures in accordance with ASU 2014-09 have been provided in Note 3 – Revenue Recognition . Financial instruments. In the first quarter of 2018, the Company adopt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 nts. ASU 2016-01 does not apply to equity method investments or investments in consolidated subsidiaries. ASU 2016-01 was applied on a prospective basis and prior periods were not retrospectively adjusted. There was no material impact as a result of adoption as of March 31, 2018 . Statement of cash flows. In the first quarter of 2018, the Company adopted Accounting Standards Update No. 2016-15, Statement of Cash Flows (“ASU 2016-15”), which is intended to reduce diversity in practice in how certain transactions are classified in the statement of cash flows. ASU 2016-15 was applied on a prospective basis and pri or periods were not retrospectively adjusted. There was no material impact as a result of adoption as of March 31, 2018 . Income taxes. In the fir st quarter of 2018, the Company adopted Accounting Standards Update No. 2016-16, Intra-Entity Transfers of Assets Other Than Invent ory (“ASU 2016-16”), to improve the accounting for the income tax consequences of intra-entity transfers of assets other than inventory. ASU 2016-16 was applied on a prospective basis and pri or periods were not retrospectively adjusted. There was no material impact as a result of adoption as of March 31, 2018 . Business combinations. In the first quarter of 2018, the Company adopt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was applied on a prospective basis and prior periods were not retrospectively adjusted. There was no material impact as a result of adoption as of March 31, 2018 . Equity-based compensation. In the first quarter of 2018, the Company adopted Accounting Standards Update No. 2017-09, Scope of Modification Accounting (“ASU 2017-09”), which provides guidance about which changes to the terms or conditions of a share-based payment award require an entity to apply modification accounting. ASU 2017-09 was applied on a prospective basis and pri or periods were not retrospectively adjusted. There was no material impact as a result of adoption as of March 31, 2018 . Recent Accounting Pronouncements Leas es. In February 2016, the Financial Accounting Standards Board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In January 2018, the FASB issued Accounting Standards Update No. 2018-01, Land easement practical expedient for transition to Topic 842 (“ASU 2018-01”), which provides an optional transition practical expedient to not evaluate under Topic 842 existing or expired land easements that were not previously accounting for as leases under Topic 840, Leases . The Company plans to elect this practical expedient and is currently evaluating the effect that adopting the new lease guidance will have on its financial position, cash flows or results of operations. Income taxes. In March 2018, the FASB issued Accounting Standards Update No. 2018-05, Income Taxes (Topic 740) - Amendments to SEC Paragraphs Pursuant to SEC Staff Accounting Bulletin No. 118 (“ASU 2018-05”). The standard amends Accounting Standards Codification 740, Income Taxes (ASC 740) to provide guidance on accounting for the tax effects of the Tax Cuts and Jobs Act (the “Tax Act”) pursuant to Staff Accounting Bulletin No. 118, Income Tax Accounting Implications of the Tax Cuts and Jobs Act ("SAB 118"). The Company is currently evaluating the effect of the new tax guidance, but does not expect it to have a material impact on its financial position, cash flows or results of operations. See Note 12 – Income Taxes .</t>
  </si>
  <si>
    <t>Revenue Recognition</t>
  </si>
  <si>
    <t>Revenue from Contract with Customer [Abstract]</t>
  </si>
  <si>
    <t xml:space="preserve"> Revenue Recognition In May 2014, the FASB issued a new accounting standard related to revenue recognition, ASC 606 - Revenue from Contracts with Customers (“ASC 606”) . This standard was effective in first quarter 2018 and the Company adopted the new standard using the modified retrospective method. The Company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In accordance with the adoption of ASC 606, management evaluated its contracts with customers to apply the five-step revenue recognition model. The adoption of ASC 606 did not result in a material impact to the Company’s financial position, cash flows or results of operation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Exploration and production revenues Our exploration and production revenues are derived from contracts for oil, natural gas and NGL sales, as described below. Generally, for the major ity of these contracts: (i) each unit (barrel, mcf, gallon, etc.) of commodity product is a separate performance obligation, as our promise is to sell multiple distinct units of commodity product at a point in time; (ii) the transaction price principally consists of variable consideration, which amount is determinable each month end based on our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our performance obligation is satisfied. The sales of oil, natural gas and NGLs as presented on the Company’s Condensed Consolidated Statements of Operations represent the Company’s share of revenues net of royalties and excluding revenue interests owned by others. When selling oil, natural gas and NGL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oil, natural gas and NGL sales within 30 days following the calendar month of delivery. Oil sales. The Company sells a substantial majority of its oil through bulk sales at delivery points on crude oil gathering systems or directly at the wellhead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and adjustments for product quality. Natural gas sales. The Company’s natural gas sales consist of unprocessed gas sales and residue gas sales. Unprocessed gas is sold at delivery points at or near the wellhead under percentage of proceed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is sold from the tailgate of the Company’s gas processing plant located in Wild Basin or transported and sold at other downstream sales points, and the customer pays a transaction price based on a market indexed per-unit rate for the quantities sold. NGL sales. NGLs are sold from the Company’s gas processing plant complex located in Wild Basin or trucked and sold at other downstream locations, and the customer pays a transaction price based on a market indexed per-unit rate for the quantities sold. Prior period performance obligations. For sales of oil, purchased oil, natural gas, purchased gas and NGLs,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months ended March 31, 2018, revenue recognized related to performance obligations satisfied in prior reporting periods was not material. Revenues associated with contracts with customers for oil, natural gas and NGL sales were as follows for the three months ended March 31, 2018 and 2017 : Exploration and Production Revenues Three Months Ended March 31, 2018 2017 (In thousands) Oil revenues $ 323,386 $ 208,595 Purchased oil sales 17,989 27,630 Natural gas revenues 26,961 19,535 Purchased gas sales 49 — NGL revenues 13,323 9,124 Total exploration and production revenues $ 381,708 $ 264,884 Midstream revenues Crude oil and natural gas revenues. The Company is party to certain contracts for gas gathering, compression, processing and gas lift services, as well as crude oil gathering, stabilization, blending, storage and transportation.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from customers are generally received by the Company within one month after the month in which services are provided. Water revenues. The Company is also party to certain contracts with customers for water services, which includes produced and flowback water gathering and disposal services and freshwater distribution services. Under its customer contracts for produced and flowback water gathering and disposal service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from customers are generally received by the Company within one month after the month in which services are provided. Under its customer contracts for freshwater distribution services, the Company supplies and distributes freshwater to its customers for hydraulic fracturing and production optimization. Management has determined these contracts contain multiple distinct performance obligations since each freshwater barrel is not dependent nor highly interrelated with other barrels. Revenue associated with freshwater distribution services is recognized at a point-in-time based upon the transaction price when title, control and risk of loss transfers to the customer, which occurs at the delivery point. Payments are due from customers 30 days after receipt of invoice. Revenues associated with contracts with customers for midstream services were as follows for the three months ended March 31, 2018 and 2017 : Midstream Revenues (1) Three Months Ended March 31, 2018 2017 (In thousands) Crude oil and natural gas revenues $ 18,029 $ 8,551 Water revenues 9,893 6,055 Total midstream revenues $ 27,922 $ 14,606 __________________ (1) Represents midstream revenues excluding all intercompany revenues for work performed by the midstream services business segment for Oasis’s working interests that are eliminated in consolidation and are therefore not included in midstream services revenues. Well services revenues Hydraulic fracturing service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 fits of the rental equipment provided by OWS on a daily basis. Satisfaction of the Company’s performance obligation is measured as each day of rental period is complete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 Revenues associated with contracts with customers for hydraulic fracturing services and equipment rental sales were as follows for the three months ended March 31, 2018 and 2017 : Well Services Revenues (1) Three Months Ended March 31, 2018 2017 (In thousands) Hydraulic fracturing service revenues $ 10,426 $ 5,156 Equipment rental revenues 1,160 471 Total well services revenues $ 11,586 $ 5,627 __________________ (1) Represents well services revenues excluding all intercompany revenues for work performed by the well services business segment for Oasis’s working interests that are eliminated in consolidation and are therefore not included in well services revenues. Contract balances Under the Company's customer contracts, invoicing occurs once the Company's performance obligations have been satisfied, at which point payment is unconditional. Accordingly, the Company's contracts do not give rise to contract assets or liabilities under ASC 606.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Under the midstream services contracts, each unit of service represents a separate performance obligation and therefore performance obligations in respect of future services are wholly unsatisfied.</t>
  </si>
  <si>
    <t>Inventory Disclosure [Abstract]</t>
  </si>
  <si>
    <t>Inventory Crude oil inventory includes oil in tanks. Equipment and materials consist primarily of proppant, chemicals, tubular goods, well equipment to be used in future drilling or repair operations and well fracturing equipment. Crude oil inventory and equipment and materials are included in inventory on the Company’s Condensed Consolidated Balance Sheets.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included in long-term inventory on the Company’s Condensed Consolidated Balance Sheets. Inventory , including long-term inventory, is stated at the lower of cost and net realizable value with cost determined on an average cost method. T 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Total inventory consists of the following: March 31, 2018 December 31, 2017 (In thousands) Inventory Crude oil inventory $ 10,390 $ 10,427 Equipment and materials 12,649 8,940 Total inventory $ 23,039 $ 19,367 Long-term inventory Linefill in third-party pipelines $ 12,506 $ 12,200 Long-term inventory $ 12,506 $ 12,200 Total $ 35,545 $ 31,567</t>
  </si>
  <si>
    <t>Accounts Receivable, Net</t>
  </si>
  <si>
    <t>Receivables [Abstract]</t>
  </si>
  <si>
    <t>Accounts Receivable, Net The following table sets forth the Company’s accounts receivable, net: March 31, 2018 December 31, 2017 (In thousands) Accounts receivable, net Trade accounts $ 235,480 $ 233,660 Joint interest accounts 91,817 73,588 Other accounts 45,254 57,905 Total 372,551 365,153 Allowance for doubtful accounts (1,573 ) (1,573 ) Total accounts receivable, net $ 370,978 $ 363,580</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March 31, 2018 Level 1 Level 2 Level 3 Total (In thousands) Assets: Money market funds $ 142 $ — $ — $ 142 Total assets $ 142 $ — $ — $ 142 Liabilities: Commodity derivative instruments (see Note 7) $ — $ 169,356 $ — $ 169,356 Total liabilities $ — $ 169,356 $ — $ 169,356 Fair value at December 31, 2017 Level 1 Level 2 Level 3 Total (In thousands) Assets: Money market funds $ 142 $ — $ — $ 142 Commodity derivative instruments (see Note 7) — 353 — 353 Total assets $ 142 $ 353 $ — $ 495 Liabilities: Commodity derivative instruments (see Note 7) $ — $ 135,567 $ — $ 135,567 Total liabilities $ — $ 135,567 $ — $ 135,567 The Level 1 instruments presented in the tables above consist of money market funds included in cash and cash equivalents on the Company’s Condensed Consolidated Balance Sheets at March 31, 2018 and December 31, 2017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3.1 million at March 31, 2018 and by $2.8 million at December 31, 2017 . There were no transfers between fair value levels during the three months ended March 31, 2018 and December 31, 2017 .</t>
  </si>
  <si>
    <t>Derivative Instruments</t>
  </si>
  <si>
    <t>Derivative Instruments and Hedging Activities Disclosure [Abstract]</t>
  </si>
  <si>
    <t>Derivative Instruments The Company utilizes derivative financial instruments to manage risks related to changes in oil and natural gas prices. The Company’s crude oil and natural gas contracts will settle monthly based on the average NYMEX West Texas Intermediate crude oil index price (“WTI”) and the average NYMEX Henry Hub natural gas index price (“Henry Hub”), respectively. At March 31, 2018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s as either assets or liabilities measured at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At March 31, 2018 , the Company had the following outstanding commodity derivative instruments: Commodity Settlement Derivative Volumes Weighted Average Prices Fair Value Swap Sub-Floor Floor Ceiling (In thousands) Crude oil 2018 Swaps 11,029,000 Bbl $ 51.92 $ (125,062 ) Crude oil 2018 Two-way collar 825,000 Bbl $ 48.67 $ 53.07 (8,649 ) Crude oil 2019 Swaps 5,489,000 Bbl $ 53.05 (32,612 ) Crude oil 2019 Two-way collar 93,000 Bbl $ 48.67 $ 53.07 (812 ) Crude oil 2019 Three-way collar 2,004,000 Bbl $ 40.00 $ 50.00 $ 65.99 (2,217 ) Crude oil 2020 Swaps 403,000 Bbl $ 53.47 (1,261 ) Crude oil 2020 Three-way collar 186,000 Bbl $ 40.00 $ 50.00 $ 65.99 (113 ) Natural gas 2018 Swaps 6,325,000 MMbtu $ 3.05 1,369 $ (169,357 ) In April and May 2018, the Company entered into new swaps and two-way and three-way costless collar options for crude oil and natural gas with weighted average floor prices of $56.79 per barrel and $2.93 per MMBtu, respectively. The commodity contracts included total notional amounts of 826,000 barrels, 1,641,000 barrels and 124,000 barrels which settle in 2018 , 2019 and 2020 , respectively, based on WTI and 1,104,000 MMBtu and 540,000 MMBtu which settle in 2018 and 2019 , respectively, based on Henry Hub. These derivative instruments do not qualify for and were not designated as hedging instruments for accounting purposes. The following table summarizes the location and amounts of gains and losses from the Company’s commodity derivative instruments recorded in the Company’s Condensed Consolidated Statements of Operations for the periods presented: Three Months Ended March 31, Statement of Operations Location 2018 2017 (In thousands) Net gain (loss) on derivative instruments $ (71,116 ) $ 56,075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March 31, 2018 Commodity Balance Sheet Location Gross Recognized Liabilities Gross Amount Offset Net Recognized Fair Value Liabilities (In thousands) Derivatives liabilities: Commodity contracts Derivative instruments — current liabilities $ 149,657 $ — $ 149,657 Commodity contracts Derivative instruments — non-current liabilities 25,214 (5,515 ) 19,699 Total derivatives liabilities $ 174,871 $ (5,515 ) $ 169,356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t>
  </si>
  <si>
    <t>Property, Plant and Equipment</t>
  </si>
  <si>
    <t>Property, Plant and Equipment [Abstract]</t>
  </si>
  <si>
    <t>Property, Plant and Equipment The following table sets forth the Company’s property, plant and equipment: March 31, 2018 December 31, 2017 (In thousands) Proved oil and gas properties (1) $ 7,484,783 $ 7,058,782 Less: Accumulated depreciation, depletion, amortization and impairment (2,538,739 ) (2,395,153 ) Proved oil and gas properties, net 4,946,044 4,663,629 Unproved oil and gas properties 1,426,313 780,173 Other property and equipment 963,871 868,746 Less: Accumulated depreciation (149,622 ) (139,062 ) Other property and equipment, net 814,249 729,684 Total property, plant and equipment, net $ 7,186,606 $ 6,173,486 __________________ (1) Included in the Company’s proved oil and gas properties are estimates of future asset retirement costs of $42.7 million and $39.9 million at March 31, 2018 and December 31, 2017 , respectively.</t>
  </si>
  <si>
    <t>Acquisition</t>
  </si>
  <si>
    <t>Business Combinations [Abstract]</t>
  </si>
  <si>
    <t>Acquisition Permian Basin Acquisition . On February 14, 2018 , the Company acquired from Forge Energy, LLC (“ Forge Energy ”) approximately 22,000 net acres in the Delaware Basin (the “ Permian Basin Acquisition ”) for aggregate consideration consisting of approximately $549.8 million in cash and 46,000,000 shares of the Company’s common stock, subject to customary post-closing adjustments (collectively, the “Purchase Price”). In connection with the closing of the Permian Basin Acquisition , the Company and Forge Energy entered into a Registration Rights Agreement that granted the equity holders of Forge Energy certain customary registration rights for the stock portion of the Purchase Price. The Company funded the cash portion of the Purchase Price with borrowings under a senior secured revolving line of credit among OPNA, as Borrower, Wells Fargo Bank, N.A., as administrative agent and the lenders party thereto (the “ Oasis Credit Facility ”), and proceeds from the Company’s December 2017 issuance of its common stock. The Permian Basin Acquisition represents the Company’s initial entry into the Delaware Basin. The assets underlying the Permian Basin Acquisition are primarily located in the Bone Spring and Wolfcamp formations of the Delaware sub-basin, across Ward, Winkler, Loving and Reeves Counties, Texas. The Permian Basin Acquisition qualified as a business combination. As such, the Company estimated the fair value of the assets acquired and liabilities assumed as of the February 14, 2018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6 — Fair Value Measurements . The Company recorded the assets acquired and liabilities assumed in the Permian Basin Acquisition at their estimated fair value of $921.0 million , which the Company considers to be representative of the price paid by a typical market participant. This measurement resulted in no goodwill or bargain purchase being recogni zed. The Permian Basin Acquisition is considered a taxable transaction; therefore, no deferred tax amounts were recognized at the acquisition date as the tax basis of the assets acquired and liabilities assumed were also recorded at fair value. The following table summarizes the consideration paid for the Company’s acquisition and the fair value of the assets acquired and liabilities assumed as of the acquisition date. The purchase price allocation is preliminary and subject to adjustment, as the final closing statement will be completed in the third quarter of 2018. At February 14, 2018 (In thousands) Consideration paid to Forge Energy: Cash $ 549,770 Common stock: 46,000,000 shares issued 371,220 $ 920,990 Recognized amounts of identifiable assets acquired and liabilities assumed: Proved developed properties $ 110,735 Proved undeveloped properties 167,170 Unproved lease acquisition costs 644,040 Inventory 293 Intangible assets 1,000 Asset retirement obligations (2,248 ) $ 920,990 The results of operations for the Permian Basin Acquisition have been included in the Company’s condensed consolidated financial statements since the February 14, 2018 closing date, including $11.5 million of total revenue and $3.4 million of operating income for the three months ended March 31, 2018 . The Company also recorded a $1.0 million finite-lived intangible asset on the Company’s Condensed Consolidated Balance Sheet for a non-compete agreement with a one -year life. Intangible assets are amortized on a straight-line basis over the useful life, and the Company includes the amortization in depreciation, depletion and amortization expenses on the Company’s Condensed Consolidated Statements of Operations. For the three months ended March 31, 2018 , amortization expense recognized for this non-compete agreement was approximately $42,000 . Summarized below are the consolidated results of operations for the three months ended March 31, 2018 , on an unaudited pro forma basis, as if the acquisition and related financing had occurred on January 1, 2017 .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Three Months Ended March 31, 2018 2017 (In thousands) Unaudited Revenues $ 426,733 $ 290,082 Net income attributable to Oasis 5,168 27,922 Net income attributable to Oasis per share: Basic $ 0.02 $ 0.10 Diluted 0.02 0.10</t>
  </si>
  <si>
    <t>Long-Term Debt</t>
  </si>
  <si>
    <t>Debt Disclosure [Abstract]</t>
  </si>
  <si>
    <t>Long-Term Debt The Company’s long-term debt consists of the following: March 31, 2018 December 31, 2017 (In thousands) Oasis Credit Facility $ 626,000 $ 70,000 OMP Credit Facility 117,000 78,000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1,646 ) (22,956 ) Less: unamortized debt discount on senior unsecured convertible notes (77,771 ) (80,388 ) Total long-term debt $ 2,696,533 $ 2,097,606 The carrying amount of the Company’s long-term debt reported in the Condensed Consolidated Balance Sheet at March 31, 2018 was $2,696.5 million , which included $2,053.0 million of senior unsecured notes, reductions for the unamortized debt discount related to the equity component of the senior unsecured convertible notes and the unamortized deferred financing costs on the senior unsecured notes of $77.8 million and $21.6 million , respectively, $626.0 million of borrowings under the Oasis Credit Facility and $117.0 million of borrowings under a $200.0 million senior secured revolving credit facility among OMP , as parent, OMP Operating LLC, a subsidiary of OMP , as borrower, Wells Fargo Bank, N.A., as administrative agent and the lenders party thereto (the “ OMP Credit Facility ,” and, together with the Oasis Credit Facility , the “ Revolving Credit Facilities ”). The Revolving Credit Facilities are recorded at values that approximate fair value since their variable interest rates are tied to current market rates. The fair value of the Company’s senior unsecured notes, which are publicly traded and therefore categorized as Level 1 liabilities, was $2,086.8 million at March 31, 2018 . On April 30, 2018 , the Company launched and priced a private placement offering of $400.0 million in aggregate principal amount of 6.25% senior unsecured notes due 2026. The offering is expected to close on May 14, 2018 , and the Company intends to use the net proceeds from the offering to fund tender offers (the “Tender Offers”) to purchase for cash, subject to certain conditions, up to $400.0 million in aggregate purchase price, excluding accrued and unpaid interest, of its outstanding 7.25% senior notes due 2019, 6.5% senior notes due 2021, 6.875% senior notes due 2022 and 6.875% senior notes due 2023 (collectively, the “Tender Notes”). The Tender Offers are being made pursuant to an Offer to Purchase and Consent Solicitation Statement dated April 30, 2018 . To the extent that the Tender Offers are not completed or the net proceeds from the offering exceed the amount needed to fund the Tender Offers, the Company will use the remaining net proceeds from the offering for general corporate purposes, which may include redemptions or repurchases of the Tender Notes, reducing borrowings under the Oasis Credit Facility , repaying other indebtedness, working capital or funding capital expenditures and acquisitions. The Company’s 7.25% senior notes due February 1, 2019 are excluded from current liabilities in its Condensed Consolidated Balance Sheet at March 31, 2018 because the Company has the intent and ability to refinance this obligation on a long-term basis as demonstrated by the private placement offering and Tender Offers. Senior secured revolving line of credit. The Company has the Oasis Credit Facility with an overall senior secured line of credit of $2,500.0 million as of March 31, 2018 , which has a maturity date of the earlier of (i) April 13, 2020, and (ii) 90 days prior to the maturity date of the 7.25% senior unsecured notes due February 1, 2019 (the “2019 Notes”), of which $54.3 million is outstanding, to the extent such 2019 Notes are not retired or refinanced to have a maturity date at least 90 days after April 13, 2020. The Oasis Credit Facility is restricted to a borrowing base, which is reserve-based and subject to semi-annual redeterminations on April 1 and October 1 of each year. On February 26, 2018 , the Company entered into an amendment to the Oasis Credit Facility , resulting in the aggregate elected commitment being increased from $1,150.0 million to $1,350.0 million and two new lenders being added to the bank group. On April 19, 2018 , the lenders under the Oasis Credit Facility completed their regular semi-annual redetermination of the borrowing base scheduled for April 1, 2018 , resulting in the Company entering into the Twelfth Amendment to the Second Amended and Restated Credit Agreement to the Oasis Credit Facility , which (i) reaffirmed the borrowing base and the aggregate elected commitment at $1,600.0 million and $1,350.0 million , respectively, (ii) removed the legacy anti-cash hoarding provisions, (iii) reduced the coverage threshold with respect to mortgaged properties and (iv) amended the asset sale covenant to give the Company additional flexibility to trade oil and gas properties. In addition, in connection with such amendment, OP Permian became a guarantor under the Oasis Credit Facility . The next redetermination of the Oasis Credit Facility ’s borrowing base is scheduled for October 1, 2018 . At March 31, 2018 , the Company had $626.0 million of London Interbank Offered Rate (“LIBOR”) loans at a weighted average interest rate of 3.6% and $14.0 million of outstanding letters of credit issued under the Oasis Credit Facility , resulting in an unused borrowing base committed capacity of $710.0 million . On a quarterly basis, the Company also pays a commitment fee that can range from 0.375% to 0.500% on the average amount of borrowing base capacity not utilized during the quarter and fees calculated on the average amount of letter of credit balances outstanding during the quarter. The Company was in compliance with the financial covenants of the Oasis Credit Facility as of March 31, 2018 . OMP Operating LLC revolving line of credit. Through its ownership of OMP , the Company has the OMP Credit Facility with a revolving line of credit of $200.0 million , which has a maturity date of September 25, 2022. The OMP Credit Facility is available to fund working capital and to finance acquisitions and other capital expenditures of OMP. The OMP Credit Facility includes a letter of credit sublimit of $10.0 million and a swingline loans sublimit of $10.0 million . The borrowing capacity on the OMP Credit Facility may be increased up to $400.0 million , subject to certain conditions. Borrowings under the OMP Credit Facility bear interest at a rate per annum equal to the applicable margin (as described below) plus (i) with respect to Eurodollar Loans, the Adjusted LIBO Rate (as defined in the OMP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OMP Credit Agreement). The applicable margin for borrowings under the OMP Credit Facility varies from (a) in the case of Eurodollar Loans, 1.75% to 2.75% , and (b) in the case of ABR Loans or swingline loans, 0.75% to 1.75% . The unused portion of the OMP Credit Facility is subject to a commitment fee ranging from 0.375% to 0.500% . The OMP Credit Facility includes certain financial covenants as of the end of each fiscal quarter, including a (1) consolidated leverage ratio, (2) consolidated secured leverage ratio and (3) consolidated interest coverage ratio (each covenant as described in the OMP Credit Facility ). OMP Operating LLC was in compliance with the financial covenants of the OMP Credit Facility as of March 31, 2018 . All obligations of OMP Operating LLC, as the borrower under the OMP Credit Facility , are unconditionally guaranteed on a joint and several basis by OMP, OMP Operating LLC and Bighorn DevCo LLC. At March 31, 2018 , the Company had $117.0 million of borrowings outstanding under the OMP Credit Facility . As of March 31, 2018 , the weighted average interest rate on borrowings under the OMP Credit Facility was 3.6% . Senior unsecured notes. At March 31, 2018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2019 Notes are currently redeemable for cash at a redemption price equal to par plus accrued and unpaid interest to the redemption date. Senior unsecured convertible notes. At March 31, 2018 , the Company had $300.0 million of 2.625% senior unsecured convertible notes due September 2023 (the “Senior Convertible Note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March 31, 2018 , none of the contingent conditions allowing holders of the Senior Convertible Notes to convert these notes had been met.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t>
  </si>
  <si>
    <t>Asset Retirement Obligations</t>
  </si>
  <si>
    <t>Asset Retirement Obligation Disclosure [Abstract]</t>
  </si>
  <si>
    <t>Asset Retirement Obligations The following table reflects the changes in the Company’s ARO during the three months ended March 31, 2018 : (In thousands) Balance at December 31, 2017 $ 48,799 Liabilities incurred during period 2,703 Liabilities settled during period (1 ) Accretion expense during period (1) 665 Revisions to estimates 84 Balance at March 31, 2018 $ 52,250 ___________________ (1) Included in depreciation, depletion and amortization on the Company’s Condensed Consolidated Statements of Operations. At March 31, 2018 , the current portion of the total ARO balance was approximately $0.3 million and was included in accrued liabilities on the Company’s Condensed Consolidated Balance Sheet.</t>
  </si>
  <si>
    <t>Income Taxes</t>
  </si>
  <si>
    <t>Income Tax Disclosure [Abstract]</t>
  </si>
  <si>
    <t>Income Taxes The Company’s effective tax rate for the three months ended March 31, 2018 was 18.2% as compared to an effective tax rate of 40.2% for the same period in 2017. The effective tax rate for the three months ended March 31, 2018 was lower than the statutory federal rate of 21% primarily due to (i) the tax impact of a decrease in the Company’s deferred state tax rate as a result of the Permian Basin Acquisition and (ii) the portion of OMP’s earnings attributable to the non-controlling public limited partners, which are not taxable to the Company . These decreases are partially offset by (i) state income taxes, (ii) an increase in the valuation allowance recorded against the Company’s Montana net operating loss carryforwards and (iii) a permanent difference related to equity-based compensation shortfalls. The effective tax rate for the three months ended March 31, 2017 was higher than the statutory federal rate of 35% primarily due to state taxes and a permanent difference related to nondeductible executive compensation. These increases were partially offset by a permanent difference related to equity-based compensation windfalls. Valuation allowance. The Company had valuation allowances of $3.3 million and $1.2 million as of March 31, 2018 and December 31, 2017 , respectively, because the Company has concluded it is more likely than not that it will be unable to utilize certain state net operating loss carryforwards and charitable contribution carryforwards. As of each reporting date, the Company’s management considers new evidence, both positive and negative, which could impact management’s view with regard to future realization of deferred tax assets. During the three months ended March 31, 2018 , the valuation allowance was increased by $2.2 million , primarily against the Company’s Montana net operating loss carryforwards, as a result of the Permian Basin Acquisition and the corresponding shift of projected future taxable income into other states. Tax Cuts and Jobs Act. On December 22, 2017, the U.S. government enacted the Tax Act, which made broad and complex changes to the U.S. tax code. Due to the complexities involved in the accounting for the enactment of the new law, the SEC issued SAB 118, which provides guidance on the accounting for the tax effects of the Tax Act. SAB 118 provides a measurement period that should not extend beyond one year from the Tax Act enactment date to complete the accounting under ASC 740, "Income Taxes." In accordance with SAB 118, the Company was able to make reasonable estimates on certain effects of the Tax Act in the financial statements as of December 31, 2017. There have been no material changes to the provisional estimate as disclosed in the Company’s 2017 Form 10-K. The Company will continue to analyze the impact of the new law and additional impacts will be recorded as they are identified during the measurement period provided for in SAB 118.</t>
  </si>
  <si>
    <t>Equity-Based Compensation</t>
  </si>
  <si>
    <t>Disclosure of Compensation Related Costs, Share-based Payments [Abstract]</t>
  </si>
  <si>
    <t>Equity-Based Compensation Restricted stock awa rds. The Company has granted restricted stock awards to employees and directors under its Amended and Restated 2010 Long Term Incentive Plan, the majority of which vest over a three -year period. The fair value of restricted stock awards is based on the closing sales price of the Company’s common stock on the date of grant. Compensation expense is recognized ratably over the requisite service period. During the three months ended March 31, 2018 , employees and non-employee directors of the Company were granted restricted stock awards equal to 2,865,780 shares of common stock with a $9.58 weighted average grant date per share value. Equity-based compensation expense recorded for restricted stock awards for the three months ended March 31, 2018 was $4.8 million and $5.4 million for the three months ended March 31, 2017 . Equity-based compensation expense is included in general and administrative expenses on the Company’s Condensed Consolidated Statements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The Company accounts for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stock price on the date of grant, risk-free interest rate, volatility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was calculated from the daily historical returns of stock prices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three months ended March 31, 2018 : Risk-free interest rate 2.08% - 2.31% Oasis volatility 72.88 % Oasis initial value $8.82 Oasis stock price on date of grant $9.27 During the three months ended March 31, 2018 , officers of the Company were granted 854,400 PSUs with a $12.71 weighted average grant date per share value. Equity-based compensation expense recorded for PSUs for the three months ended March 31, 2018 was $1.9 million and $1.3 million for the three months ended March 31, 2017 . Equity-based compensation expense is included in general and administrative expenses on the Company’s Condensed Consolidated Statements of Operations. OMP phantom unit awards . In September 2017, OMP GP adopted the Oasis Midstream Partners LP 2017 Long Term Incentive Plan (“ OMP LTIP ”). The OMP LTIP provides for the grant, from time to time at the discretion of the board of directors of OMP GP , of options, unit appreciation rights, restricted units, phantom units, unit awards, substitute awards, other unit-based awards or cash awards and includes any tandem distribution equivalent rights with respect to certain awards. Each award of phantom unit vests in equal amounts each year over a three -year period, and compensation expense will be recognized over the requisite service period. The Phantom Units are accounted for as liability-classified awards since the awards will settle in cash, and equity-based compensation cost is accounted for under the fair value method in accordance with GAAP. Under the fair value method for liability-classified awards, compensation cost is remeasured each reporting period at fair value based upon the closing price of a publicly traded common unit. The Company will reimburse OMP for the cash settlement amount of these awards, which is included in general and administrative expenses on the Company’s Condensed Consolidated Statements of Operations. Equity-based compensation expense relating to the OMP phantom unit awards for the three months ended March 31, 2018 was $0.1 million . The Company did not record any equity-based compensation related to the OMP phantom unit awards for the three months ended March 31, 2017 because the awards were granted in the fourth quarter of 2017. OMP restricted unit awards. During the three months ended March 31, 2018 , certain directors of OMP were granted 12,200 restricted unit awards which vest over a one -year period with a weighted average grant date fair value of $16.50 per common unit. These a wards are accounted for as equity-classified awards since the awards will settle in common units upon vesting. Equity-based compensation cost is accounted for under the fair value method in accordance with GAAP. Under the fair value method for equity-classified awards, compensation cost is measured at the grant date based on the fair value of the award and is recognized over the vesting period. Compensation cost associated with these awards was approximately $0.1 million for the three months ended March 31, 2018 and is included in general and administrative expenses on the Company’s Condensed Consolidated Statements of Operations.</t>
  </si>
  <si>
    <t>Earnings (Loss) Per Share</t>
  </si>
  <si>
    <t>Earnings Per Share [Abstract]</t>
  </si>
  <si>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and contingently issuable shares related to PSUs and senior convertible notes during the periods presented, unless their effect is anti-dilutive. There are no adjustments made to the income (loss) attributable to Oasis available to common stockholders in the calculation of diluted earnings (loss) per share. The following is a calculation of the basic and diluted weighted average shares outstanding for the three months ended March 31, 2018 and 2017 : Three Months Ended March 31, 2018 2017 (In thousands) Basic weighted average common shares outstanding 290,105 233,068 Dilutive effect of restricted stock awards and PSUs 1,633 3,238 Dilutive effect of senior convertible notes (1) — 1,594 Diluted weighted average common shares outstanding 291,738 237,900 __________________ (1) No contingently issuable shares related to senior convertible notes were included in computing earnings (loss) per share for the three months ended March 31, 2018 because the effect was anti-dilutive. For the three months ended March 31, 2018 and 2017 , the Company excluded these unvested stock awards from the diluted earnings (loss) per share calculation because the effects were anti-dilutive based on the treasury stock method. The following is a calculation of weighted average common shares excluded from diluted earnings (loss) per share due to the anti-dilutive effect: Three Months Ended March 31, 2018 2017 (In thousands) Restricted stock awards and PSUs 5,281 2,884 The Company issued its Senior Convertible Notes in September 2016 (see Note 10 – Long-Term Debt). The Company has the option to settle conversions of its Senior Convertible Notes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March 31, 2018 , the conversion value did not exceed the principal amount of the notes, and accordingly, there was no impact to diluted earnings per share for the three months ended March 31, 2018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 OMS ) performs produced and flowback water gathering and disposal services, fresh water services, natural gas gathering and processing and crude oil gathering and transportation and other midstream services for the Company’s oil and natural gas wells operated by OPNA and other third-party operators. Revenues for the midstream segment are primarily derived from produced and flowback water pipeline transport, produced and flowback water disposal, fresh water sales, natural gas gathering and processing and crude oil gathering, blending, stabilization and transportation.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densed Consolidated Statements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D&amp;A. The following table summarizes financial information for the Company’s three business segments for the periods presented: Exploration and Production Midstream Services Well Services Eliminations Consolidated (In thousands) Three months ended March 31, 2018: Revenues from non-affiliates $ 381,708 $ 27,922 $ 11,586 $ — $ 421,216 Inter-segment revenues — 36,640 33,302 (69,942 ) — Total revenues 381,708 64,562 44,888 (69,942 ) 421,216 Operating income 79,962 32,237 8,148 (7,362 ) 112,985 Other expense (108,146 ) (258 ) (41 ) — (108,445 ) Income (loss) before income taxes including non-controlling interests $ (28,184 ) $ 31,979 $ 8,107 $ (7,362 ) $ 4,540 Three months ended March 31, 2017: Revenues from non-affiliates $ 264,883 $ 14,606 $ 5,627 $ — $ 285,116 Inter-segment revenues — 23,035 15,352 (38,387 ) — Total revenues 264,883 37,641 20,979 (38,387 ) 285,116 Operating income (loss) 968 20,763 (3,592 ) 1,953 20,092 Other income (expense) 19,768 (2 ) 4 — 19,770 Income (loss) before income taxes $ 20,736 $ 20,761 $ (3,588 ) $ 1,953 $ 39,862 At March 31, 2018: Property, plant and equipment, net $ 6,600,397 $ 732,801 $ 47,310 $ (193,902 ) $ 7,186,606 Total assets (1) 6,994,927 752,301 50,605 (158,903 ) 7,638,930 At December 31, 2017: Property, plant and equipment, net $ 5,663,323 $ 649,923 $ 46,779 $ (186,539 ) $ 6,173,486 Total assets (1) 6,050,255 663,614 52,800 (151,539 ) 6,615,130 ___________________ (1) Intercompany receivables (payables) for all segments were reclassified to capital contributions from (distributions to) parent and not included in total assets.</t>
  </si>
  <si>
    <t>Commitments and Contingencies</t>
  </si>
  <si>
    <t>Commitments and Contingencies Disclosure [Abstract]</t>
  </si>
  <si>
    <t>Commitments and Contingencies The Company has various contractual obligations in the normal course of its operations. As of March 31, 2018 , there have been no material changes to the Company’s future commitments as disclosed in Note 18 in the Company’s 2017 Annual Report.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asis Midstream Services LLC, seeking monetary damages in excess of $1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s new legal theories for being entitled to enforce the underlying contracts and added Bighorn DevCo LLC, Bobcat DevCo LLC and Beartooth DevCo LLC as defendants, asserting that these entities were created in bad faith in an effort to avoid contractual obligations owed to Mirada. The Company believes that Mirada’s claims are without merit, that the Company has complied with its obligations under the applicable agreements and that some of Mirada’s claims are grounded in agreements that do not apply to the Company. The Company filed an answer denying all of Mirada’s claims and intends and continues to vigorously defend against Mirada’s claims. Discovery is ongoing, and each of the parties has made a number of procedural filings and motions, and additional filings and motions can be expected over the course of the claim. Trial is currently scheduled for May 2019. However, the Company cannot predict or guarantee the ultimate outcome or resolution of such matter. If such matter were to be determined adversely to the Compa ny’s interests, or if the Company were forced to settle such matter for a significant amount, such resolution or settlement could have a material adverse effect on the Company’s business, financial condition, results of operations or cash flows. Such an adverse determination could materially impact the Company’s ability to operate its properties in Wild Basin or develop its identified drilling locations in Wild Basin on its current development schedule. A determination that Mirada has a right to participate in t he Company’s midstream operations could materially reduce the interests of the Company in their current assets and future midstream opportunities and related revenues in Wild Basin. In addition, the Company has agreed to indemnify OMP for any losses resulting from this litigation under the omnibus agreement it entered into with OMP at the time of OMP’s initial public offering.</t>
  </si>
  <si>
    <t>Condensed Consolidating Financial Information</t>
  </si>
  <si>
    <t>Organization, Consolidation and Presentation of Financial Statements [Abstract]</t>
  </si>
  <si>
    <t>Condensed Consolidating Financial Information The Notes (see Note 10 – Long-Term Debt ) are guaranteed on a senior unsecured basis by the Guarantors, which are 100% owned by the Company. These guarantees are full and unconditional and joint and several among the Guarantors. Certain of the Company’s operating units, including OMP, which is accounted for on a consolidated basis, do not guarantee the Notes (“Non-Guarantor Subsidiaries”). The following financial information reflects consolidating financial information of the parent company, Oasis Petroleum Inc. (“Issuer”), its Guarantor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March 31, 2018 Parent/ Combined Combined Non-guarantor Subsidiaries Intercompany Consolidated (In thousands, except share data) ASSETS Current assets Cash and cash equivalents $ 179 $ 13,508 $ 4,048 $ — $ 17,735 Accounts receivable, net — 370,001 977 — 370,978 Accounts receivable - affiliates 373,954 55,939 57,087 (486,980 ) — Inventory — 23,039 — — 23,039 Prepaid expenses 447 4,760 747 — 5,954 Intangible assets, net — 958 — — 958 Other current assets — 193 — — 193 Total current assets 374,580 468,398 62,859 (486,980 ) 418,857 Property, plant and equipment Oil and gas properties (successful efforts method) — 8,914,811 — (3,715 ) 8,911,096 Other property and equipment — 220,293 743,578 — 963,871 Less: accumulated depreciation, depletion, amortization and impairment — (2,647,665 ) (40,696 ) — (2,688,361 ) Total property, plant and equipment, net — 6,487,439 702,882 (3,715 ) 7,186,606 Investments in and advances to subsidiaries 5,198,126 428,245 — (5,626,371 ) — Deferred income taxes 191,671 — — (191,671 ) — Long-term inventory — 12,506 — — 12,506 Other assets — 19,062 1,899 — 20,961 Total assets $ 5,764,377 $ 7,415,650 $ 767,640 $ (6,308,737 ) $ 7,638,930 LIABILITIES AND STOCKHOLDERS’ EQUITY Current liabilities Accounts payable $ — $ 15,534 $ 593 $ — $ 16,127 Accounts payable - affiliates 40,406 431,041 15,533 (486,980 ) — Revenues and production taxes payable — 245,198 — — 245,198 Accrued liabilities 284 165,899 67,239 — 233,422 Accrued interest payable 19,872 736 73 — 20,681 Derivative instruments — 149,657 — — 149,657 Advances from joint interest partners — 4,888 — — 4,888 Other current liabilities — 40 — — 40 Total current liabilities 60,562 1,012,993 83,438 (486,980 ) 670,013 Long-term debt 1,953,534 626,000 117,000 — 2,696,534 Deferred income taxes — 498,420 — (191,671 ) 306,749 Asset retirement obligations — 50,624 1,331 — 51,955 Derivative instruments — 19,699 — — 19,699 Other liabilities — 7,822 — — 7,822 Total liabilities 2,014,096 2,215,558 201,769 (678,651 ) 3,752,772 Stockholders’ equity Capital contributions from affiliates — 3,640,084 224,008 (3,864,092 ) — Common stock, $0.01 par value: 450,000,000 shares authorized; 319,384,813 shares issued and 317,363,008 shares outstanding 3,154 — — — 3,154 Treasury stock, at cost: 2,021,805 shares (28,200 ) — — — (28,200 ) Additional paid-in-capital 3,055,003 8,994 — (8,994 ) 3,055,003 Retained earnings 720,324 1,413,388 21,593 (1,436,730 ) 718,575 Oasis share of stockholders’ equity 3,750,281 5,062,466 245,601 (5,309,816 ) 3,748,532 Non-controlling interests — 137,626 320,270 (320,270 ) 137,626 Total stockholders’ equity 3,750,281 5,200,092 565,871 (5,630,086 ) 3,886,158 Total liabilities and stockholders’ equity $ 5,764,377 $ 7,415,650 $ 767,640 $ (6,308,737 ) $ 7,638,930 Condensed Consolidating Balance Sheet December 31, 2017 Parent/ Combined Combined Non-guarantor Subsidiaries Intercompany Consolidated (In thousands, except share data) ASSETS Current assets Cash and cash equivalents $ 178 $ 15,659 $ 883 $ — $ 16,720 Accounts receivable, net — 362,746 834 — 363,580 Accounts receivable - affiliates 425,668 46,020 85,818 (557,506 ) — Inventory — 19,367 — — 19,367 Prepaid expenses 267 6,586 778 — 7,631 Derivative instruments — 344 — — 344 Other current assets — 193 — — 193 Total current assets 426,113 450,915 88,313 (557,506 ) 407,835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0,715 $ 709,906 $ (5,956,148 ) $ 6,615,130 LIABILITIES AND STOCKHOLDERS’ EQUITY Current liabilities Accounts payable $ — $ 13,370 $ — $ — $ 13,370 Accounts payable - affiliates 34,382 511,486 11,638 (557,506 ) — Revenues and production taxes payable — 213,995 — — 213,995 Accrued liabilities 216 177,446 58,818 — 236,480 Accrued interest payable 38,796 53 114 — 38,963 Derivative instruments — 115,716 — — 115,716 Advances from joint interest partners — 4,916 — — 4,916 Other current liabilities — 40 — — 40 Total current liabilities 73,394 1,037,022 70,570 (557,506 ) 623,480 Long-term debt 1,949,606 70,000 78,000 — 2,097,606 Deferred income taxes — 489,489 — (183,568 ) 305,921 Asset retirement obligations — 47,195 1,316 — 48,511 Derivative instruments — 19,851 — — 19,851 Other liabilities — 6,182 — — 6,182 Total liabilities 2,023,000 1,669,739 149,886 (741,074 ) 3,101,551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0,715 $ 709,906 $ (5,956,148 ) $ 6,615,130 Condensed Consolidating Statement of Operations Three Months Ended March 31, 2018 Parent/ Combined Combined Non-guarantor Subsidiaries Intercompany Consolidated (In thousands) Revenues Oil and gas revenues — 363,671 — — $ 363,671 Purchased oil and gas sales — 18,037 — — 18,037 Midstream revenues — 1,150 61,421 (34,649 ) 27,922 Well services revenues — 11,586 — — 11,586 Total revenues — 394,444 61,421 (34,649 ) 421,216 Operating expenses Lease operating expenses — 55,699 — (10,918 ) 44,781 Midstream operating expenses — 746 17,116 (9,877 ) 7,985 Well services operating expenses — 7,387 — — 7,387 Marketing, transportation and gathering expenses — 26,672 — (5,659 ) 21,013 Purchased oil and gas expenses — 17,998 — — 17,998 Production taxes — 31,000 — — 31,000 Depreciation, depletion and amortization — 146,227 6,364 (3,326 ) 149,265 Exploration expenses — 769 — — 769 Impairment — 93 — — 93 General and administrative expenses 7,232 17,678 6,150 (3,120 ) 27,940 Total operating expenses 7,232 304,269 29,630 (32,900 ) 308,231 Operating income (loss) (7,232 ) 90,175 31,791 (1,749 ) 112,985 Other income (expense) Equity in earnings of subsidiaries 32,164 31,529 — (63,693 ) — Net loss on derivative instruments — (71,116 ) — — (71,116 ) Interest expense, net of capitalized interest (32,446 ) (4,438 ) (262 ) — (37,146 ) Other expense — (183 ) — — (183 ) Total other expense (282 ) (44,208 ) (262 ) (63,693 ) (108,445 ) Income (loss) before income taxes (7,514 ) 45,967 31,529 (65,442 ) 4,540 Income tax benefit (expense) 8,104 (8,932 ) — — (828 ) Net income including non-controlling interests 590 37,035 31,529 (65,442 ) 3,712 Less: Net income attributable to non-controlling interests — 3,122 21,574 (21,574 ) 3,122 Net income attributable to Oasis $ 590 $ 33,913 $ 9,955 $ (43,868 ) $ 590 Condensed Consolidating Statement of Operations Three Months Ended March 31, 2017 Parent/ Combined Intercompany Consolidated (In thousands) Revenues Oil and gas revenues $ — $ 237,252 $ — $ 237,252 Purchased oil and gas sales — 27,631 — 27,631 Midstream revenues — 14,606 — 14,606 Well services revenues — 5,627 — 5,627 Total revenues — 285,116 — 285,116 Operating expenses Lease operating expenses — 43,872 — 43,872 Midstream operating expenses — 3,327 — 3,327 Well services operating expenses — 4,560 — 4,560 Marketing, transportation and gathering expenses — 10,951 — 10,951 Purchased oil and gas expenses — 28,002 — 28,002 Production taxes — 20,299 — 20,299 Depreciation, depletion and amortization — 126,666 — 126,666 Exploration expenses — 1,489 — 1,489 Impairment — 2,682 — 2,682 General and administrative expenses 7,065 16,111 — 23,176 Total operating expenses 7,065 257,959 — 265,024 Operating income (loss) (7,065 ) 27,157 — 20,092 Other income (expense) Equity in earnings of subsidiaries 49,103 — (49,103 ) — Net gain on derivative instruments — 56,075 — 56,075 Interest expense, net of capitalized interest (32,851 ) (3,470 ) — (36,321 ) Other income — 16 — 16 Total other income 16,252 52,621 (49,103 ) 19,770 Income before income taxes 9,187 79,778 (49,103 ) 39,862 Income tax benefit (expense) 14,638 (30,675 ) — (16,037 ) Net income $ 23,825 $ 49,103 $ (49,103 ) $ 23,825 Condensed Consolidating Statement of Cash Flows Three Months Ended March 31, 2018 Parent/ Combined Combined Non-guarantor Subsidiaries Intercompany Consolidated (In thousands) Cash flows from operating activities: Net income including non-controlling interests $ 590 $ 37,035 $ 31,529 $ (65,442 ) $ 3,712 Adjustments to reconcile net income including non-controlling interests to net cash provided by operating activities: Equity in earnings of subsidiaries (32,164 ) (31,529 ) — 63,693 — Depreciation, depletion and amortization — 146,227 6,364 (3,326 ) 149,265 Impairment — 93 — — 93 Deferred income taxes (8,104 ) 8,932 — — 828 Derivative instruments — 71,116 — — 71,116 Equity-based compensation expenses 6,418 273 63 — 6,754 Deferred financing costs amortization and other 3,929 1,432 114 — 5,475 Working capital and other changes: Change in accounts receivable 51,714 (23,888 ) 36,992 (70,526 ) (5,708 ) Change in inventory — (3,672 ) — — (3,672 ) Change in prepaid expenses (180 ) 641 31 — 492 Change in long-term inventory and other assets — (315 ) — — (315 ) Change in accounts payable, interest payable and accrued liabilities (12,832 ) (66,000 ) 8,062 70,526 (244 ) Change in other liabilities — 563 — — 563 Net cash provided by operating activities 9,371 140,908 83,155 (5,075 ) 228,359 Cash flows from investing activities: Capital expenditures — (169,994 ) (84,844 ) — (254,838 ) Acquisitions — (520,728 ) — — (520,728 ) Derivative settlements — (36,974 ) — — (36,974 ) Advances from joint interest partners — (28 ) — — (28 ) Net cash used in investing activities — (727,724 ) (84,844 ) — (812,568 ) Cash flows from financing activities: Proceeds from Revolving Credit Facilities — 1,413,000 57,000 — 1,470,000 Principal payments on Revolving Credit Facilities — (857,000 ) (18,000 ) — (875,000 ) Deferred financing costs — (215 ) — — (215 ) Purchases of treasury stock (6,021 ) — — — (6,021 ) Distributions to non-controlling interests — 34,866 (38,316 ) — (3,450 ) Investment in subsidiaries / capital contributions from parent (3,259 ) (5,986 ) 4,170 5,075 — Other (90 ) — — — (90 ) Net cash provided by (used in) financing activities (9,370 ) 584,665 4,854 5,075 585,224 Increase (decrease) in cash and cash equivalents 1 (2,151 ) 3,165 — 1,015 Cash and cash equivalents at beginning of period 178 15,659 883 — 16,720 Cash and cash equivalents at end of period $ 179 $ 13,508 $ 4,048 $ — $ 17,735 Condensed Consolidating Statement of Cash Flows Three Months Ended March 31, 2017 Parent/ Combined Intercompany Consolidated (In thousands) Cash flows from operating activities: Net income $ 23,825 $ 49,103 $ (49,103 ) $ 23,825 Adjustments to reconcile net income to net cash provided by operating activities: Equity in earnings of subsidiaries (49,103 ) — 49,103 — Depreciation, depletion and amortization — 126,666 — 126,666 Impairment — 2,682 — 2,682 Deferred income taxes (14,638 ) 30,675 — 16,037 Derivative instruments — (56,075 ) — (56,075 ) Equity-based compensation expenses 6,498 210 — 6,708 Deferred financing costs amortization and other 3,665 1,275 — 4,940 Working capital and other changes: Change in accounts receivable 51,230 (27,952 ) (45,756 ) (22,478 ) Change in inventory — (3,679 ) — (3,679 ) Change in prepaid expenses (59 ) 341 — 282 Change in other current assets (2 ) (108 ) — (110 ) Change in long-term inventory and other assets — (4 ) — (4 ) Change in accounts payable, interest payable and accrued liabilities (13,321 ) (26,375 ) 45,756 6,060 Change in other current liabilities — 2,945 — 2,945 Net cash provided by operating activities 8,095 99,704 — 107,799 Cash flows from investing activities: Capital expenditures — (96,047 ) — (96,047 ) Derivative settlements — (7,960 ) — (7,960 ) Advances from joint interest partners — (759 ) — (759 ) Net cash used in investing activities — (104,766 ) — (104,766 ) Cash flows from financing activities: Proceeds from Oasis Credit Facility — 246,000 — 246,000 Principal payments on Oasis Credit Facility — (241,000 ) — (241,000 ) Purchases of treasury stock (5,419 ) — — (5,419 ) Investment in subsidiaries / capital contributions from parent (2,610 ) 2,610 — — Other (55 ) — — (55 ) Net cash provided by (used in) financing activities (8,084 ) 7,610 — (474 ) Increase in cash and cash equivalents 11 2,548 — 2,559 Cash and cash equivalents at beginning of period 166 11,060 — 11,226 Cash and cash equivalents at end of period $ 177 $ 13,608 $ — $ 13,785</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previously disclosed.</t>
  </si>
  <si>
    <t>Summary of Significant Accounting Policies (Policies)</t>
  </si>
  <si>
    <t>Basis of Presentation</t>
  </si>
  <si>
    <t>Basis of Presentation The accompanying condensed consolidated financial statements of the Company have not been audited by the Company’s independent registered public accounting firm, except that the Condensed Consolidated Balance Sheet at December 31, 2017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7 (“ 2017 Annual Report”).</t>
  </si>
  <si>
    <t>Consolidation</t>
  </si>
  <si>
    <t>Consolidation. The accompanying condensed consolidated financial statements of the Company include the accounts of Oasis, the accounts of wholly-owned subsidiaries, and the accounts of OMP , which is considered a variable interest entity (“ VIE ”) for which the Company is the primary beneficiary. All significant intercompany balances and transactions have been eliminated upon consolidation.</t>
  </si>
  <si>
    <t>Consolidated VIE</t>
  </si>
  <si>
    <t>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March 31, 2018 .</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prices for oil and, to a lesser extent, natural gas could have a material adverse effect on the Company’s financial position, results of operations, cash flows and quantities of oil and natural gas reserves that may be economically produced.</t>
  </si>
  <si>
    <t>Revenue recognition. In the first quarter of 2018, the Company adopted Accounting Standards Update No. 2014-09, Revenue from Contracts with Customers (“ASU 2014-09”). The objective of ASU 2014-09 is greater consistency and comparability across industries by using a five-step model to recognize revenue from customer contracts. ASU 2014-09 was applied on a modified retrospective basis. The adoption of ASU 2014-09 did not result in a material impact to the Company’s financial position, cash flows or results of operations. Enhanced disclosures in accordance with ASU 2014-09 have been provided in Note 3 – Revenue Recognition . In May 2014, the FASB issued a new accounting standard related to revenue recognition, ASC 606 - Revenue from Contracts with Customers (“ASC 606”) . This standard was effective in first quarter 2018 and the Company adopted the new standard using the modified retrospective method. The Company applied ASC 606 to all new contracts entered into after January 1, 2018 and all existing contracts for which all (or substantially all) of the revenue has not been recognized under legacy revenue guidance as of December 31, 2017.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In accordance with the adoption of ASC 606, management evaluated its contracts with customers to apply the five-step revenue recognition model. The adoption of ASC 606 did not result in a material impact to the Company’s financial position, cash flows or results of operation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Exploration and production revenues Our exploration and production revenues are derived from contracts for oil, natural gas and NGL sales, as described below. Generally, for the major ity of these contracts: (i) each unit (barrel, mcf, gallon, etc.) of commodity product is a separate performance obligation, as our promise is to sell multiple distinct units of commodity product at a point in time; (ii) the transaction price principally consists of variable consideration, which amount is determinable each month end based on our right to invoice at month end for the value of commodity product sold to the customer that month; and (iii) the transaction price is allocated to each performance obligation based on the commodity product’s standalone selling price and recognized as revenue upon delivery of the commodity product, which is the point in time when the customer obtains control of the commodity product and our performance obligation is satisfied. The sales of oil, natural gas and NGLs as presented on the Company’s Condensed Consolidated Statements of Operations represent the Company’s share of revenues net of royalties and excluding revenue interests owned by others. When selling oil, natural gas and NGLs on behalf of royalty owners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The Company’s contracts with customers typically require payments for oil, natural gas and NGL sales within 30 days following the calendar month of delivery. Oil sales. The Company sells a substantial majority of its oil through bulk sales at delivery points on crude oil gathering systems or directly at the wellhead to a variety of customers under short-term contracts that include a specified quantity of crude oil to be delivered and sold to the customer at a specified delivery point. The customer pays a market-based transaction price, which incorporates differentials that include, but are not limited to, transportation costs and adjustments for product quality. Natural gas sales. The Company’s natural gas sales consist of unprocessed gas sales and residue gas sales. Unprocessed gas is sold at delivery points at or near the wellhead under percentage of proceeds contracts, in which the customer pays a transaction price based on its sale of the bifurcated NGLs and residue gas, less any associated fees. Revenue is recorded on a net basis, with processing fees deducted within revenue rather than as a separate expense line item, as title and control transfer at the delivery point. Residue gas is sold from the tailgate of the Company’s gas processing plant located in Wild Basin or transported and sold at other downstream sales points, and the customer pays a transaction price based on a market indexed per-unit rate for the quantities sold. NGL sales. NGLs are sold from the Company’s gas processing plant complex located in Wild Basin or trucked and sold at other downstream locations, and the customer pays a transaction price based on a market indexed per-unit rate for the quantities sold. Prior period performance obligations. For sales of oil, purchased oil, natural gas, purchased gas and NGLs,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three months ended March 31, 2018, revenue recognized related to performance obligations satisfied in prior reporting periods was not material. Revenues associated with contracts with customers for oil, natural gas and NGL sales were as follows for the three months ended March 31, 2018 and 2017 : Exploration and Production Revenues Three Months Ended March 31, 2018 2017 (In thousands) Oil revenues $ 323,386 $ 208,595 Purchased oil sales 17,989 27,630 Natural gas revenues 26,961 19,535 Purchased gas sales 49 — NGL revenues 13,323 9,124 Total exploration and production revenues $ 381,708 $ 264,884 Midstream revenues Crude oil and natural gas revenues. The Company is party to certain contracts for gas gathering, compression, processing and gas lift services, as well as crude oil gathering, stabilization, blending, storage and transportation. Under these customer contract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from customers are generally received by the Company within one month after the month in which services are provided. Water revenues. The Company is also party to certain contracts with customers for water services, which includes produced and flowback water gathering and disposal services and freshwater distribution services. Under its customer contracts for produced and flowback water gathering and disposal services, the Company provides daily integrated midstream services on a stand ready basis over a period of time, which represents a single performance obligation since the customer simultaneously receives and consumes the benefits of these services on a daily basis. Satisfaction of the Company’s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ayments from customers are generally received by the Company within one month after the month in which services are provided. Under its customer contracts for freshwater distribution services, the Company supplies and distributes freshwater to its customers for hydraulic fracturing and production optimization. Management has determined these contracts contain multiple distinct performance obligations since each freshwater barrel is not dependent nor highly interrelated with other barrels. Revenue associated with freshwater distribution services is recognized at a point-in-time based upon the transaction price when title, control and risk of loss transfers to the customer, which occurs at the delivery point. Payments are due from customers 30 days after receipt of invoice. Revenues associated with contracts with customers for midstream services were as follows for the three months ended March 31, 2018 and 2017 : Midstream Revenues (1) Three Months Ended March 31, 2018 2017 (In thousands) Crude oil and natural gas revenues $ 18,029 $ 8,551 Water revenues 9,893 6,055 Total midstream revenues $ 27,922 $ 14,606 __________________ (1) Represents midstream revenues excluding all intercompany revenues for work performed by the midstream services business segment for Oasis’s working interests that are eliminated in consolidation and are therefore not included in midstream services revenues. Well services revenues Hydraulic fracturing service revenues. Hydraulic fracturing revenue is recognized upon the completion of each hydraulic fracturing of a well. These services are composed of various components, such as personnel, equipment and hydraulic fracturing materials, but management determined that each component is not distinct, as it cannot be used on its own or together with a resource readily available to the customer. Revenue is recognized when the performance obligations of hydraulic fracturing a well in its totality are completed; generally, this is over a period of time due to all work being performed for a customer occurring on the customer’s property, where the customer has control over the work in process as it is being performed. In addition, the Company’s assets being used to perform the obligations have no alternative use at the time of performance and the Company has the right to payment for performance to date. Payments from customers are generally received by the Company within one month after the month in which services are provided. In addition, revenue from product sales to third parties is generated when OPNA requests that third-party hydraulic fracturing companies hydraulic fracture OPNA’s wells. Although the labor is provided by the third-party hydraulic fracturing company, the materials (e.g., sand, chemicals, etc.) used in the hydraulic fracturing of the wells are provided by OWS. The third-party hydraulic fracturing company or OPNA pays OWS for the materials delivered to the wells. Revenue is recognized once the performance obligations to transfer hydraulic fracturing materials are completed. Equipment rental revenues. Equipment rental revenue is generated when OPNA or a third-party hydraulic fracturing company rents equipment from OWS. This equipment is used in the preparation stage of hydraulic fracturing services or after the hydraulic fracturing services have been completed. Equipment rental revenues are calculated based on the equipment’s daily rental rate and the number of days that the equipment was rented by the customer. OWS’s performance obligation is satisfied when the entire rental period is completed. Equipment rental revenues are recognized over a period of time due to the customer simultaneously receiving and consuming the bene fits of the rental equipment provided by OWS on a daily basis. Satisfaction of the Company’s performance obligation is measured as each day of rental period is completed, which directly corresponds with its right to consideration from the customer. Revenues associated with these contracts are recognized at the time of invoicing for the entire rental period under the right to invoice practical expedient. Payments from customers are generally received by the Company within one month after the month in which services are provided. Revenues associated with contracts with customers for hydraulic fracturing services and equipment rental sales were as follows for the three months ended March 31, 2018 and 2017 : Well Services Revenues (1) Three Months Ended March 31, 2018 2017 (In thousands) Hydraulic fracturing service revenues $ 10,426 $ 5,156 Equipment rental revenues 1,160 471 Total well services revenues $ 11,586 $ 5,627 __________________ (1) Represents well services revenues excluding all intercompany revenues for work performed by the well services business segment for Oasis’s working interests that are eliminated in consolidation and are therefore not included in well services revenues. Contract balances Under the Company's customer contracts, invoicing occurs once the Company's performance obligations have been satisfied, at which point payment is unconditional. Accordingly, the Company's contracts do not give rise to contract assets or liabilities under ASC 606. Performance obligations The majority of the Company’s sales are short-term in nature with a contract term of one year or less. For those contracts, the Company utilized the practical expedient in ASC 606-10-50-14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Under the midstream services contracts, each unit of service represents a separate performance obligation and therefore performance obligations in respect of future services are wholly unsatisfied.</t>
  </si>
  <si>
    <t>Financial Instruments</t>
  </si>
  <si>
    <t>Financial instruments. In the first quarter of 2018, the Company adopt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 nts. ASU 2016-01 does not apply to equity method investments or investments in consolidated subsidiaries. ASU 2016-01 was applied on a prospective basis and prior periods were not retrospectively adjusted. There was no material impact as a result of adoption as of March 31, 2018 .</t>
  </si>
  <si>
    <t>Statement of Cash Flows</t>
  </si>
  <si>
    <t>Statement of cash flows. In the first quarter of 2018, the Company adopted Accounting Standards Update No. 2016-15, Statement of Cash Flows (“ASU 2016-15”), which is intended to reduce diversity in practice in how certain transactions are classified in the statement of cash flows. ASU 2016-15 was applied on a prospective basis and pri or periods were not retrospectively adjusted. There was no material impact as a result of adoption as of March 31, 2018 .</t>
  </si>
  <si>
    <t>Income taxes. In the fir st quarter of 2018, the Company adopted Accounting Standards Update No. 2016-16, Intra-Entity Transfers of Assets Other Than Invent ory (“ASU 2016-16”), to improve the accounting for the income tax consequences of intra-entity transfers of assets other than inventory. ASU 2016-16 was applied on a prospective basis and pri or periods were not retrospectively adjusted. There was no material impact as a result of adoption as of March 31, 2018 .</t>
  </si>
  <si>
    <t>Business Combinations</t>
  </si>
  <si>
    <t>Business combinations. In the first quarter of 2018, the Company adopt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was applied on a prospective basis and prior periods were not retrospectively adjusted. There was no material impact as a result of adoption as of March 31, 2018 .</t>
  </si>
  <si>
    <t>Equity-based Compensation</t>
  </si>
  <si>
    <t>Equity-based compensation. In the first quarter of 2018, the Company adopted Accounting Standards Update No. 2017-09, Scope of Modification Accounting (“ASU 2017-09”), which provides guidance about which changes to the terms or conditions of a share-based payment award require an entity to apply modification accounting. ASU 2017-09 was applied on a prospective basis and pri or periods were not retrospectively adjusted. There was no material impact as a result of adoption as of March 31, 2018 .</t>
  </si>
  <si>
    <t>Recent Accounting Pronouncements</t>
  </si>
  <si>
    <t>Recent Accounting Pronouncements Leas es. In February 2016, the Financial Accounting Standards Board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In January 2018, the FASB issued Accounting Standards Update No. 2018-01, Land easement practical expedient for transition to Topic 842 (“ASU 2018-01”), which provides an optional transition practical expedient to not evaluate under Topic 842 existing or expired land easements that were not previously accounting for as leases under Topic 840, Leases . The Company plans to elect this practical expedient and is currently evaluating the effect that adopting the new lease guidance will have on its financial position, cash flows or results of operations. Income taxes. In March 2018, the FASB issued Accounting Standards Update No. 2018-05, Income Taxes (Topic 740) - Amendments to SEC Paragraphs Pursuant to SEC Staff Accounting Bulletin No. 118 (“ASU 2018-05”). The standard amends Accounting Standards Codification 740, Income Taxes (ASC 740) to provide guidance on accounting for the tax effects of the Tax Cuts and Jobs Act (the “Tax Act”) pursuant to Staff Accounting Bulletin No. 118, Income Tax Accounting Implications of the Tax Cuts and Jobs Act ("SAB 118"). The Company is currently evaluating the effect of the new tax guidance, but does not expect it to have a material impact on its financial position, cash flows or results of operations. See Note 12 – Income Taxes .</t>
  </si>
  <si>
    <t xml:space="preserve">Inventory , including long-term inventory, is stated at the lower of cost and net realizable value with cost determined on an average cost method. T 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t>
  </si>
  <si>
    <t>Revenue Recognition (Tables)</t>
  </si>
  <si>
    <t>Disaggregation of Revenue</t>
  </si>
  <si>
    <t>Revenues associated with contracts with customers for oil, natural gas and NGL sales were as follows for the three months ended March 31, 2018 and 2017 : Exploration and Production Revenues Three Months Ended March 31, 2018 2017 (In thousands) Oil revenues $ 323,386 $ 208,595 Purchased oil sales 17,989 27,630 Natural gas revenues 26,961 19,535 Purchased gas sales 49 — NGL revenues 13,323 9,124 Total exploration and production revenues $ 381,708 $ 264,884 Revenues associated with contracts with customers for midstream services were as follows for the three months ended March 31, 2018 and 2017 : Midstream Revenues (1) Three Months Ended March 31, 2018 2017 (In thousands) Crude oil and natural gas revenues $ 18,029 $ 8,551 Water revenues 9,893 6,055 Total midstream revenues $ 27,922 $ 14,606 __________________ (1) Represents midstream revenues excluding all intercompany revenues for work performed by the midstream services business segment for Oasis’s working interests that are eliminated in consolidation and are therefore not included in midstream services revenues. Revenues associated with contracts with customers for hydraulic fracturing services and equipment rental sales were as follows for the three months ended March 31, 2018 and 2017 : Well Services Revenues (1) Three Months Ended March 31, 2018 2017 (In thousands) Hydraulic fracturing service revenues $ 10,426 $ 5,156 Equipment rental revenues 1,160 471 Total well services revenues $ 11,586 $ 5,627 __________________ (1) Represents well services revenues excluding all intercompany revenues for work performed by the well services business segment for Oasis’s working interests that are eliminated in consolidation and are therefore not included in well services revenues.</t>
  </si>
  <si>
    <t>Inventory (Tables)</t>
  </si>
  <si>
    <t>Components of Inventory</t>
  </si>
  <si>
    <t>Total inventory consists of the following: March 31, 2018 December 31, 2017 (In thousands) Inventory Crude oil inventory $ 10,390 $ 10,427 Equipment and materials 12,649 8,940 Total inventory $ 23,039 $ 19,367 Long-term inventory Linefill in third-party pipelines $ 12,506 $ 12,200 Long-term inventory $ 12,506 $ 12,200 Total $ 35,545 $ 31,567</t>
  </si>
  <si>
    <t>Components of Long-term Inventory</t>
  </si>
  <si>
    <t>Accounts Receivable, Net (Tables)</t>
  </si>
  <si>
    <t>Schedule of Accounts Receivable, Net</t>
  </si>
  <si>
    <t>The following table sets forth the Company’s accounts receivable, net: March 31, 2018 December 31, 2017 (In thousands) Accounts receivable, net Trade accounts $ 235,480 $ 233,660 Joint interest accounts 91,817 73,588 Other accounts 45,254 57,905 Total 372,551 365,153 Allowance for doubtful accounts (1,573 ) (1,573 ) Total accounts receivable, net $ 370,978 $ 363,580</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March 31, 2018 Level 1 Level 2 Level 3 Total (In thousands) Assets: Money market funds $ 142 $ — $ — $ 142 Total assets $ 142 $ — $ — $ 142 Liabilities: Commodity derivative instruments (see Note 7) $ — $ 169,356 $ — $ 169,356 Total liabilities $ — $ 169,356 $ — $ 169,356 Fair value at December 31, 2017 Level 1 Level 2 Level 3 Total (In thousands) Assets: Money market funds $ 142 $ — $ — $ 142 Commodity derivative instruments (see Note 7) — 353 — 353 Total assets $ 142 $ 353 $ — $ 495 Liabilities: Commodity derivative instruments (see Note 7) $ — $ 135,567 $ — $ 135,567 Total liabilities $ — $ 135,567 $ — $ 135,567</t>
  </si>
  <si>
    <t>Derivative Instruments (Tables)</t>
  </si>
  <si>
    <t>Schedule of Outstanding Commodity Derivative Instruments</t>
  </si>
  <si>
    <t>At March 31, 2018 , the Company had the following outstanding commodity derivative instruments: Commodity Settlement Derivative Volumes Weighted Average Prices Fair Value Swap Sub-Floor Floor Ceiling (In thousands) Crude oil 2018 Swaps 11,029,000 Bbl $ 51.92 $ (125,062 ) Crude oil 2018 Two-way collar 825,000 Bbl $ 48.67 $ 53.07 (8,649 ) Crude oil 2019 Swaps 5,489,000 Bbl $ 53.05 (32,612 ) Crude oil 2019 Two-way collar 93,000 Bbl $ 48.67 $ 53.07 (812 ) Crude oil 2019 Three-way collar 2,004,000 Bbl $ 40.00 $ 50.00 $ 65.99 (2,217 ) Crude oil 2020 Swaps 403,000 Bbl $ 53.47 (1,261 ) Crude oil 2020 Three-way collar 186,000 Bbl $ 40.00 $ 50.00 $ 65.99 (113 ) Natural gas 2018 Swaps 6,325,000 MMbtu $ 3.05 1,369 $ (169,357 )</t>
  </si>
  <si>
    <t>Gains and Losses from Commodity Derivative Instruments</t>
  </si>
  <si>
    <t>The following table summarizes the location and amounts of gains and losses from the Company’s commodity derivative instruments recorded in the Company’s Condensed Consolidated Statements of Operations for the periods presented: Three Months Ended March 31, Statement of Operations Location 2018 2017 (In thousands) Net gain (loss) on derivative instruments $ (71,116 ) $ 56,075</t>
  </si>
  <si>
    <t>Summary of Gross and Net Information about Commodity Derivative Assets</t>
  </si>
  <si>
    <t>The following table summarizes the location and fair value of all outstanding commodity derivative instruments recorded in the Company’s Condensed Consolidated Balance Sheets: March 31, 2018 Commodity Balance Sheet Location Gross Recognized Liabilities Gross Amount Offset Net Recognized Fair Value Liabilities (In thousands) Derivatives liabilities: Commodity contracts Derivative instruments — current liabilities $ 149,657 $ — $ 149,657 Commodity contracts Derivative instruments — non-current liabilities 25,214 (5,515 ) 19,699 Total derivatives liabilities $ 174,871 $ (5,515 ) $ 169,356 December 31, 2017 Commodity Balance Sheet Location Gross Recognized Assets/Liabilities Gross Amount Offset Net Recognized Fair Value Assets/Liabilities (In thousands) Derivatives assets: Commodity contracts Derivative instruments — current assets $ 344 $ — $ 344 Commodity contracts Derivative instruments — non-current assets 9 — 9 Total derivatives assets $ 353 $ — $ 353 Derivatives liabilities: Commodity contracts Derivative instruments — current liabilities $ 117,629 $ (1,913 ) $ 115,716 Commodity contracts Derivative instruments — non-current liabilities 20,035 (184 ) 19,851 Total derivatives liabilities $ 137,664 $ (2,097 ) $ 135,567</t>
  </si>
  <si>
    <t>Summary of Gross and Net Information about Commodity Derivative Liabilities</t>
  </si>
  <si>
    <t>Property, Plant and Equipment (Tables)</t>
  </si>
  <si>
    <t>Schedule of Property, Plant and Equipment</t>
  </si>
  <si>
    <t>The following table sets forth the Company’s property, plant and equipment: March 31, 2018 December 31, 2017 (In thousands) Proved oil and gas properties (1) $ 7,484,783 $ 7,058,782 Less: Accumulated depreciation, depletion, amortization and impairment (2,538,739 ) (2,395,153 ) Proved oil and gas properties, net 4,946,044 4,663,629 Unproved oil and gas properties 1,426,313 780,173 Other property and equipment 963,871 868,746 Less: Accumulated depreciation (149,622 ) (139,062 ) Other property and equipment, net 814,249 729,684 Total property, plant and equipment, net $ 7,186,606 $ 6,173,486 __________________ (1) Included in the Company’s proved oil and gas properties are estimates of future asset retirement costs of $42.7 million and $39.9 million at March 31, 2018 and December 31, 2017 , respectively.</t>
  </si>
  <si>
    <t>Acquisition Acquisition (Tables)</t>
  </si>
  <si>
    <t>Schedule of Purchase Price Allocation</t>
  </si>
  <si>
    <t>The following table summarizes the consideration paid for the Company’s acquisition and the fair value of the assets acquired and liabilities assumed as of the acquisition date. The purchase price allocation is preliminary and subject to adjustment, as the final closing statement will be completed in the third quarter of 2018. At February 14, 2018 (In thousands) Consideration paid to Forge Energy: Cash $ 549,770 Common stock: 46,000,000 shares issued 371,220 $ 920,990 Recognized amounts of identifiable assets acquired and liabilities assumed: Proved developed properties $ 110,735 Proved undeveloped properties 167,170 Unproved lease acquisition costs 644,040 Inventory 293 Intangible assets 1,000 Asset retirement obligations (2,248 ) $ 920,990</t>
  </si>
  <si>
    <t>Pro Forma Information</t>
  </si>
  <si>
    <t>Summarized below are the consolidated results of operations for the three months ended March 31, 2018 , on an unaudited pro forma basis, as if the acquisition and related financing had occurred on January 1, 2017 . The unaudited pro forma financial information was derived from the historical consolidated statements of operations of the Company and the statement of revenues and direct operating expenses for the Permian Basin Acquisition properties, which were derived from the historical accounting records of Forge Energy .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Three Months Ended March 31, 2018 2017 (In thousands) Unaudited Revenues $ 426,733 $ 290,082 Net income attributable to Oasis 5,168 27,922 Net income attributable to Oasis per share: Basic $ 0.02 $ 0.10 Diluted 0.02 0.10</t>
  </si>
  <si>
    <t>Long-Term Debt (Tables)</t>
  </si>
  <si>
    <t>Schedule of Long-Term Debt</t>
  </si>
  <si>
    <t>The Company’s long-term debt consists of the following: March 31, 2018 December 31, 2017 (In thousands) Oasis Credit Facility $ 626,000 $ 70,000 OMP Credit Facility 117,000 78,000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1,646 ) (22,956 ) Less: unamortized debt discount on senior unsecured convertible notes (77,771 ) (80,388 ) Total long-term debt $ 2,696,533 $ 2,097,606</t>
  </si>
  <si>
    <t>Asset Retirement Obligations (Tables)</t>
  </si>
  <si>
    <t>Schedule of Changes in Asset Retirement Obligations</t>
  </si>
  <si>
    <t>The following table reflects the changes in the Company’s ARO during the three months ended March 31, 2018 : (In thousands) Balance at December 31, 2017 $ 48,799 Liabilities incurred during period 2,703 Liabilities settled during period (1 ) Accretion expense during period (1) 665 Revisions to estimates 84 Balance at March 31, 2018 $ 52,250 ___________________ (1) Included in depreciation, depletion and amortization on the Company’s Condensed Consolidated Statements of Operations.</t>
  </si>
  <si>
    <t>Equity-Based Compensation (Tables)</t>
  </si>
  <si>
    <t>Summary of Stock Based Compensation Assumptions</t>
  </si>
  <si>
    <t>The following assumptions were used for the Monte Carlo model to determine the grant date fair value and associated equity-based compensation expense of the PSUs granted during the three months ended March 31, 2018 : Risk-free interest rate 2.08% - 2.31% Oasis volatility 72.88 % Oasis initial value $8.82 Oasis stock price on date of grant $9.27</t>
  </si>
  <si>
    <t>Earnings (Loss) Per Share (Tables)</t>
  </si>
  <si>
    <t>Schedule of Weighted-Average Number of Shares Outstanding</t>
  </si>
  <si>
    <t>The following is a calculation of the basic and diluted weighted average shares outstanding for the three months ended March 31, 2018 and 2017 : Three Months Ended March 31, 2018 2017 (In thousands) Basic weighted average common shares outstanding 290,105 233,068 Dilutive effect of restricted stock awards and PSUs 1,633 3,238 Dilutive effect of senior convertible notes (1) — 1,594 Diluted weighted average common shares outstanding 291,738 237,900 __________________ (1) No contingently issuable shares related to senior convertible notes were included in computing earnings (loss) per share for the three months ended March 31, 2018 because the effect was anti-dilutive.</t>
  </si>
  <si>
    <t>Schedule of Common Shares Excluded From Diluted Earnings (Loss) per Share Calculation</t>
  </si>
  <si>
    <t>The following is a calculation of weighted average common shares excluded from diluted earnings (loss) per share due to the anti-dilutive effect: Three Months Ended March 31, 2018 2017 (In thousands) Restricted stock awards and PSUs 5,281 2,884</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In thousands) Three months ended March 31, 2018: Revenues from non-affiliates $ 381,708 $ 27,922 $ 11,586 $ — $ 421,216 Inter-segment revenues — 36,640 33,302 (69,942 ) — Total revenues 381,708 64,562 44,888 (69,942 ) 421,216 Operating income 79,962 32,237 8,148 (7,362 ) 112,985 Other expense (108,146 ) (258 ) (41 ) — (108,445 ) Income (loss) before income taxes including non-controlling interests $ (28,184 ) $ 31,979 $ 8,107 $ (7,362 ) $ 4,540 Three months ended March 31, 2017: Revenues from non-affiliates $ 264,883 $ 14,606 $ 5,627 $ — $ 285,116 Inter-segment revenues — 23,035 15,352 (38,387 ) — Total revenues 264,883 37,641 20,979 (38,387 ) 285,116 Operating income (loss) 968 20,763 (3,592 ) 1,953 20,092 Other income (expense) 19,768 (2 ) 4 — 19,770 Income (loss) before income taxes $ 20,736 $ 20,761 $ (3,588 ) $ 1,953 $ 39,862 At March 31, 2018: Property, plant and equipment, net $ 6,600,397 $ 732,801 $ 47,310 $ (193,902 ) $ 7,186,606 Total assets (1) 6,994,927 752,301 50,605 (158,903 ) 7,638,930 At December 31, 2017: Property, plant and equipment, net $ 5,663,323 $ 649,923 $ 46,779 $ (186,539 ) $ 6,173,486 Total assets (1) 6,050,255 663,614 52,800 (151,539 ) 6,615,130 ___________________ (1) Intercompany receivables (payables) for all segments were reclassified to capital contributions from (distributions to) parent and not included in total assets.</t>
  </si>
  <si>
    <t>Condensed Consolidating Financial Information (Tables)</t>
  </si>
  <si>
    <t>Condensed Consolidating Balance Sheet</t>
  </si>
  <si>
    <t>Condensed Consolidating Balance Sheet March 31, 2018 Parent/ Combined Combined Non-guarantor Subsidiaries Intercompany Consolidated (In thousands, except share data) ASSETS Current assets Cash and cash equivalents $ 179 $ 13,508 $ 4,048 $ — $ 17,735 Accounts receivable, net — 370,001 977 — 370,978 Accounts receivable - affiliates 373,954 55,939 57,087 (486,980 ) — Inventory — 23,039 — — 23,039 Prepaid expenses 447 4,760 747 — 5,954 Intangible assets, net — 958 — — 958 Other current assets — 193 — — 193 Total current assets 374,580 468,398 62,859 (486,980 ) 418,857 Property, plant and equipment Oil and gas properties (successful efforts method) — 8,914,811 — (3,715 ) 8,911,096 Other property and equipment — 220,293 743,578 — 963,871 Less: accumulated depreciation, depletion, amortization and impairment — (2,647,665 ) (40,696 ) — (2,688,361 ) Total property, plant and equipment, net — 6,487,439 702,882 (3,715 ) 7,186,606 Investments in and advances to subsidiaries 5,198,126 428,245 — (5,626,371 ) — Deferred income taxes 191,671 — — (191,671 ) — Long-term inventory — 12,506 — — 12,506 Other assets — 19,062 1,899 — 20,961 Total assets $ 5,764,377 $ 7,415,650 $ 767,640 $ (6,308,737 ) $ 7,638,930 LIABILITIES AND STOCKHOLDERS’ EQUITY Current liabilities Accounts payable $ — $ 15,534 $ 593 $ — $ 16,127 Accounts payable - affiliates 40,406 431,041 15,533 (486,980 ) — Revenues and production taxes payable — 245,198 — — 245,198 Accrued liabilities 284 165,899 67,239 — 233,422 Accrued interest payable 19,872 736 73 — 20,681 Derivative instruments — 149,657 — — 149,657 Advances from joint interest partners — 4,888 — — 4,888 Other current liabilities — 40 — — 40 Total current liabilities 60,562 1,012,993 83,438 (486,980 ) 670,013 Long-term debt 1,953,534 626,000 117,000 — 2,696,534 Deferred income taxes — 498,420 — (191,671 ) 306,749 Asset retirement obligations — 50,624 1,331 — 51,955 Derivative instruments — 19,699 — — 19,699 Other liabilities — 7,822 — — 7,822 Total liabilities 2,014,096 2,215,558 201,769 (678,651 ) 3,752,772 Stockholders’ equity Capital contributions from affiliates — 3,640,084 224,008 (3,864,092 ) — Common stock, $0.01 par value: 450,000,000 shares authorized; 319,384,813 shares issued and 317,363,008 shares outstanding 3,154 — — — 3,154 Treasury stock, at cost: 2,021,805 shares (28,200 ) — — — (28,200 ) Additional paid-in-capital 3,055,003 8,994 — (8,994 ) 3,055,003 Retained earnings 720,324 1,413,388 21,593 (1,436,730 ) 718,575 Oasis share of stockholders’ equity 3,750,281 5,062,466 245,601 (5,309,816 ) 3,748,532 Non-controlling interests — 137,626 320,270 (320,270 ) 137,626 Total stockholders’ equity 3,750,281 5,200,092 565,871 (5,630,086 ) 3,886,158 Total liabilities and stockholders’ equity $ 5,764,377 $ 7,415,650 $ 767,640 $ (6,308,737 ) $ 7,638,930 Condensed Consolidating Balance Sheet December 31, 2017 Parent/ Combined Combined Non-guarantor Subsidiaries Intercompany Consolidated (In thousands, except share data) ASSETS Current assets Cash and cash equivalents $ 178 $ 15,659 $ 883 $ — $ 16,720 Accounts receivable, net — 362,746 834 — 363,580 Accounts receivable - affiliates 425,668 46,020 85,818 (557,506 ) — Inventory — 19,367 — — 19,367 Prepaid expenses 267 6,586 778 — 7,631 Derivative instruments — 344 — — 344 Other current assets — 193 — — 193 Total current assets 426,113 450,915 88,313 (557,506 ) 407,835 Property, plant and equipment Oil and gas properties (successful efforts method) — 7,840,921 — (1,966 ) 7,838,955 Other property and equipment — 214,818 653,928 — 868,746 Less: accumulated depreciation, depletion, amortization and impairment — (2,499,867 ) (34,348 ) — (2,534,215 ) Total property, plant and equipment, net — 5,555,872 619,580 (1,966 ) 6,173,486 Investments in and advances to subsidiaries 4,790,976 422,132 — (5,213,108 ) — Derivative instruments — 9 — — 9 Deferred income taxes 183,568 — — (183,568 ) — Long-term inventory — 12,200 — — 12,200 Other assets — 19,587 2,013 — 21,600 Total assets $ 5,400,657 $ 6,460,715 $ 709,906 $ (5,956,148 ) $ 6,615,130 LIABILITIES AND STOCKHOLDERS’ EQUITY Current liabilities Accounts payable $ — $ 13,370 $ — $ — $ 13,370 Accounts payable - affiliates 34,382 511,486 11,638 (557,506 ) — Revenues and production taxes payable — 213,995 — — 213,995 Accrued liabilities 216 177,446 58,818 — 236,480 Accrued interest payable 38,796 53 114 — 38,963 Derivative instruments — 115,716 — — 115,716 Advances from joint interest partners — 4,916 — — 4,916 Other current liabilities — 40 — — 40 Total current liabilities 73,394 1,037,022 70,570 (557,506 ) 623,480 Long-term debt 1,949,606 70,000 78,000 — 2,097,606 Deferred income taxes — 489,489 — (183,568 ) 305,921 Asset retirement obligations — 47,195 1,316 — 48,511 Derivative instruments — 19,851 — — 19,851 Other liabilities — 6,182 — — 6,182 Total liabilities 2,023,000 1,669,739 149,886 (741,074 ) 3,101,551 Stockholders’ equity Capital contributions from affiliates — 3,264,691 234,935 (3,499,626 ) — Common stock, $0.01 par value: 450,000,000 shares authorized; 270,627,014 shares issued and 269,295,466 shares outstanding 2,668 — — — 2,668 Treasury stock, at cost: 1,331,548 shares (22,179 ) — — — (22,179 ) Additional paid-in-capital 2,677,217 8,922 — (8,922 ) 2,677,217 Retained earnings 719,951 1,379,475 11,639 (1,393,080 ) 717,985 Oasis share of stockholders’ equity 3,377,657 4,653,088 246,574 (4,901,628 ) 3,375,691 Non-controlling interests — 137,888 313,446 (313,446 ) 137,888 Total stockholders’ equity 3,377,657 4,790,976 560,020 (5,215,074 ) 3,513,579 Total liabilities and stockholders’ equity $ 5,400,657 $ 6,460,715 $ 709,906 $ (5,956,148 ) $ 6,615,130</t>
  </si>
  <si>
    <t>Condensed Consolidating Statement of Operations</t>
  </si>
  <si>
    <t>Condensed Consolidating Statement of Operations Three Months Ended March 31, 2018 Parent/ Combined Combined Non-guarantor Subsidiaries Intercompany Consolidated (In thousands) Revenues Oil and gas revenues — 363,671 — — $ 363,671 Purchased oil and gas sales — 18,037 — — 18,037 Midstream revenues — 1,150 61,421 (34,649 ) 27,922 Well services revenues — 11,586 — — 11,586 Total revenues — 394,444 61,421 (34,649 ) 421,216 Operating expenses Lease operating expenses — 55,699 — (10,918 ) 44,781 Midstream operating expenses — 746 17,116 (9,877 ) 7,985 Well services operating expenses — 7,387 — — 7,387 Marketing, transportation and gathering expenses — 26,672 — (5,659 ) 21,013 Purchased oil and gas expenses — 17,998 — — 17,998 Production taxes — 31,000 — — 31,000 Depreciation, depletion and amortization — 146,227 6,364 (3,326 ) 149,265 Exploration expenses — 769 — — 769 Impairment — 93 — — 93 General and administrative expenses 7,232 17,678 6,150 (3,120 ) 27,940 Total operating expenses 7,232 304,269 29,630 (32,900 ) 308,231 Operating income (loss) (7,232 ) 90,175 31,791 (1,749 ) 112,985 Other income (expense) Equity in earnings of subsidiaries 32,164 31,529 — (63,693 ) — Net loss on derivative instruments — (71,116 ) — — (71,116 ) Interest expense, net of capitalized interest (32,446 ) (4,438 ) (262 ) — (37,146 ) Other expense — (183 ) — — (183 ) Total other expense (282 ) (44,208 ) (262 ) (63,693 ) (108,445 ) Income (loss) before income taxes (7,514 ) 45,967 31,529 (65,442 ) 4,540 Income tax benefit (expense) 8,104 (8,932 ) — — (828 ) Net income including non-controlling interests 590 37,035 31,529 (65,442 ) 3,712 Less: Net income attributable to non-controlling interests — 3,122 21,574 (21,574 ) 3,122 Net income attributable to Oasis $ 590 $ 33,913 $ 9,955 $ (43,868 ) $ 590 Condensed Consolidating Statement of Operations Three Months Ended March 31, 2017 Parent/ Combined Intercompany Consolidated (In thousands) Revenues Oil and gas revenues $ — $ 237,252 $ — $ 237,252 Purchased oil and gas sales — 27,631 — 27,631 Midstream revenues — 14,606 — 14,606 Well services revenues — 5,627 — 5,627 Total revenues — 285,116 — 285,116 Operating expenses Lease operating expenses — 43,872 — 43,872 Midstream operating expenses — 3,327 — 3,327 Well services operating expenses — 4,560 — 4,560 Marketing, transportation and gathering expenses — 10,951 — 10,951 Purchased oil and gas expenses — 28,002 — 28,002 Production taxes — 20,299 — 20,299 Depreciation, depletion and amortization — 126,666 — 126,666 Exploration expenses — 1,489 — 1,489 Impairment — 2,682 — 2,682 General and administrative expenses 7,065 16,111 — 23,176 Total operating expenses 7,065 257,959 — 265,024 Operating income (loss) (7,065 ) 27,157 — 20,092 Other income (expense) Equity in earnings of subsidiaries 49,103 — (49,103 ) — Net gain on derivative instruments — 56,075 — 56,075 Interest expense, net of capitalized interest (32,851 ) (3,470 ) — (36,321 ) Other income — 16 — 16 Total other income 16,252 52,621 (49,103 ) 19,770 Income before income taxes 9,187 79,778 (49,103 ) 39,862 Income tax benefit (expense) 14,638 (30,675 ) — (16,037 ) Net income $ 23,825 $ 49,103 $ (49,103 ) $ 23,825</t>
  </si>
  <si>
    <t>Condensed Consolidating Statement of Cash Flows</t>
  </si>
  <si>
    <t>Condensed Consolidating Statement of Cash Flows Three Months Ended March 31, 2018 Parent/ Combined Combined Non-guarantor Subsidiaries Intercompany Consolidated (In thousands) Cash flows from operating activities: Net income including non-controlling interests $ 590 $ 37,035 $ 31,529 $ (65,442 ) $ 3,712 Adjustments to reconcile net income including non-controlling interests to net cash provided by operating activities: Equity in earnings of subsidiaries (32,164 ) (31,529 ) — 63,693 — Depreciation, depletion and amortization — 146,227 6,364 (3,326 ) 149,265 Impairment — 93 — — 93 Deferred income taxes (8,104 ) 8,932 — — 828 Derivative instruments — 71,116 — — 71,116 Equity-based compensation expenses 6,418 273 63 — 6,754 Deferred financing costs amortization and other 3,929 1,432 114 — 5,475 Working capital and other changes: Change in accounts receivable 51,714 (23,888 ) 36,992 (70,526 ) (5,708 ) Change in inventory — (3,672 ) — — (3,672 ) Change in prepaid expenses (180 ) 641 31 — 492 Change in long-term inventory and other assets — (315 ) — — (315 ) Change in accounts payable, interest payable and accrued liabilities (12,832 ) (66,000 ) 8,062 70,526 (244 ) Change in other liabilities — 563 — — 563 Net cash provided by operating activities 9,371 140,908 83,155 (5,075 ) 228,359 Cash flows from investing activities: Capital expenditures — (169,994 ) (84,844 ) — (254,838 ) Acquisitions — (520,728 ) — — (520,728 ) Derivative settlements — (36,974 ) — — (36,974 ) Advances from joint interest partners — (28 ) — — (28 ) Net cash used in investing activities — (727,724 ) (84,844 ) — (812,568 ) Cash flows from financing activities: Proceeds from Revolving Credit Facilities — 1,413,000 57,000 — 1,470,000 Principal payments on Revolving Credit Facilities — (857,000 ) (18,000 ) — (875,000 ) Deferred financing costs — (215 ) — — (215 ) Purchases of treasury stock (6,021 ) — — — (6,021 ) Distributions to non-controlling interests — 34,866 (38,316 ) — (3,450 ) Investment in subsidiaries / capital contributions from parent (3,259 ) (5,986 ) 4,170 5,075 — Other (90 ) — — — (90 ) Net cash provided by (used in) financing activities (9,370 ) 584,665 4,854 5,075 585,224 Increase (decrease) in cash and cash equivalents 1 (2,151 ) 3,165 — 1,015 Cash and cash equivalents at beginning of period 178 15,659 883 — 16,720 Cash and cash equivalents at end of period $ 179 $ 13,508 $ 4,048 $ — $ 17,735 Condensed Consolidating Statement of Cash Flows Three Months Ended March 31, 2017 Parent/ Combined Intercompany Consolidated (In thousands) Cash flows from operating activities: Net income $ 23,825 $ 49,103 $ (49,103 ) $ 23,825 Adjustments to reconcile net income to net cash provided by operating activities: Equity in earnings of subsidiaries (49,103 ) — 49,103 — Depreciation, depletion and amortization — 126,666 — 126,666 Impairment — 2,682 — 2,682 Deferred income taxes (14,638 ) 30,675 — 16,037 Derivative instruments — (56,075 ) — (56,075 ) Equity-based compensation expenses 6,498 210 — 6,708 Deferred financing costs amortization and other 3,665 1,275 — 4,940 Working capital and other changes: Change in accounts receivable 51,230 (27,952 ) (45,756 ) (22,478 ) Change in inventory — (3,679 ) — (3,679 ) Change in prepaid expenses (59 ) 341 — 282 Change in other current assets (2 ) (108 ) — (110 ) Change in long-term inventory and other assets — (4 ) — (4 ) Change in accounts payable, interest payable and accrued liabilities (13,321 ) (26,375 ) 45,756 6,060 Change in other current liabilities — 2,945 — 2,945 Net cash provided by operating activities 8,095 99,704 — 107,799 Cash flows from investing activities: Capital expenditures — (96,047 ) — (96,047 ) Derivative settlements — (7,960 ) — (7,960 ) Advances from joint interest partners — (759 ) — (759 ) Net cash used in investing activities — (104,766 ) — (104,766 ) Cash flows from financing activities: Proceeds from Oasis Credit Facility — 246,000 — 246,000 Principal payments on Oasis Credit Facility — (241,000 ) — (241,000 ) Purchases of treasury stock (5,419 ) — — (5,419 ) Investment in subsidiaries / capital contributions from parent (2,610 ) 2,610 — — Other (55 ) — — (55 ) Net cash provided by (used in) financing activities (8,084 ) 7,610 — (474 ) Increase in cash and cash equivalents 11 2,548 — 2,559 Cash and cash equivalents at beginning of period 166 11,060 — 11,226 Cash and cash equivalents at end of period $ 177 $ 13,608 $ — $ 13,785</t>
  </si>
  <si>
    <t>Revenue Recognition - Disaggregated Revenue (Details) - USD ($) $ in Thousands</t>
  </si>
  <si>
    <t>Exploration and Production [Member]</t>
  </si>
  <si>
    <t>Disaggregation of Revenue [Line Items]</t>
  </si>
  <si>
    <t>Exploration and Production [Member] | Oil Production [Member]</t>
  </si>
  <si>
    <t>Exploration and Production [Member] | Purchased Oil Sales [Member]</t>
  </si>
  <si>
    <t>Exploration and Production [Member] | Natural Gas Production [Member]</t>
  </si>
  <si>
    <t>Exploration and Production [Member] | Purchased Gas Sales [Member]</t>
  </si>
  <si>
    <t>Exploration and Production [Member] | Natural Gas Liquid Services [Member]</t>
  </si>
  <si>
    <t>Midstream Services [Member]</t>
  </si>
  <si>
    <t>Midstream Services [Member] | Crude Oil and Natural Gas Services [Member]</t>
  </si>
  <si>
    <t>Midstream Services [Member] | Water Services [Member]</t>
  </si>
  <si>
    <t>Well Services [Member]</t>
  </si>
  <si>
    <t>Well Services [Member] | Hydraulic Fracturing Services [Member]</t>
  </si>
  <si>
    <t>Well Services [Member] | Equipment Rental Services [Member]</t>
  </si>
  <si>
    <t>Inventory- Schedule of Inventory (Details) - USD ($) $ in Thousands</t>
  </si>
  <si>
    <t>Crude oil inventory</t>
  </si>
  <si>
    <t>Equipment and materials</t>
  </si>
  <si>
    <t>Total inventory</t>
  </si>
  <si>
    <t>Linefill in third-party pipelines</t>
  </si>
  <si>
    <t>Accounts Receivable, Net (Details) - USD ($) $ in Thousands</t>
  </si>
  <si>
    <t>Accounts, Notes, Loans and Financing Receivable [Line Items]</t>
  </si>
  <si>
    <t>Accounts receivable, gross</t>
  </si>
  <si>
    <t>Allowance for Doubtful Accounts Receivable, Current</t>
  </si>
  <si>
    <t>Accounts Receivable, Net, Current</t>
  </si>
  <si>
    <t>Trade Accounts Receivable [Member]</t>
  </si>
  <si>
    <t>Joint Interest Accounts Receivable [Member]</t>
  </si>
  <si>
    <t>Other Accounts Receivable [Member]</t>
  </si>
  <si>
    <t>Fair Value Measurements - Hierarchy of Fair Value, Assets and Liabilities Measured on Recurring Basis (Details) - Fair Value, Measurements, Recurring [Member] - USD ($) $ in Thousands</t>
  </si>
  <si>
    <t>Assets:</t>
  </si>
  <si>
    <t>Liabilitie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 $ in Millions</t>
  </si>
  <si>
    <t>Derivative credit risk valuation adjustment, derivative liabilities</t>
  </si>
  <si>
    <t>Derivative Instruments - Schedule of Outstanding Commodity Derivative Instruments (Details) $ in Thousands</t>
  </si>
  <si>
    <t>1 Months Ended</t>
  </si>
  <si>
    <t>May 08, 2018MMBTU$ / bblbbl</t>
  </si>
  <si>
    <t>Mar. 31, 2018USD ($)MMBTU$ / bbl$ / MMBTUbbl</t>
  </si>
  <si>
    <t>Derivative [Line Items]</t>
  </si>
  <si>
    <t>Fair value asset | $</t>
  </si>
  <si>
    <t>Crude Oil [Member] | 2018 Swaps [Member]</t>
  </si>
  <si>
    <t>Total notional amount of oil (in Bbls) | bbl</t>
  </si>
  <si>
    <t>Average swap price (in dollars per barrel)</t>
  </si>
  <si>
    <t>Crude Oil [Member] | 2018 Two-way Collars [Member]</t>
  </si>
  <si>
    <t>Average floor price (in dollars per barrel)</t>
  </si>
  <si>
    <t>Average ceiling price (in dollars per barrel)</t>
  </si>
  <si>
    <t>Crude Oil [Member] | 2019 Swaps [Member]</t>
  </si>
  <si>
    <t>Crude Oil [Member] | 2019 Two-way Collars [Member]</t>
  </si>
  <si>
    <t>Crude Oil [Member] | 2019 Three-way Collars [Member]</t>
  </si>
  <si>
    <t>Average sub-floor price (in dollars per barrel)</t>
  </si>
  <si>
    <t>Crude Oil [Member] | 2020 Swaps [Member]</t>
  </si>
  <si>
    <t>Crude Oil [Member] | 2020 Three-way Collars [Member]</t>
  </si>
  <si>
    <t>Natural Gas [Member] | 2018 Swaps [Member]</t>
  </si>
  <si>
    <t>Total notional amount of natural gas (in MMBtu) | MMBTU</t>
  </si>
  <si>
    <t>Average swap price (in dollars per barrel) | $ / MMBTU</t>
  </si>
  <si>
    <t>Subsequent Event [Member] | Crude Oil [Member] | 2018 Swaps [Member]</t>
  </si>
  <si>
    <t>Subsequent Event [Member] | Crude Oil [Member] | 2019 Swaps [Member]</t>
  </si>
  <si>
    <t>Subsequent Event [Member] | Crude Oil [Member] | 2020 Swaps [Member]</t>
  </si>
  <si>
    <t>Subsequent Event [Member] | Natural Gas [Member] | 2018 Swaps [Member]</t>
  </si>
  <si>
    <t>Subsequent Event [Member] | Natural Gas [Member] | 2018 Two-way Collars [Member]</t>
  </si>
  <si>
    <t>Subsequent Event [Member] | Natural Gas [Member] | 2019 Three-way Collars [Member]</t>
  </si>
  <si>
    <t>Derivative Instruments - Realized and Unrealized Gains and Losses from Commodity Derivative Instruments (Details) - USD ($) $ in Thousands</t>
  </si>
  <si>
    <t>Derivative Instruments - Schedule of Location and Fair Value of Outstanding Commodity Derivative Instruments (Details) - USD ($) $ in Thousands</t>
  </si>
  <si>
    <t>Derivatives, Fair Value [Line Items]</t>
  </si>
  <si>
    <t>Derivative asset, gross amounts recognized</t>
  </si>
  <si>
    <t>Derivative liability, gross amount recognized</t>
  </si>
  <si>
    <t>Derivative asset, gross amounts offset</t>
  </si>
  <si>
    <t>Derivative liability, gross amounts offset</t>
  </si>
  <si>
    <t>Derivative asset, net asset</t>
  </si>
  <si>
    <t>Derivative liability, net liability</t>
  </si>
  <si>
    <t>Commodity derivative instruments [Member] | Current Assets [Member]</t>
  </si>
  <si>
    <t>Commodity derivative instruments [Member] | Noncurrent Assets [Member]</t>
  </si>
  <si>
    <t>Commodity derivative instruments [Member] | Current Liabilities [Member]</t>
  </si>
  <si>
    <t>Commodity derivative instruments [Member] | Noncurrent Liabilities [Member]</t>
  </si>
  <si>
    <t>Property, Plant and Equipment - Schedule of Property, Plant and Equipment (Details) - USD ($) $ in Thousands</t>
  </si>
  <si>
    <t>Proved oil and gas properties</t>
  </si>
  <si>
    <t>Less: Accumulated depreciation, depletion, amortization and impairment</t>
  </si>
  <si>
    <t>Proved oil and gas properties, net</t>
  </si>
  <si>
    <t>Unproved oil and gas properties</t>
  </si>
  <si>
    <t>Less: Accumulated depreciation</t>
  </si>
  <si>
    <t>Other property and equipment, net</t>
  </si>
  <si>
    <t>Property, Plant and Equipment Property, Plant and Equipment - Additional Information (Details) - USD ($) $ in Millions</t>
  </si>
  <si>
    <t>Proved Oil And Gas Properties [Member]</t>
  </si>
  <si>
    <t>Business Acquisition [Line Items]</t>
  </si>
  <si>
    <t>Estimate of future asset retirement costs</t>
  </si>
  <si>
    <t>Acquisition - Additional Information (Details) a in Thousands, $ in Thousands</t>
  </si>
  <si>
    <t>Feb. 14, 2018USD ($)ashares</t>
  </si>
  <si>
    <t>Mar. 31, 2018USD ($)</t>
  </si>
  <si>
    <t>Aggregate cash consideration paid</t>
  </si>
  <si>
    <t>Permian Basin Acquisition [Member]</t>
  </si>
  <si>
    <t>Net acres acquired | a</t>
  </si>
  <si>
    <t>Cash</t>
  </si>
  <si>
    <t>Aggregate consideration paid in shares (shares) | shares</t>
  </si>
  <si>
    <t>Actual total revenue of acquiree included in condensed financials</t>
  </si>
  <si>
    <t>Actual operating income of acquiree included in condensed financials</t>
  </si>
  <si>
    <t>Finite lived intangible asset</t>
  </si>
  <si>
    <t>Consideration paid to Forge Energy</t>
  </si>
  <si>
    <t>Noncompete Agreements [Member] | Permian Basin Acquisition [Member]</t>
  </si>
  <si>
    <t>Useful life of acquired intangible asset</t>
  </si>
  <si>
    <t>1 year</t>
  </si>
  <si>
    <t>Amortization of Intangible Assets</t>
  </si>
  <si>
    <t>Acquisition - Price Allocation (Details) - USD ($) $ in Thousands</t>
  </si>
  <si>
    <t>Feb. 14, 2018</t>
  </si>
  <si>
    <t>Common stock: 46,000,000 shares issued</t>
  </si>
  <si>
    <t>Consideration paid to Forge Energy:</t>
  </si>
  <si>
    <t>Proved developed properties</t>
  </si>
  <si>
    <t>Proved undeveloped properties</t>
  </si>
  <si>
    <t>Unproved lease acquisition costs</t>
  </si>
  <si>
    <t>Intangible assets</t>
  </si>
  <si>
    <t>Acquisition - Pro-Forma Information (Details) - Permian Basin Acquisition [Member] - USD ($) $ / shares in Units, $ in Thousands</t>
  </si>
  <si>
    <t>Basic (in usd per share)</t>
  </si>
  <si>
    <t>Diluted (in usd per share)</t>
  </si>
  <si>
    <t>Long-Term Debt - Schedule of Long-Term Debt (Details) - USD ($) $ in Thousands</t>
  </si>
  <si>
    <t>Sep. 30, 2016</t>
  </si>
  <si>
    <t>Debt Instrument [Line Items]</t>
  </si>
  <si>
    <t>Total long-term debt</t>
  </si>
  <si>
    <t>Line of Credit [Member] | Revolving Credit Facility [Member] | Senior Secured Revolving Line of Credit [Member]</t>
  </si>
  <si>
    <t>Total principal of senior unsecured notes and revolving line of credit</t>
  </si>
  <si>
    <t>Line of Credit [Member] | Revolving Credit Facility [Member] | OMP Revolving Line of Credit [Member]</t>
  </si>
  <si>
    <t>Senior Unsecured Debt [Member]</t>
  </si>
  <si>
    <t>Less: unamortized deferred financing costs on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Senior Unsecured Debt [Member] | 2.625% senior convertible notes due September 15, 2023 [Member]</t>
  </si>
  <si>
    <t>2.625%</t>
  </si>
  <si>
    <t>Less: unamortized debt discount on senior unsecured convertible notes</t>
  </si>
  <si>
    <t>Long-Term Debt - Additional Information (Details)</t>
  </si>
  <si>
    <t>Mar. 31, 2018USD ($)day$ / shares</t>
  </si>
  <si>
    <t>Apr. 30, 2018USD ($)</t>
  </si>
  <si>
    <t>Apr. 19, 2018USD ($)</t>
  </si>
  <si>
    <t>Feb. 26, 2018USD ($)</t>
  </si>
  <si>
    <t>Dec. 31, 2017USD ($)</t>
  </si>
  <si>
    <t>Apr. 10, 2017USD ($)</t>
  </si>
  <si>
    <t>Sep. 30, 2016USD ($)</t>
  </si>
  <si>
    <t>Ownership percentage, guarantors (as percent)</t>
  </si>
  <si>
    <t>100.00%</t>
  </si>
  <si>
    <t>Unsecured Senior Notes [Member]</t>
  </si>
  <si>
    <t>Long-term debt, fair value</t>
  </si>
  <si>
    <t>Amended Credit Facility [Member]</t>
  </si>
  <si>
    <t>Line of credit facility, remaining borrowing capacity</t>
  </si>
  <si>
    <t>Swingline Loan [Member] | The Credit Agreement [Member]</t>
  </si>
  <si>
    <t>Credit facility borrowing base</t>
  </si>
  <si>
    <t>Line of Credit [Member] | Letter of Credit [Member]</t>
  </si>
  <si>
    <t>Line of credit facility, amount outstanding</t>
  </si>
  <si>
    <t>Line of Credit [Member] | Revolving Credit Facility [Member]</t>
  </si>
  <si>
    <t>Line of credit facility amount</t>
  </si>
  <si>
    <t>Line of credit facility, current borrowing capacity</t>
  </si>
  <si>
    <t>Weighted average interest rate (as percent)</t>
  </si>
  <si>
    <t>3.60%</t>
  </si>
  <si>
    <t>Long-term debt, gross</t>
  </si>
  <si>
    <t>Debt issuance costs</t>
  </si>
  <si>
    <t>Senior Unsecured Debt [Member] | Unsecured Senior Notes [Member]</t>
  </si>
  <si>
    <t>Senior Unsecured Debt [Member] | Notes [Member]</t>
  </si>
  <si>
    <t>Unsecured debt</t>
  </si>
  <si>
    <t>Senior Unsecured Debt [Member] | Notes [Member] | Minimum [Member]</t>
  </si>
  <si>
    <t>Senior Unsecured Debt [Member] | Notes [Member] | Maximum [Member]</t>
  </si>
  <si>
    <t>Number of days required for unsecured noted to be retired or refinanced prior to maturity</t>
  </si>
  <si>
    <t>90 days</t>
  </si>
  <si>
    <t>Debt discount</t>
  </si>
  <si>
    <t>Debt issued</t>
  </si>
  <si>
    <t>Debt conversion rate per $1000 principal (in shares per $1000)</t>
  </si>
  <si>
    <t>Debt conversion price (in dollars per share) | $ / shares</t>
  </si>
  <si>
    <t>Debt instrument effective interest rate (percent)</t>
  </si>
  <si>
    <t>8.97%</t>
  </si>
  <si>
    <t>Estimated fair value of debt</t>
  </si>
  <si>
    <t>Revolving Credit Facility [Member] | LIBOR [Member] | Minimum [Member]</t>
  </si>
  <si>
    <t>Commitment fee percentage</t>
  </si>
  <si>
    <t>0.375%</t>
  </si>
  <si>
    <t>Revolving Credit Facility [Member] | LIBOR [Member] | Maximum [Member]</t>
  </si>
  <si>
    <t>0.50%</t>
  </si>
  <si>
    <t>Debt Conversion Scenario 1 [Member] | Senior Unsecured Debt [Member] | 2.625% senior convertible notes due September 15, 2023 [Member]</t>
  </si>
  <si>
    <t>Number of trading days | day</t>
  </si>
  <si>
    <t>Number of consecutive trading days | day</t>
  </si>
  <si>
    <t>Stock price relative to conversion price (percent)</t>
  </si>
  <si>
    <t>130.00%</t>
  </si>
  <si>
    <t>Debt Conversion Scenario 2 [Member] | Senior Unsecured Debt [Member] | 2.625% senior convertible notes due September 15, 2023 [Member]</t>
  </si>
  <si>
    <t>Stock price relative to product of sale price and conversion rate (percent)</t>
  </si>
  <si>
    <t>98.00%</t>
  </si>
  <si>
    <t>OMP Operating, LLC [Member] | Letter of Credit [Member]</t>
  </si>
  <si>
    <t>OMP Operating, LLC [Member] | Revolving Credit Facility [Member]</t>
  </si>
  <si>
    <t>Line of Credit Facility, Maximum Borrowing Capacity, Accordian Feature</t>
  </si>
  <si>
    <t>OMP Operating, LLC [Member] | Revolving Credit Facility [Member] | Minimum [Member]</t>
  </si>
  <si>
    <t>OMP Operating, LLC [Member] | Revolving Credit Facility [Member] | Maximum [Member]</t>
  </si>
  <si>
    <t>OMP Operating, LLC [Member] | ABR Loans [Member] | Revolving Credit Facility [Member] | Federal Funds Effective Swap Rate [Member]</t>
  </si>
  <si>
    <t>Spread on variable rate</t>
  </si>
  <si>
    <t>OMP Operating, LLC [Member] | ABR Loans [Member] | Revolving Credit Facility [Member] | LIBOR [Member]</t>
  </si>
  <si>
    <t>1.00%</t>
  </si>
  <si>
    <t>OMP Operating, LLC [Member] | Eurodollar Loans [Member] | Revolving Credit Facility [Member] | LIBOR [Member] | Minimum [Member]</t>
  </si>
  <si>
    <t>1.75%</t>
  </si>
  <si>
    <t>OMP Operating, LLC [Member] | Eurodollar Loans [Member] | Revolving Credit Facility [Member] | LIBOR [Member] | Maximum [Member]</t>
  </si>
  <si>
    <t>2.75%</t>
  </si>
  <si>
    <t>OMP Operating, LLC [Member] | ABR Loans or Swingline Loans [Member] | Revolving Credit Facility [Member] | Federal Funds Effective Swap Rate [Member] | Minimum [Member]</t>
  </si>
  <si>
    <t>0.75%</t>
  </si>
  <si>
    <t>OMP Operating, LLC [Member] | ABR Loans or Swingline Loans [Member] | Revolving Credit Facility [Member] | Federal Funds Effective Swap Rate [Member] | Maximum [Member]</t>
  </si>
  <si>
    <t>OMP Operating, LLC [Member] | ABR Loans or Swingline Loans [Member] | Revolving Credit Facility [Member] | LIBOR [Member] | Minimum [Member]</t>
  </si>
  <si>
    <t>OMP Operating, LLC [Member] | ABR Loans or Swingline Loans [Member] | Revolving Credit Facility [Member] | LIBOR [Member] | Maximum [Member]</t>
  </si>
  <si>
    <t>Subsequent Event [Member] | Line of Credit [Member] | Revolving Credit Facility [Member]</t>
  </si>
  <si>
    <t>Subsequent Event [Member] | Senior Unsecured Debt [Member] | Two Thousand Twenty Six Notes [Member]</t>
  </si>
  <si>
    <t>6.25%</t>
  </si>
  <si>
    <t>Asset Retirement Obligations - Schedule of Changes in Asset Retirement Obligations (Details) $ in Thousands</t>
  </si>
  <si>
    <t>Asset Retirement Obligation, Roll Forward Analysis [Roll Forward]</t>
  </si>
  <si>
    <t>December 31, 2017</t>
  </si>
  <si>
    <t>Liabilities incurred during period</t>
  </si>
  <si>
    <t>Liabilities settled during period</t>
  </si>
  <si>
    <t>Accretion expense during period</t>
  </si>
  <si>
    <t>Liabilities held for sale</t>
  </si>
  <si>
    <t>March 31, 2018</t>
  </si>
  <si>
    <t>Asset Retirement Obligations - Additional Information (Details) $ in Millions</t>
  </si>
  <si>
    <t>Total asset retirement obligations, current portion</t>
  </si>
  <si>
    <t>Income Taxes - Additional Information (Details) - USD ($) $ in Millions</t>
  </si>
  <si>
    <t>Effective tax rate (as percent)</t>
  </si>
  <si>
    <t>(18.20%)</t>
  </si>
  <si>
    <t>40.20%</t>
  </si>
  <si>
    <t>Valuation allowance on carryforwards</t>
  </si>
  <si>
    <t>Increase in valuation allowance</t>
  </si>
  <si>
    <t>Equity-Based Compensation - Additional Information (Details) $ / shares in Units, $ in Thousands</t>
  </si>
  <si>
    <t>Oct. 19, 2017</t>
  </si>
  <si>
    <t>Sep. 25, 2017$ / shares</t>
  </si>
  <si>
    <t>Sep. 30, 2017shares</t>
  </si>
  <si>
    <t>Mar. 31, 2018USD ($)day$ / sharesshares</t>
  </si>
  <si>
    <t>Mar. 31, 2017USD ($)</t>
  </si>
  <si>
    <t>Share-based Compensation Arrangement by Share-based Payment Award [Line Items]</t>
  </si>
  <si>
    <t>Restricted Stock [Member]</t>
  </si>
  <si>
    <t>Award vesting period</t>
  </si>
  <si>
    <t>3 years</t>
  </si>
  <si>
    <t>Stock granted (in shares) | shares</t>
  </si>
  <si>
    <t>Granted, weighted average grant date fair value per unit (in usd per share) | $ / shares</t>
  </si>
  <si>
    <t>Performance Share Unit Awards [Member]</t>
  </si>
  <si>
    <t>Right to received shares of common stock (in shares) | shares</t>
  </si>
  <si>
    <t>Performance Share Unit Awards [Member] | Minimum [Member]</t>
  </si>
  <si>
    <t>PSU granted percentage of earnings (as a percent)</t>
  </si>
  <si>
    <t>0.00%</t>
  </si>
  <si>
    <t>Performance Share Unit Awards [Member] | Maximum [Member]</t>
  </si>
  <si>
    <t>200.00%</t>
  </si>
  <si>
    <t>Oasis Midstream Partners, LP [Member] | Phantom Units [Member]</t>
  </si>
  <si>
    <t>Vesting period</t>
  </si>
  <si>
    <t>OMP General Partner LLC [Member] | Restricted Stock Units (RSUs) [Member]</t>
  </si>
  <si>
    <t>Equity-Based Compensation - Summary of Assumptions (Details) - Performance Share Units [Member] - $ / shares</t>
  </si>
  <si>
    <t>Jan. 24, 2018</t>
  </si>
  <si>
    <t>Oasis stock price volatility (as percent)</t>
  </si>
  <si>
    <t>72.88%</t>
  </si>
  <si>
    <t>Oasis initial value (usd per share)</t>
  </si>
  <si>
    <t>Oasis stock price on date of grant (usd per share)</t>
  </si>
  <si>
    <t>Minimum [Member]</t>
  </si>
  <si>
    <t>Risk-free interest rate (as percent)</t>
  </si>
  <si>
    <t>2.08%</t>
  </si>
  <si>
    <t>Maximum [Member]</t>
  </si>
  <si>
    <t>2.31%</t>
  </si>
  <si>
    <t>Earnings (Loss) Per Share - Schedule of Weighted-Average Number of Shares Outstanding (Details) - shares shares in Thousands</t>
  </si>
  <si>
    <t>Earnings Per Share, Diluted, by Common Class, Including Two Class Method [Line Items]</t>
  </si>
  <si>
    <t>Basic weighted average common shares outstanding (in shares)</t>
  </si>
  <si>
    <t>Diluted weighted average common shares outstanding (in shares)</t>
  </si>
  <si>
    <t>Stock Awards and PSUs [Member]</t>
  </si>
  <si>
    <t>Dilution effect of stock awards at end of period (in shares)</t>
  </si>
  <si>
    <t>Convertible Debt [Member]</t>
  </si>
  <si>
    <t>Earnings (Loss) Per Share - Schedule of Common Shares Excluded from Diluted Earnings (Loss) per Share (Details) - shares shares in Thousands</t>
  </si>
  <si>
    <t>Anti-dilutive stock-based compensation awards (in shares)</t>
  </si>
  <si>
    <t>Business Segment Information - Additional Information (Details)</t>
  </si>
  <si>
    <t>Mar. 31, 2018Segment</t>
  </si>
  <si>
    <t>Number of current operating units</t>
  </si>
  <si>
    <t>Business Segment Information - Summarized Financial Information of Segments (Details) - USD ($) $ in Thousands</t>
  </si>
  <si>
    <t>Segment Reporting Information [Line Items]</t>
  </si>
  <si>
    <t>Property, plant and equipment, net</t>
  </si>
  <si>
    <t>Operating Segments [Member] | Exploration and Production [Member]</t>
  </si>
  <si>
    <t>Operating Segments [Member] | Midstream Services [Member]</t>
  </si>
  <si>
    <t>Operating Segments [Member] | Well Services [Member]</t>
  </si>
  <si>
    <t>Segment Reconciling Items [Member] | Exploration and Production [Member]</t>
  </si>
  <si>
    <t>Segment Reconciling Items [Member] | Midstream Services [Member]</t>
  </si>
  <si>
    <t>Segment Reconciling Items [Member] | Well Services [Member]</t>
  </si>
  <si>
    <t>Intersegment Eliminations [Member]</t>
  </si>
  <si>
    <t>Commitments and Contingencies - Additional Information (Details)</t>
  </si>
  <si>
    <t>Mar. 23, 2017USD ($)</t>
  </si>
  <si>
    <t>Mirada Litigation [Member] | Pending Litigation [Member]</t>
  </si>
  <si>
    <t>Loss Contingencies [Line Items]</t>
  </si>
  <si>
    <t>Damages sought (in excess of)</t>
  </si>
  <si>
    <t>Condensed Consolidating Financial Information - Additional Information (Details)</t>
  </si>
  <si>
    <t>Condensed Consolidating Financial Information - Schedule of Condensed Consolidating Balance Sheet (Details) - USD ($) $ in Thousands</t>
  </si>
  <si>
    <t>Dec. 31, 2016</t>
  </si>
  <si>
    <t>Accounts receivable - affiliates</t>
  </si>
  <si>
    <t>Investments in and advances to subsidiaries</t>
  </si>
  <si>
    <t>Accounts payable - affiliates</t>
  </si>
  <si>
    <t>Capital contributions from affiliates</t>
  </si>
  <si>
    <t>Intercompany Eliminations [Member]</t>
  </si>
  <si>
    <t>Non-Guarantor Subsidiaries [Member]</t>
  </si>
  <si>
    <t>Parent/Issuer [Member]</t>
  </si>
  <si>
    <t>Combined Guarantor Subsidiaries [Member]</t>
  </si>
  <si>
    <t>Condensed Consolidating Financial Information - Schedule of Condensed Consolidating Balance Sheet - Additional Information (Details) - $ / shares</t>
  </si>
  <si>
    <t>Common stock, par value (in usd per share)</t>
  </si>
  <si>
    <t>Condensed Consolidating Financial Information - Schedule of Condensed Consolidating Statement of Operations (Details) - USD ($) $ in Thousands</t>
  </si>
  <si>
    <t>Equity In Earnings In Subsidiaries</t>
  </si>
  <si>
    <t>Income tax benefit (expense)</t>
  </si>
  <si>
    <t>Condensed Consolidating Financial Information - Schedule of Condensed Consolidating Statement of Cash Flows (Details) - USD ($) $ in Thousands</t>
  </si>
  <si>
    <t>Adjustments to reconcile net income (loss) including non-controlling interests to net cash provided by (used in) operating activities:</t>
  </si>
  <si>
    <t>Equity in earnings of subsidiaries</t>
  </si>
  <si>
    <t>Change in accounts receivable</t>
  </si>
  <si>
    <t>Principal payments on revolving credit facility</t>
  </si>
  <si>
    <t>Investment in / capital contributions from subsidia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86159</v>
      </c>
    </row>
    <row r="12" spans="1:3">
      <c r="A12" s="4" t="s">
        <v>19</v>
      </c>
      <c r="B12" s="4" t="s">
        <v>20</v>
      </c>
    </row>
    <row r="13" spans="1:3">
      <c r="A13" s="4" t="s">
        <v>21</v>
      </c>
      <c r="B13" s="4" t="s">
        <v>22</v>
      </c>
    </row>
    <row r="14" spans="1:3">
      <c r="A14" s="4" t="s">
        <v>23</v>
      </c>
      <c r="C14" s="5" t="n">
        <v>31730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6</v>
      </c>
    </row>
    <row r="4" spans="1:2">
      <c r="A4" s="4" t="s">
        <v>29</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735</v>
      </c>
      <c r="C3" s="7" t="n">
        <v>16720</v>
      </c>
    </row>
    <row r="4" spans="1:3">
      <c r="A4" s="4" t="s">
        <v>28</v>
      </c>
      <c r="B4" s="5" t="n">
        <v>370978</v>
      </c>
      <c r="C4" s="5" t="n">
        <v>363580</v>
      </c>
    </row>
    <row r="5" spans="1:3">
      <c r="A5" s="4" t="s">
        <v>29</v>
      </c>
      <c r="B5" s="5" t="n">
        <v>23039</v>
      </c>
      <c r="C5" s="5" t="n">
        <v>19367</v>
      </c>
    </row>
    <row r="6" spans="1:3">
      <c r="A6" s="4" t="s">
        <v>30</v>
      </c>
      <c r="B6" s="5" t="n">
        <v>5954</v>
      </c>
      <c r="C6" s="5" t="n">
        <v>7631</v>
      </c>
    </row>
    <row r="7" spans="1:3">
      <c r="A7" s="4" t="s">
        <v>31</v>
      </c>
      <c r="B7" s="5" t="n">
        <v>0</v>
      </c>
      <c r="C7" s="5" t="n">
        <v>344</v>
      </c>
    </row>
    <row r="8" spans="1:3">
      <c r="A8" s="4" t="s">
        <v>32</v>
      </c>
      <c r="B8" s="5" t="n">
        <v>958</v>
      </c>
      <c r="C8" s="5" t="n">
        <v>0</v>
      </c>
    </row>
    <row r="9" spans="1:3">
      <c r="A9" s="4" t="s">
        <v>33</v>
      </c>
      <c r="B9" s="5" t="n">
        <v>193</v>
      </c>
      <c r="C9" s="5" t="n">
        <v>193</v>
      </c>
    </row>
    <row r="10" spans="1:3">
      <c r="A10" s="4" t="s">
        <v>34</v>
      </c>
      <c r="B10" s="5" t="n">
        <v>418857</v>
      </c>
      <c r="C10" s="5" t="n">
        <v>407835</v>
      </c>
    </row>
    <row r="11" spans="1:3">
      <c r="A11" s="3" t="s">
        <v>35</v>
      </c>
    </row>
    <row r="12" spans="1:3">
      <c r="A12" s="4" t="s">
        <v>36</v>
      </c>
      <c r="B12" s="5" t="n">
        <v>8911096</v>
      </c>
      <c r="C12" s="5" t="n">
        <v>7838955</v>
      </c>
    </row>
    <row r="13" spans="1:3">
      <c r="A13" s="4" t="s">
        <v>37</v>
      </c>
      <c r="B13" s="5" t="n">
        <v>963871</v>
      </c>
      <c r="C13" s="5" t="n">
        <v>868746</v>
      </c>
    </row>
    <row r="14" spans="1:3">
      <c r="A14" s="4" t="s">
        <v>38</v>
      </c>
      <c r="B14" s="5" t="n">
        <v>-2688361</v>
      </c>
      <c r="C14" s="5" t="n">
        <v>-2534215</v>
      </c>
    </row>
    <row r="15" spans="1:3">
      <c r="A15" s="4" t="s">
        <v>39</v>
      </c>
      <c r="B15" s="5" t="n">
        <v>7186606</v>
      </c>
      <c r="C15" s="5" t="n">
        <v>6173486</v>
      </c>
    </row>
    <row r="16" spans="1:3">
      <c r="A16" s="4" t="s">
        <v>31</v>
      </c>
      <c r="B16" s="5" t="n">
        <v>0</v>
      </c>
      <c r="C16" s="5" t="n">
        <v>9</v>
      </c>
    </row>
    <row r="17" spans="1:3">
      <c r="A17" s="4" t="s">
        <v>40</v>
      </c>
      <c r="B17" s="5" t="n">
        <v>12506</v>
      </c>
      <c r="C17" s="5" t="n">
        <v>12200</v>
      </c>
    </row>
    <row r="18" spans="1:3">
      <c r="A18" s="4" t="s">
        <v>41</v>
      </c>
      <c r="B18" s="5" t="n">
        <v>20961</v>
      </c>
      <c r="C18" s="5" t="n">
        <v>21600</v>
      </c>
    </row>
    <row r="19" spans="1:3">
      <c r="A19" s="4" t="s">
        <v>42</v>
      </c>
      <c r="B19" s="5" t="n">
        <v>7638930</v>
      </c>
      <c r="C19" s="5" t="n">
        <v>6615130</v>
      </c>
    </row>
    <row r="20" spans="1:3">
      <c r="A20" s="3" t="s">
        <v>43</v>
      </c>
    </row>
    <row r="21" spans="1:3">
      <c r="A21" s="4" t="s">
        <v>44</v>
      </c>
      <c r="B21" s="5" t="n">
        <v>16127</v>
      </c>
      <c r="C21" s="5" t="n">
        <v>13370</v>
      </c>
    </row>
    <row r="22" spans="1:3">
      <c r="A22" s="4" t="s">
        <v>45</v>
      </c>
      <c r="B22" s="5" t="n">
        <v>245198</v>
      </c>
      <c r="C22" s="5" t="n">
        <v>213995</v>
      </c>
    </row>
    <row r="23" spans="1:3">
      <c r="A23" s="4" t="s">
        <v>46</v>
      </c>
      <c r="B23" s="5" t="n">
        <v>233422</v>
      </c>
      <c r="C23" s="5" t="n">
        <v>236480</v>
      </c>
    </row>
    <row r="24" spans="1:3">
      <c r="A24" s="4" t="s">
        <v>47</v>
      </c>
      <c r="B24" s="5" t="n">
        <v>20681</v>
      </c>
      <c r="C24" s="5" t="n">
        <v>38963</v>
      </c>
    </row>
    <row r="25" spans="1:3">
      <c r="A25" s="4" t="s">
        <v>31</v>
      </c>
      <c r="B25" s="5" t="n">
        <v>149657</v>
      </c>
      <c r="C25" s="5" t="n">
        <v>115716</v>
      </c>
    </row>
    <row r="26" spans="1:3">
      <c r="A26" s="4" t="s">
        <v>48</v>
      </c>
      <c r="B26" s="5" t="n">
        <v>4888</v>
      </c>
      <c r="C26" s="5" t="n">
        <v>4916</v>
      </c>
    </row>
    <row r="27" spans="1:3">
      <c r="A27" s="4" t="s">
        <v>49</v>
      </c>
      <c r="B27" s="5" t="n">
        <v>40</v>
      </c>
      <c r="C27" s="5" t="n">
        <v>40</v>
      </c>
    </row>
    <row r="28" spans="1:3">
      <c r="A28" s="4" t="s">
        <v>50</v>
      </c>
      <c r="B28" s="5" t="n">
        <v>670013</v>
      </c>
      <c r="C28" s="5" t="n">
        <v>623480</v>
      </c>
    </row>
    <row r="29" spans="1:3">
      <c r="A29" s="4" t="s">
        <v>51</v>
      </c>
      <c r="B29" s="5" t="n">
        <v>2696534</v>
      </c>
      <c r="C29" s="5" t="n">
        <v>2097606</v>
      </c>
    </row>
    <row r="30" spans="1:3">
      <c r="A30" s="4" t="s">
        <v>52</v>
      </c>
      <c r="B30" s="5" t="n">
        <v>306749</v>
      </c>
      <c r="C30" s="5" t="n">
        <v>305921</v>
      </c>
    </row>
    <row r="31" spans="1:3">
      <c r="A31" s="4" t="s">
        <v>53</v>
      </c>
      <c r="B31" s="5" t="n">
        <v>51955</v>
      </c>
      <c r="C31" s="5" t="n">
        <v>48511</v>
      </c>
    </row>
    <row r="32" spans="1:3">
      <c r="A32" s="4" t="s">
        <v>31</v>
      </c>
      <c r="B32" s="5" t="n">
        <v>19699</v>
      </c>
      <c r="C32" s="5" t="n">
        <v>19851</v>
      </c>
    </row>
    <row r="33" spans="1:3">
      <c r="A33" s="4" t="s">
        <v>54</v>
      </c>
      <c r="B33" s="5" t="n">
        <v>7822</v>
      </c>
      <c r="C33" s="5" t="n">
        <v>6182</v>
      </c>
    </row>
    <row r="34" spans="1:3">
      <c r="A34" s="4" t="s">
        <v>55</v>
      </c>
      <c r="B34" s="5" t="n">
        <v>3752772</v>
      </c>
      <c r="C34" s="5" t="n">
        <v>3101551</v>
      </c>
    </row>
    <row r="35" spans="1:3">
      <c r="A35" s="4" t="s">
        <v>56</v>
      </c>
      <c r="B35" s="4" t="s">
        <v>57</v>
      </c>
      <c r="C35" s="4" t="s">
        <v>57</v>
      </c>
    </row>
    <row r="36" spans="1:3">
      <c r="A36" s="3" t="s">
        <v>58</v>
      </c>
    </row>
    <row r="37" spans="1:3">
      <c r="A37" s="4" t="s">
        <v>59</v>
      </c>
      <c r="B37" s="5" t="n">
        <v>3154</v>
      </c>
      <c r="C37" s="5" t="n">
        <v>2668</v>
      </c>
    </row>
    <row r="38" spans="1:3">
      <c r="A38" s="4" t="s">
        <v>60</v>
      </c>
      <c r="B38" s="5" t="n">
        <v>-28200</v>
      </c>
      <c r="C38" s="5" t="n">
        <v>-22179</v>
      </c>
    </row>
    <row r="39" spans="1:3">
      <c r="A39" s="4" t="s">
        <v>61</v>
      </c>
      <c r="B39" s="5" t="n">
        <v>3055003</v>
      </c>
      <c r="C39" s="5" t="n">
        <v>2677217</v>
      </c>
    </row>
    <row r="40" spans="1:3">
      <c r="A40" s="4" t="s">
        <v>62</v>
      </c>
      <c r="B40" s="5" t="n">
        <v>718575</v>
      </c>
      <c r="C40" s="5" t="n">
        <v>717985</v>
      </c>
    </row>
    <row r="41" spans="1:3">
      <c r="A41" s="4" t="s">
        <v>63</v>
      </c>
      <c r="B41" s="5" t="n">
        <v>3748532</v>
      </c>
      <c r="C41" s="5" t="n">
        <v>3375691</v>
      </c>
    </row>
    <row r="42" spans="1:3">
      <c r="A42" s="4" t="s">
        <v>64</v>
      </c>
      <c r="B42" s="5" t="n">
        <v>137626</v>
      </c>
      <c r="C42" s="5" t="n">
        <v>137888</v>
      </c>
    </row>
    <row r="43" spans="1:3">
      <c r="A43" s="4" t="s">
        <v>65</v>
      </c>
      <c r="B43" s="5" t="n">
        <v>3886158</v>
      </c>
      <c r="C43" s="5" t="n">
        <v>3513579</v>
      </c>
    </row>
    <row r="44" spans="1:3">
      <c r="A44" s="4" t="s">
        <v>66</v>
      </c>
      <c r="B44" s="7" t="n">
        <v>7638930</v>
      </c>
      <c r="C44" s="7" t="n">
        <v>6615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227</v>
      </c>
      <c r="B7" s="4" t="s">
        <v>228</v>
      </c>
    </row>
    <row r="8" spans="1:2">
      <c r="A8" s="4" t="s">
        <v>173</v>
      </c>
      <c r="B8" s="4" t="s">
        <v>229</v>
      </c>
    </row>
    <row r="9" spans="1:2">
      <c r="A9" s="4" t="s">
        <v>230</v>
      </c>
      <c r="B9" s="4" t="s">
        <v>231</v>
      </c>
    </row>
    <row r="10" spans="1:2">
      <c r="A10" s="4" t="s">
        <v>232</v>
      </c>
      <c r="B10" s="4" t="s">
        <v>233</v>
      </c>
    </row>
    <row r="11" spans="1:2">
      <c r="A11" s="4" t="s">
        <v>199</v>
      </c>
      <c r="B11" s="4" t="s">
        <v>234</v>
      </c>
    </row>
    <row r="12" spans="1:2">
      <c r="A12" s="4" t="s">
        <v>235</v>
      </c>
      <c r="B12" s="4" t="s">
        <v>236</v>
      </c>
    </row>
    <row r="13" spans="1:2">
      <c r="A13" s="4" t="s">
        <v>237</v>
      </c>
      <c r="B13" s="4" t="s">
        <v>238</v>
      </c>
    </row>
    <row r="14" spans="1:2">
      <c r="A14" s="4" t="s">
        <v>239</v>
      </c>
      <c r="B14" s="4" t="s">
        <v>240</v>
      </c>
    </row>
    <row r="15" spans="1:2">
      <c r="A15" s="4" t="s">
        <v>29</v>
      </c>
      <c r="B1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8" t="n">
        <v>0.01</v>
      </c>
      <c r="C3" s="8" t="n">
        <v>0.01</v>
      </c>
    </row>
    <row r="4" spans="1:3">
      <c r="A4" s="4" t="s">
        <v>70</v>
      </c>
      <c r="B4" s="5" t="n">
        <v>450000000</v>
      </c>
      <c r="C4" s="5" t="n">
        <v>450000000</v>
      </c>
    </row>
    <row r="5" spans="1:3">
      <c r="A5" s="4" t="s">
        <v>71</v>
      </c>
      <c r="B5" s="5" t="n">
        <v>319384813</v>
      </c>
      <c r="C5" s="5" t="n">
        <v>270627014</v>
      </c>
    </row>
    <row r="6" spans="1:3">
      <c r="A6" s="4" t="s">
        <v>72</v>
      </c>
      <c r="B6" s="5" t="n">
        <v>317363008</v>
      </c>
      <c r="C6" s="5" t="n">
        <v>269295466</v>
      </c>
    </row>
    <row r="7" spans="1:3">
      <c r="A7" s="4" t="s">
        <v>73</v>
      </c>
      <c r="B7" s="5" t="n">
        <v>2021805</v>
      </c>
      <c r="C7" s="5" t="n">
        <v>1331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row r="7" spans="1:2">
      <c r="A7" s="4" t="s">
        <v>262</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8</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5</v>
      </c>
      <c r="B1" s="2" t="s">
        <v>1</v>
      </c>
    </row>
    <row r="2" spans="1:3">
      <c r="B2" s="2" t="s">
        <v>2</v>
      </c>
      <c r="C2" s="2" t="s">
        <v>75</v>
      </c>
    </row>
    <row r="3" spans="1:3">
      <c r="A3" s="4" t="s">
        <v>296</v>
      </c>
    </row>
    <row r="4" spans="1:3">
      <c r="A4" s="3" t="s">
        <v>297</v>
      </c>
    </row>
    <row r="5" spans="1:3">
      <c r="A5" s="4" t="s">
        <v>81</v>
      </c>
      <c r="B5" s="7" t="n">
        <v>381708</v>
      </c>
      <c r="C5" s="7" t="n">
        <v>264884</v>
      </c>
    </row>
    <row r="6" spans="1:3">
      <c r="A6" s="4" t="s">
        <v>298</v>
      </c>
    </row>
    <row r="7" spans="1:3">
      <c r="A7" s="3" t="s">
        <v>297</v>
      </c>
    </row>
    <row r="8" spans="1:3">
      <c r="A8" s="4" t="s">
        <v>81</v>
      </c>
      <c r="B8" s="5" t="n">
        <v>323386</v>
      </c>
      <c r="C8" s="5" t="n">
        <v>208595</v>
      </c>
    </row>
    <row r="9" spans="1:3">
      <c r="A9" s="4" t="s">
        <v>299</v>
      </c>
    </row>
    <row r="10" spans="1:3">
      <c r="A10" s="3" t="s">
        <v>297</v>
      </c>
    </row>
    <row r="11" spans="1:3">
      <c r="A11" s="4" t="s">
        <v>81</v>
      </c>
      <c r="B11" s="5" t="n">
        <v>17989</v>
      </c>
      <c r="C11" s="5" t="n">
        <v>27630</v>
      </c>
    </row>
    <row r="12" spans="1:3">
      <c r="A12" s="4" t="s">
        <v>300</v>
      </c>
    </row>
    <row r="13" spans="1:3">
      <c r="A13" s="3" t="s">
        <v>297</v>
      </c>
    </row>
    <row r="14" spans="1:3">
      <c r="A14" s="4" t="s">
        <v>81</v>
      </c>
      <c r="B14" s="5" t="n">
        <v>26961</v>
      </c>
      <c r="C14" s="5" t="n">
        <v>19535</v>
      </c>
    </row>
    <row r="15" spans="1:3">
      <c r="A15" s="4" t="s">
        <v>301</v>
      </c>
    </row>
    <row r="16" spans="1:3">
      <c r="A16" s="3" t="s">
        <v>297</v>
      </c>
    </row>
    <row r="17" spans="1:3">
      <c r="A17" s="4" t="s">
        <v>81</v>
      </c>
      <c r="B17" s="5" t="n">
        <v>49</v>
      </c>
      <c r="C17" s="5" t="n">
        <v>0</v>
      </c>
    </row>
    <row r="18" spans="1:3">
      <c r="A18" s="4" t="s">
        <v>302</v>
      </c>
    </row>
    <row r="19" spans="1:3">
      <c r="A19" s="3" t="s">
        <v>297</v>
      </c>
    </row>
    <row r="20" spans="1:3">
      <c r="A20" s="4" t="s">
        <v>81</v>
      </c>
      <c r="B20" s="5" t="n">
        <v>13323</v>
      </c>
      <c r="C20" s="5" t="n">
        <v>9124</v>
      </c>
    </row>
    <row r="21" spans="1:3">
      <c r="A21" s="4" t="s">
        <v>303</v>
      </c>
    </row>
    <row r="22" spans="1:3">
      <c r="A22" s="3" t="s">
        <v>297</v>
      </c>
    </row>
    <row r="23" spans="1:3">
      <c r="A23" s="4" t="s">
        <v>81</v>
      </c>
      <c r="B23" s="5" t="n">
        <v>27922</v>
      </c>
      <c r="C23" s="5" t="n">
        <v>14606</v>
      </c>
    </row>
    <row r="24" spans="1:3">
      <c r="A24" s="4" t="s">
        <v>304</v>
      </c>
    </row>
    <row r="25" spans="1:3">
      <c r="A25" s="3" t="s">
        <v>297</v>
      </c>
    </row>
    <row r="26" spans="1:3">
      <c r="A26" s="4" t="s">
        <v>81</v>
      </c>
      <c r="B26" s="5" t="n">
        <v>18029</v>
      </c>
      <c r="C26" s="5" t="n">
        <v>8551</v>
      </c>
    </row>
    <row r="27" spans="1:3">
      <c r="A27" s="4" t="s">
        <v>305</v>
      </c>
    </row>
    <row r="28" spans="1:3">
      <c r="A28" s="3" t="s">
        <v>297</v>
      </c>
    </row>
    <row r="29" spans="1:3">
      <c r="A29" s="4" t="s">
        <v>81</v>
      </c>
      <c r="B29" s="5" t="n">
        <v>9893</v>
      </c>
      <c r="C29" s="5" t="n">
        <v>6055</v>
      </c>
    </row>
    <row r="30" spans="1:3">
      <c r="A30" s="4" t="s">
        <v>306</v>
      </c>
    </row>
    <row r="31" spans="1:3">
      <c r="A31" s="3" t="s">
        <v>297</v>
      </c>
    </row>
    <row r="32" spans="1:3">
      <c r="A32" s="4" t="s">
        <v>81</v>
      </c>
      <c r="B32" s="5" t="n">
        <v>11586</v>
      </c>
      <c r="C32" s="5" t="n">
        <v>5627</v>
      </c>
    </row>
    <row r="33" spans="1:3">
      <c r="A33" s="4" t="s">
        <v>307</v>
      </c>
    </row>
    <row r="34" spans="1:3">
      <c r="A34" s="3" t="s">
        <v>297</v>
      </c>
    </row>
    <row r="35" spans="1:3">
      <c r="A35" s="4" t="s">
        <v>81</v>
      </c>
      <c r="B35" s="5" t="n">
        <v>10426</v>
      </c>
      <c r="C35" s="5" t="n">
        <v>5156</v>
      </c>
    </row>
    <row r="36" spans="1:3">
      <c r="A36" s="4" t="s">
        <v>308</v>
      </c>
    </row>
    <row r="37" spans="1:3">
      <c r="A37" s="3" t="s">
        <v>297</v>
      </c>
    </row>
    <row r="38" spans="1:3">
      <c r="A38" s="4" t="s">
        <v>81</v>
      </c>
      <c r="B38" s="7" t="n">
        <v>1160</v>
      </c>
      <c r="C38" s="7" t="n">
        <v>4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63671</v>
      </c>
      <c r="C4" s="7" t="n">
        <v>237252</v>
      </c>
    </row>
    <row r="5" spans="1:3">
      <c r="A5" s="4" t="s">
        <v>78</v>
      </c>
      <c r="B5" s="5" t="n">
        <v>18037</v>
      </c>
      <c r="C5" s="5" t="n">
        <v>27631</v>
      </c>
    </row>
    <row r="6" spans="1:3">
      <c r="A6" s="4" t="s">
        <v>79</v>
      </c>
      <c r="B6" s="5" t="n">
        <v>27922</v>
      </c>
      <c r="C6" s="5" t="n">
        <v>14606</v>
      </c>
    </row>
    <row r="7" spans="1:3">
      <c r="A7" s="4" t="s">
        <v>80</v>
      </c>
      <c r="B7" s="5" t="n">
        <v>11586</v>
      </c>
      <c r="C7" s="5" t="n">
        <v>5627</v>
      </c>
    </row>
    <row r="8" spans="1:3">
      <c r="A8" s="4" t="s">
        <v>81</v>
      </c>
      <c r="B8" s="5" t="n">
        <v>421216</v>
      </c>
      <c r="C8" s="5" t="n">
        <v>285116</v>
      </c>
    </row>
    <row r="9" spans="1:3">
      <c r="A9" s="3" t="s">
        <v>82</v>
      </c>
    </row>
    <row r="10" spans="1:3">
      <c r="A10" s="4" t="s">
        <v>83</v>
      </c>
      <c r="B10" s="5" t="n">
        <v>44781</v>
      </c>
      <c r="C10" s="5" t="n">
        <v>43872</v>
      </c>
    </row>
    <row r="11" spans="1:3">
      <c r="A11" s="4" t="s">
        <v>84</v>
      </c>
      <c r="B11" s="5" t="n">
        <v>7985</v>
      </c>
      <c r="C11" s="5" t="n">
        <v>3327</v>
      </c>
    </row>
    <row r="12" spans="1:3">
      <c r="A12" s="4" t="s">
        <v>85</v>
      </c>
      <c r="B12" s="5" t="n">
        <v>7387</v>
      </c>
      <c r="C12" s="5" t="n">
        <v>4560</v>
      </c>
    </row>
    <row r="13" spans="1:3">
      <c r="A13" s="4" t="s">
        <v>86</v>
      </c>
      <c r="B13" s="5" t="n">
        <v>21013</v>
      </c>
      <c r="C13" s="5" t="n">
        <v>10951</v>
      </c>
    </row>
    <row r="14" spans="1:3">
      <c r="A14" s="4" t="s">
        <v>87</v>
      </c>
      <c r="B14" s="5" t="n">
        <v>17998</v>
      </c>
      <c r="C14" s="5" t="n">
        <v>28002</v>
      </c>
    </row>
    <row r="15" spans="1:3">
      <c r="A15" s="4" t="s">
        <v>88</v>
      </c>
      <c r="B15" s="5" t="n">
        <v>31000</v>
      </c>
      <c r="C15" s="5" t="n">
        <v>20299</v>
      </c>
    </row>
    <row r="16" spans="1:3">
      <c r="A16" s="4" t="s">
        <v>89</v>
      </c>
      <c r="B16" s="5" t="n">
        <v>149265</v>
      </c>
      <c r="C16" s="5" t="n">
        <v>126666</v>
      </c>
    </row>
    <row r="17" spans="1:3">
      <c r="A17" s="4" t="s">
        <v>90</v>
      </c>
      <c r="B17" s="5" t="n">
        <v>769</v>
      </c>
      <c r="C17" s="5" t="n">
        <v>1489</v>
      </c>
    </row>
    <row r="18" spans="1:3">
      <c r="A18" s="4" t="s">
        <v>91</v>
      </c>
      <c r="B18" s="5" t="n">
        <v>93</v>
      </c>
      <c r="C18" s="5" t="n">
        <v>2682</v>
      </c>
    </row>
    <row r="19" spans="1:3">
      <c r="A19" s="4" t="s">
        <v>92</v>
      </c>
      <c r="B19" s="5" t="n">
        <v>27940</v>
      </c>
      <c r="C19" s="5" t="n">
        <v>23176</v>
      </c>
    </row>
    <row r="20" spans="1:3">
      <c r="A20" s="4" t="s">
        <v>93</v>
      </c>
      <c r="B20" s="5" t="n">
        <v>308231</v>
      </c>
      <c r="C20" s="5" t="n">
        <v>265024</v>
      </c>
    </row>
    <row r="21" spans="1:3">
      <c r="A21" s="4" t="s">
        <v>94</v>
      </c>
      <c r="B21" s="5" t="n">
        <v>112985</v>
      </c>
      <c r="C21" s="5" t="n">
        <v>20092</v>
      </c>
    </row>
    <row r="22" spans="1:3">
      <c r="A22" s="3" t="s">
        <v>95</v>
      </c>
    </row>
    <row r="23" spans="1:3">
      <c r="A23" s="4" t="s">
        <v>96</v>
      </c>
      <c r="B23" s="5" t="n">
        <v>-71116</v>
      </c>
      <c r="C23" s="5" t="n">
        <v>56075</v>
      </c>
    </row>
    <row r="24" spans="1:3">
      <c r="A24" s="4" t="s">
        <v>97</v>
      </c>
      <c r="B24" s="5" t="n">
        <v>-37146</v>
      </c>
      <c r="C24" s="5" t="n">
        <v>-36321</v>
      </c>
    </row>
    <row r="25" spans="1:3">
      <c r="A25" s="4" t="s">
        <v>95</v>
      </c>
      <c r="B25" s="5" t="n">
        <v>-183</v>
      </c>
      <c r="C25" s="5" t="n">
        <v>16</v>
      </c>
    </row>
    <row r="26" spans="1:3">
      <c r="A26" s="4" t="s">
        <v>98</v>
      </c>
      <c r="B26" s="5" t="n">
        <v>-108445</v>
      </c>
      <c r="C26" s="5" t="n">
        <v>19770</v>
      </c>
    </row>
    <row r="27" spans="1:3">
      <c r="A27" s="4" t="s">
        <v>99</v>
      </c>
      <c r="B27" s="5" t="n">
        <v>4540</v>
      </c>
      <c r="C27" s="5" t="n">
        <v>39862</v>
      </c>
    </row>
    <row r="28" spans="1:3">
      <c r="A28" s="4" t="s">
        <v>100</v>
      </c>
      <c r="B28" s="5" t="n">
        <v>-828</v>
      </c>
      <c r="C28" s="5" t="n">
        <v>-16037</v>
      </c>
    </row>
    <row r="29" spans="1:3">
      <c r="A29" s="4" t="s">
        <v>101</v>
      </c>
      <c r="B29" s="5" t="n">
        <v>3712</v>
      </c>
      <c r="C29" s="5" t="n">
        <v>23825</v>
      </c>
    </row>
    <row r="30" spans="1:3">
      <c r="A30" s="4" t="s">
        <v>102</v>
      </c>
      <c r="B30" s="5" t="n">
        <v>3122</v>
      </c>
      <c r="C30" s="5" t="n">
        <v>0</v>
      </c>
    </row>
    <row r="31" spans="1:3">
      <c r="A31" s="4" t="s">
        <v>103</v>
      </c>
      <c r="B31" s="7" t="n">
        <v>590</v>
      </c>
      <c r="C31" s="7" t="n">
        <v>23825</v>
      </c>
    </row>
    <row r="32" spans="1:3">
      <c r="A32" s="3" t="s">
        <v>104</v>
      </c>
    </row>
    <row r="33" spans="1:3">
      <c r="A33" s="4" t="s">
        <v>105</v>
      </c>
      <c r="B33" s="7" t="n">
        <v>0</v>
      </c>
      <c r="C33" s="8" t="n">
        <v>0.1</v>
      </c>
    </row>
    <row r="34" spans="1:3">
      <c r="A34" s="4" t="s">
        <v>106</v>
      </c>
      <c r="B34" s="7" t="n">
        <v>0</v>
      </c>
      <c r="C34" s="8" t="n">
        <v>0.1</v>
      </c>
    </row>
    <row r="35" spans="1:3">
      <c r="A35" s="3" t="s">
        <v>107</v>
      </c>
    </row>
    <row r="36" spans="1:3">
      <c r="A36" s="4" t="s">
        <v>108</v>
      </c>
      <c r="B36" s="5" t="n">
        <v>290105</v>
      </c>
      <c r="C36" s="5" t="n">
        <v>233068</v>
      </c>
    </row>
    <row r="37" spans="1:3">
      <c r="A37" s="4" t="s">
        <v>109</v>
      </c>
      <c r="B37" s="5" t="n">
        <v>291738</v>
      </c>
      <c r="C37" s="5" t="n">
        <v>237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9</v>
      </c>
      <c r="B1" s="2" t="s">
        <v>2</v>
      </c>
      <c r="C1" s="2" t="s">
        <v>25</v>
      </c>
    </row>
    <row r="2" spans="1:3">
      <c r="A2" s="3" t="s">
        <v>29</v>
      </c>
    </row>
    <row r="3" spans="1:3">
      <c r="A3" s="4" t="s">
        <v>310</v>
      </c>
      <c r="B3" s="7" t="n">
        <v>10390</v>
      </c>
      <c r="C3" s="7" t="n">
        <v>10427</v>
      </c>
    </row>
    <row r="4" spans="1:3">
      <c r="A4" s="4" t="s">
        <v>311</v>
      </c>
      <c r="B4" s="5" t="n">
        <v>12649</v>
      </c>
      <c r="C4" s="5" t="n">
        <v>8940</v>
      </c>
    </row>
    <row r="5" spans="1:3">
      <c r="A5" s="4" t="s">
        <v>312</v>
      </c>
      <c r="B5" s="5" t="n">
        <v>23039</v>
      </c>
      <c r="C5" s="5" t="n">
        <v>19367</v>
      </c>
    </row>
    <row r="6" spans="1:3">
      <c r="A6" s="3" t="s">
        <v>40</v>
      </c>
    </row>
    <row r="7" spans="1:3">
      <c r="A7" s="4" t="s">
        <v>313</v>
      </c>
      <c r="B7" s="5" t="n">
        <v>12506</v>
      </c>
      <c r="C7" s="5" t="n">
        <v>12200</v>
      </c>
    </row>
    <row r="8" spans="1:3">
      <c r="A8" s="4" t="s">
        <v>40</v>
      </c>
      <c r="B8" s="5" t="n">
        <v>12506</v>
      </c>
      <c r="C8" s="5" t="n">
        <v>12200</v>
      </c>
    </row>
    <row r="9" spans="1:3">
      <c r="A9" s="4" t="s">
        <v>111</v>
      </c>
      <c r="B9" s="7" t="n">
        <v>35545</v>
      </c>
      <c r="C9" s="7" t="n">
        <v>315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4</v>
      </c>
      <c r="B1" s="2" t="s">
        <v>2</v>
      </c>
      <c r="C1" s="2" t="s">
        <v>25</v>
      </c>
    </row>
    <row r="2" spans="1:3">
      <c r="A2" s="3" t="s">
        <v>315</v>
      </c>
    </row>
    <row r="3" spans="1:3">
      <c r="A3" s="4" t="s">
        <v>316</v>
      </c>
      <c r="B3" s="7" t="n">
        <v>372551</v>
      </c>
      <c r="C3" s="7" t="n">
        <v>365153</v>
      </c>
    </row>
    <row r="4" spans="1:3">
      <c r="A4" s="4" t="s">
        <v>317</v>
      </c>
      <c r="B4" s="5" t="n">
        <v>-1573</v>
      </c>
      <c r="C4" s="5" t="n">
        <v>-1573</v>
      </c>
    </row>
    <row r="5" spans="1:3">
      <c r="A5" s="4" t="s">
        <v>318</v>
      </c>
      <c r="B5" s="5" t="n">
        <v>370978</v>
      </c>
      <c r="C5" s="5" t="n">
        <v>363580</v>
      </c>
    </row>
    <row r="6" spans="1:3">
      <c r="A6" s="4" t="s">
        <v>319</v>
      </c>
    </row>
    <row r="7" spans="1:3">
      <c r="A7" s="3" t="s">
        <v>315</v>
      </c>
    </row>
    <row r="8" spans="1:3">
      <c r="A8" s="4" t="s">
        <v>316</v>
      </c>
      <c r="B8" s="5" t="n">
        <v>235480</v>
      </c>
      <c r="C8" s="5" t="n">
        <v>233660</v>
      </c>
    </row>
    <row r="9" spans="1:3">
      <c r="A9" s="4" t="s">
        <v>320</v>
      </c>
    </row>
    <row r="10" spans="1:3">
      <c r="A10" s="3" t="s">
        <v>315</v>
      </c>
    </row>
    <row r="11" spans="1:3">
      <c r="A11" s="4" t="s">
        <v>316</v>
      </c>
      <c r="B11" s="5" t="n">
        <v>91817</v>
      </c>
      <c r="C11" s="5" t="n">
        <v>73588</v>
      </c>
    </row>
    <row r="12" spans="1:3">
      <c r="A12" s="4" t="s">
        <v>321</v>
      </c>
    </row>
    <row r="13" spans="1:3">
      <c r="A13" s="3" t="s">
        <v>315</v>
      </c>
    </row>
    <row r="14" spans="1:3">
      <c r="A14" s="4" t="s">
        <v>316</v>
      </c>
      <c r="B14" s="7" t="n">
        <v>45254</v>
      </c>
      <c r="C14" s="7" t="n">
        <v>579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42</v>
      </c>
      <c r="B3" s="7" t="n">
        <v>142</v>
      </c>
      <c r="C3" s="7" t="n">
        <v>495</v>
      </c>
    </row>
    <row r="4" spans="1:3">
      <c r="A4" s="3" t="s">
        <v>324</v>
      </c>
    </row>
    <row r="5" spans="1:3">
      <c r="A5" s="4" t="s">
        <v>55</v>
      </c>
      <c r="B5" s="5" t="n">
        <v>169356</v>
      </c>
      <c r="C5" s="5" t="n">
        <v>135567</v>
      </c>
    </row>
    <row r="6" spans="1:3">
      <c r="A6" s="4" t="s">
        <v>325</v>
      </c>
    </row>
    <row r="7" spans="1:3">
      <c r="A7" s="3" t="s">
        <v>323</v>
      </c>
    </row>
    <row r="8" spans="1:3">
      <c r="A8" s="4" t="s">
        <v>42</v>
      </c>
      <c r="B8" s="5" t="n">
        <v>142</v>
      </c>
      <c r="C8" s="5" t="n">
        <v>142</v>
      </c>
    </row>
    <row r="9" spans="1:3">
      <c r="A9" s="4" t="s">
        <v>326</v>
      </c>
    </row>
    <row r="10" spans="1:3">
      <c r="A10" s="3" t="s">
        <v>323</v>
      </c>
    </row>
    <row r="11" spans="1:3">
      <c r="A11" s="4" t="s">
        <v>42</v>
      </c>
      <c r="C11" s="5" t="n">
        <v>353</v>
      </c>
    </row>
    <row r="12" spans="1:3">
      <c r="A12" s="3" t="s">
        <v>324</v>
      </c>
    </row>
    <row r="13" spans="1:3">
      <c r="A13" s="4" t="s">
        <v>55</v>
      </c>
      <c r="B13" s="5" t="n">
        <v>169356</v>
      </c>
      <c r="C13" s="5" t="n">
        <v>135567</v>
      </c>
    </row>
    <row r="14" spans="1:3">
      <c r="A14" s="4" t="s">
        <v>327</v>
      </c>
    </row>
    <row r="15" spans="1:3">
      <c r="A15" s="3" t="s">
        <v>323</v>
      </c>
    </row>
    <row r="16" spans="1:3">
      <c r="A16" s="4" t="s">
        <v>42</v>
      </c>
      <c r="B16" s="5" t="n">
        <v>142</v>
      </c>
      <c r="C16" s="5" t="n">
        <v>142</v>
      </c>
    </row>
    <row r="17" spans="1:3">
      <c r="A17" s="3" t="s">
        <v>324</v>
      </c>
    </row>
    <row r="18" spans="1:3">
      <c r="A18" s="4" t="s">
        <v>55</v>
      </c>
      <c r="B18" s="5" t="n">
        <v>0</v>
      </c>
      <c r="C18" s="5" t="n">
        <v>0</v>
      </c>
    </row>
    <row r="19" spans="1:3">
      <c r="A19" s="4" t="s">
        <v>328</v>
      </c>
    </row>
    <row r="20" spans="1:3">
      <c r="A20" s="3" t="s">
        <v>323</v>
      </c>
    </row>
    <row r="21" spans="1:3">
      <c r="A21" s="4" t="s">
        <v>42</v>
      </c>
      <c r="B21" s="5" t="n">
        <v>142</v>
      </c>
      <c r="C21" s="5" t="n">
        <v>142</v>
      </c>
    </row>
    <row r="22" spans="1:3">
      <c r="A22" s="4" t="s">
        <v>329</v>
      </c>
    </row>
    <row r="23" spans="1:3">
      <c r="A23" s="3" t="s">
        <v>323</v>
      </c>
    </row>
    <row r="24" spans="1:3">
      <c r="A24" s="4" t="s">
        <v>42</v>
      </c>
      <c r="C24" s="5" t="n">
        <v>0</v>
      </c>
    </row>
    <row r="25" spans="1:3">
      <c r="A25" s="3" t="s">
        <v>324</v>
      </c>
    </row>
    <row r="26" spans="1:3">
      <c r="A26" s="4" t="s">
        <v>55</v>
      </c>
      <c r="B26" s="5" t="n">
        <v>0</v>
      </c>
      <c r="C26" s="5" t="n">
        <v>0</v>
      </c>
    </row>
    <row r="27" spans="1:3">
      <c r="A27" s="4" t="s">
        <v>330</v>
      </c>
    </row>
    <row r="28" spans="1:3">
      <c r="A28" s="3" t="s">
        <v>323</v>
      </c>
    </row>
    <row r="29" spans="1:3">
      <c r="A29" s="4" t="s">
        <v>42</v>
      </c>
      <c r="B29" s="5" t="n">
        <v>0</v>
      </c>
      <c r="C29" s="5" t="n">
        <v>353</v>
      </c>
    </row>
    <row r="30" spans="1:3">
      <c r="A30" s="3" t="s">
        <v>324</v>
      </c>
    </row>
    <row r="31" spans="1:3">
      <c r="A31" s="4" t="s">
        <v>55</v>
      </c>
      <c r="B31" s="5" t="n">
        <v>169356</v>
      </c>
      <c r="C31" s="5" t="n">
        <v>135567</v>
      </c>
    </row>
    <row r="32" spans="1:3">
      <c r="A32" s="4" t="s">
        <v>331</v>
      </c>
    </row>
    <row r="33" spans="1:3">
      <c r="A33" s="3" t="s">
        <v>323</v>
      </c>
    </row>
    <row r="34" spans="1:3">
      <c r="A34" s="4" t="s">
        <v>42</v>
      </c>
      <c r="B34" s="5" t="n">
        <v>0</v>
      </c>
      <c r="C34" s="5" t="n">
        <v>0</v>
      </c>
    </row>
    <row r="35" spans="1:3">
      <c r="A35" s="4" t="s">
        <v>332</v>
      </c>
    </row>
    <row r="36" spans="1:3">
      <c r="A36" s="3" t="s">
        <v>323</v>
      </c>
    </row>
    <row r="37" spans="1:3">
      <c r="A37" s="4" t="s">
        <v>42</v>
      </c>
      <c r="C37" s="5" t="n">
        <v>353</v>
      </c>
    </row>
    <row r="38" spans="1:3">
      <c r="A38" s="3" t="s">
        <v>324</v>
      </c>
    </row>
    <row r="39" spans="1:3">
      <c r="A39" s="4" t="s">
        <v>55</v>
      </c>
      <c r="B39" s="5" t="n">
        <v>169356</v>
      </c>
      <c r="C39" s="5" t="n">
        <v>135567</v>
      </c>
    </row>
    <row r="40" spans="1:3">
      <c r="A40" s="4" t="s">
        <v>333</v>
      </c>
    </row>
    <row r="41" spans="1:3">
      <c r="A41" s="3" t="s">
        <v>323</v>
      </c>
    </row>
    <row r="42" spans="1:3">
      <c r="A42" s="4" t="s">
        <v>42</v>
      </c>
      <c r="B42" s="5" t="n">
        <v>0</v>
      </c>
      <c r="C42" s="5" t="n">
        <v>0</v>
      </c>
    </row>
    <row r="43" spans="1:3">
      <c r="A43" s="3" t="s">
        <v>324</v>
      </c>
    </row>
    <row r="44" spans="1:3">
      <c r="A44" s="4" t="s">
        <v>55</v>
      </c>
      <c r="B44" s="5" t="n">
        <v>0</v>
      </c>
      <c r="C44" s="5" t="n">
        <v>0</v>
      </c>
    </row>
    <row r="45" spans="1:3">
      <c r="A45" s="4" t="s">
        <v>334</v>
      </c>
    </row>
    <row r="46" spans="1:3">
      <c r="A46" s="3" t="s">
        <v>323</v>
      </c>
    </row>
    <row r="47" spans="1:3">
      <c r="A47" s="4" t="s">
        <v>42</v>
      </c>
      <c r="B47" s="5" t="n">
        <v>0</v>
      </c>
      <c r="C47" s="5" t="n">
        <v>0</v>
      </c>
    </row>
    <row r="48" spans="1:3">
      <c r="A48" s="4" t="s">
        <v>335</v>
      </c>
    </row>
    <row r="49" spans="1:3">
      <c r="A49" s="3" t="s">
        <v>323</v>
      </c>
    </row>
    <row r="50" spans="1:3">
      <c r="A50" s="4" t="s">
        <v>42</v>
      </c>
      <c r="C50" s="5" t="n">
        <v>0</v>
      </c>
    </row>
    <row r="51" spans="1:3">
      <c r="A51" s="3" t="s">
        <v>324</v>
      </c>
    </row>
    <row r="52" spans="1:3">
      <c r="A52" s="4" t="s">
        <v>55</v>
      </c>
      <c r="B52" s="7" t="n">
        <v>0</v>
      </c>
      <c r="C5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182</v>
      </c>
    </row>
    <row r="3" spans="1:3">
      <c r="A3" s="4" t="s">
        <v>337</v>
      </c>
      <c r="B3" s="9" t="n">
        <v>3.1</v>
      </c>
      <c r="C3" s="9" t="n">
        <v>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8"/>
    <col customWidth="1" max="3" min="3" width="45"/>
  </cols>
  <sheetData>
    <row r="1" spans="1:3">
      <c r="A1" s="1" t="s">
        <v>338</v>
      </c>
      <c r="B1" s="2" t="s">
        <v>339</v>
      </c>
      <c r="C1" s="2" t="s">
        <v>1</v>
      </c>
    </row>
    <row r="2" spans="1:3">
      <c r="B2" s="2" t="s">
        <v>340</v>
      </c>
      <c r="C2" s="2" t="s">
        <v>341</v>
      </c>
    </row>
    <row r="3" spans="1:3">
      <c r="A3" s="3" t="s">
        <v>342</v>
      </c>
    </row>
    <row r="4" spans="1:3">
      <c r="A4" s="4" t="s">
        <v>343</v>
      </c>
      <c r="C4" s="7" t="n">
        <v>-169357</v>
      </c>
    </row>
    <row r="5" spans="1:3">
      <c r="A5" s="4" t="s">
        <v>344</v>
      </c>
    </row>
    <row r="6" spans="1:3">
      <c r="A6" s="3" t="s">
        <v>342</v>
      </c>
    </row>
    <row r="7" spans="1:3">
      <c r="A7" s="4" t="s">
        <v>345</v>
      </c>
      <c r="C7" s="5" t="n">
        <v>11029000</v>
      </c>
    </row>
    <row r="8" spans="1:3">
      <c r="A8" s="4" t="s">
        <v>346</v>
      </c>
      <c r="C8" s="10" t="n">
        <v>51.92</v>
      </c>
    </row>
    <row r="9" spans="1:3">
      <c r="A9" s="4" t="s">
        <v>343</v>
      </c>
      <c r="C9" s="7" t="n">
        <v>-125062</v>
      </c>
    </row>
    <row r="10" spans="1:3">
      <c r="A10" s="4" t="s">
        <v>347</v>
      </c>
    </row>
    <row r="11" spans="1:3">
      <c r="A11" s="3" t="s">
        <v>342</v>
      </c>
    </row>
    <row r="12" spans="1:3">
      <c r="A12" s="4" t="s">
        <v>345</v>
      </c>
      <c r="C12" s="5" t="n">
        <v>825000</v>
      </c>
    </row>
    <row r="13" spans="1:3">
      <c r="A13" s="4" t="s">
        <v>348</v>
      </c>
      <c r="C13" s="10" t="n">
        <v>48.67</v>
      </c>
    </row>
    <row r="14" spans="1:3">
      <c r="A14" s="4" t="s">
        <v>349</v>
      </c>
      <c r="C14" s="10" t="n">
        <v>53.07</v>
      </c>
    </row>
    <row r="15" spans="1:3">
      <c r="A15" s="4" t="s">
        <v>343</v>
      </c>
      <c r="C15" s="7" t="n">
        <v>-8649</v>
      </c>
    </row>
    <row r="16" spans="1:3">
      <c r="A16" s="4" t="s">
        <v>350</v>
      </c>
    </row>
    <row r="17" spans="1:3">
      <c r="A17" s="3" t="s">
        <v>342</v>
      </c>
    </row>
    <row r="18" spans="1:3">
      <c r="A18" s="4" t="s">
        <v>345</v>
      </c>
      <c r="C18" s="5" t="n">
        <v>5489000</v>
      </c>
    </row>
    <row r="19" spans="1:3">
      <c r="A19" s="4" t="s">
        <v>346</v>
      </c>
      <c r="C19" s="10" t="n">
        <v>53.05</v>
      </c>
    </row>
    <row r="20" spans="1:3">
      <c r="A20" s="4" t="s">
        <v>343</v>
      </c>
      <c r="C20" s="7" t="n">
        <v>-32612</v>
      </c>
    </row>
    <row r="21" spans="1:3">
      <c r="A21" s="4" t="s">
        <v>351</v>
      </c>
    </row>
    <row r="22" spans="1:3">
      <c r="A22" s="3" t="s">
        <v>342</v>
      </c>
    </row>
    <row r="23" spans="1:3">
      <c r="A23" s="4" t="s">
        <v>345</v>
      </c>
      <c r="C23" s="5" t="n">
        <v>93000</v>
      </c>
    </row>
    <row r="24" spans="1:3">
      <c r="A24" s="4" t="s">
        <v>348</v>
      </c>
      <c r="C24" s="10" t="n">
        <v>48.67</v>
      </c>
    </row>
    <row r="25" spans="1:3">
      <c r="A25" s="4" t="s">
        <v>349</v>
      </c>
      <c r="C25" s="10" t="n">
        <v>53.07</v>
      </c>
    </row>
    <row r="26" spans="1:3">
      <c r="A26" s="4" t="s">
        <v>343</v>
      </c>
      <c r="C26" s="7" t="n">
        <v>-812</v>
      </c>
    </row>
    <row r="27" spans="1:3">
      <c r="A27" s="4" t="s">
        <v>352</v>
      </c>
    </row>
    <row r="28" spans="1:3">
      <c r="A28" s="3" t="s">
        <v>342</v>
      </c>
    </row>
    <row r="29" spans="1:3">
      <c r="A29" s="4" t="s">
        <v>345</v>
      </c>
      <c r="C29" s="5" t="n">
        <v>2004000</v>
      </c>
    </row>
    <row r="30" spans="1:3">
      <c r="A30" s="4" t="s">
        <v>353</v>
      </c>
      <c r="C30" s="5" t="n">
        <v>40</v>
      </c>
    </row>
    <row r="31" spans="1:3">
      <c r="A31" s="4" t="s">
        <v>348</v>
      </c>
      <c r="C31" s="5" t="n">
        <v>50</v>
      </c>
    </row>
    <row r="32" spans="1:3">
      <c r="A32" s="4" t="s">
        <v>349</v>
      </c>
      <c r="C32" s="10" t="n">
        <v>65.98999999999999</v>
      </c>
    </row>
    <row r="33" spans="1:3">
      <c r="A33" s="4" t="s">
        <v>343</v>
      </c>
      <c r="C33" s="7" t="n">
        <v>-2217</v>
      </c>
    </row>
    <row r="34" spans="1:3">
      <c r="A34" s="4" t="s">
        <v>354</v>
      </c>
    </row>
    <row r="35" spans="1:3">
      <c r="A35" s="3" t="s">
        <v>342</v>
      </c>
    </row>
    <row r="36" spans="1:3">
      <c r="A36" s="4" t="s">
        <v>345</v>
      </c>
      <c r="C36" s="5" t="n">
        <v>403000</v>
      </c>
    </row>
    <row r="37" spans="1:3">
      <c r="A37" s="4" t="s">
        <v>346</v>
      </c>
      <c r="C37" s="10" t="n">
        <v>53.47</v>
      </c>
    </row>
    <row r="38" spans="1:3">
      <c r="A38" s="4" t="s">
        <v>343</v>
      </c>
      <c r="C38" s="7" t="n">
        <v>-1261</v>
      </c>
    </row>
    <row r="39" spans="1:3">
      <c r="A39" s="4" t="s">
        <v>355</v>
      </c>
    </row>
    <row r="40" spans="1:3">
      <c r="A40" s="3" t="s">
        <v>342</v>
      </c>
    </row>
    <row r="41" spans="1:3">
      <c r="A41" s="4" t="s">
        <v>345</v>
      </c>
      <c r="C41" s="5" t="n">
        <v>186000</v>
      </c>
    </row>
    <row r="42" spans="1:3">
      <c r="A42" s="4" t="s">
        <v>353</v>
      </c>
      <c r="C42" s="5" t="n">
        <v>40</v>
      </c>
    </row>
    <row r="43" spans="1:3">
      <c r="A43" s="4" t="s">
        <v>348</v>
      </c>
      <c r="C43" s="5" t="n">
        <v>50</v>
      </c>
    </row>
    <row r="44" spans="1:3">
      <c r="A44" s="4" t="s">
        <v>349</v>
      </c>
      <c r="C44" s="10" t="n">
        <v>65.98999999999999</v>
      </c>
    </row>
    <row r="45" spans="1:3">
      <c r="A45" s="4" t="s">
        <v>343</v>
      </c>
      <c r="C45" s="7" t="n">
        <v>-113</v>
      </c>
    </row>
    <row r="46" spans="1:3">
      <c r="A46" s="4" t="s">
        <v>356</v>
      </c>
    </row>
    <row r="47" spans="1:3">
      <c r="A47" s="3" t="s">
        <v>342</v>
      </c>
    </row>
    <row r="48" spans="1:3">
      <c r="A48" s="4" t="s">
        <v>357</v>
      </c>
      <c r="C48" s="5" t="n">
        <v>6325000</v>
      </c>
    </row>
    <row r="49" spans="1:3">
      <c r="A49" s="4" t="s">
        <v>358</v>
      </c>
      <c r="C49" s="10" t="n">
        <v>3.05</v>
      </c>
    </row>
    <row r="50" spans="1:3">
      <c r="A50" s="4" t="s">
        <v>343</v>
      </c>
      <c r="C50" s="7" t="n">
        <v>1369</v>
      </c>
    </row>
    <row r="51" spans="1:3">
      <c r="A51" s="4" t="s">
        <v>359</v>
      </c>
    </row>
    <row r="52" spans="1:3">
      <c r="A52" s="3" t="s">
        <v>342</v>
      </c>
    </row>
    <row r="53" spans="1:3">
      <c r="A53" s="4" t="s">
        <v>345</v>
      </c>
      <c r="B53" s="5" t="n">
        <v>826000</v>
      </c>
    </row>
    <row r="54" spans="1:3">
      <c r="A54" s="4" t="s">
        <v>348</v>
      </c>
      <c r="B54" s="10" t="n">
        <v>56.79</v>
      </c>
    </row>
    <row r="55" spans="1:3">
      <c r="A55" s="4" t="s">
        <v>360</v>
      </c>
    </row>
    <row r="56" spans="1:3">
      <c r="A56" s="3" t="s">
        <v>342</v>
      </c>
    </row>
    <row r="57" spans="1:3">
      <c r="A57" s="4" t="s">
        <v>345</v>
      </c>
      <c r="B57" s="5" t="n">
        <v>1641000</v>
      </c>
    </row>
    <row r="58" spans="1:3">
      <c r="A58" s="4" t="s">
        <v>361</v>
      </c>
    </row>
    <row r="59" spans="1:3">
      <c r="A59" s="3" t="s">
        <v>342</v>
      </c>
    </row>
    <row r="60" spans="1:3">
      <c r="A60" s="4" t="s">
        <v>345</v>
      </c>
      <c r="B60" s="5" t="n">
        <v>124000</v>
      </c>
    </row>
    <row r="61" spans="1:3">
      <c r="A61" s="4" t="s">
        <v>362</v>
      </c>
    </row>
    <row r="62" spans="1:3">
      <c r="A62" s="3" t="s">
        <v>342</v>
      </c>
    </row>
    <row r="63" spans="1:3">
      <c r="A63" s="4" t="s">
        <v>348</v>
      </c>
      <c r="B63" s="10" t="n">
        <v>2.93</v>
      </c>
    </row>
    <row r="64" spans="1:3">
      <c r="A64" s="4" t="s">
        <v>363</v>
      </c>
    </row>
    <row r="65" spans="1:3">
      <c r="A65" s="3" t="s">
        <v>342</v>
      </c>
    </row>
    <row r="66" spans="1:3">
      <c r="A66" s="4" t="s">
        <v>357</v>
      </c>
      <c r="B66" s="5" t="n">
        <v>1104000</v>
      </c>
    </row>
    <row r="67" spans="1:3">
      <c r="A67" s="4" t="s">
        <v>364</v>
      </c>
    </row>
    <row r="68" spans="1:3">
      <c r="A68" s="3" t="s">
        <v>342</v>
      </c>
    </row>
    <row r="69" spans="1:3">
      <c r="A69" s="4" t="s">
        <v>357</v>
      </c>
      <c r="B69" s="5" t="n">
        <v>54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5</v>
      </c>
    </row>
    <row r="3" spans="1:3">
      <c r="A3" s="3" t="s">
        <v>185</v>
      </c>
    </row>
    <row r="4" spans="1:3">
      <c r="A4" s="4" t="s">
        <v>96</v>
      </c>
      <c r="B4" s="7" t="n">
        <v>-71116</v>
      </c>
      <c r="C4" s="7" t="n">
        <v>560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C3" s="7" t="n">
        <v>353</v>
      </c>
    </row>
    <row r="4" spans="1:3">
      <c r="A4" s="4" t="s">
        <v>369</v>
      </c>
      <c r="B4" s="7" t="n">
        <v>174871</v>
      </c>
      <c r="C4" s="5" t="n">
        <v>137664</v>
      </c>
    </row>
    <row r="5" spans="1:3">
      <c r="A5" s="4" t="s">
        <v>370</v>
      </c>
      <c r="C5" s="5" t="n">
        <v>0</v>
      </c>
    </row>
    <row r="6" spans="1:3">
      <c r="A6" s="4" t="s">
        <v>371</v>
      </c>
      <c r="B6" s="5" t="n">
        <v>-5515</v>
      </c>
      <c r="C6" s="5" t="n">
        <v>-2097</v>
      </c>
    </row>
    <row r="7" spans="1:3">
      <c r="A7" s="4" t="s">
        <v>372</v>
      </c>
      <c r="C7" s="5" t="n">
        <v>353</v>
      </c>
    </row>
    <row r="8" spans="1:3">
      <c r="A8" s="4" t="s">
        <v>373</v>
      </c>
      <c r="B8" s="5" t="n">
        <v>169356</v>
      </c>
      <c r="C8" s="5" t="n">
        <v>135567</v>
      </c>
    </row>
    <row r="9" spans="1:3">
      <c r="A9" s="4" t="s">
        <v>374</v>
      </c>
    </row>
    <row r="10" spans="1:3">
      <c r="A10" s="3" t="s">
        <v>367</v>
      </c>
    </row>
    <row r="11" spans="1:3">
      <c r="A11" s="4" t="s">
        <v>368</v>
      </c>
      <c r="C11" s="5" t="n">
        <v>344</v>
      </c>
    </row>
    <row r="12" spans="1:3">
      <c r="A12" s="4" t="s">
        <v>370</v>
      </c>
      <c r="C12" s="5" t="n">
        <v>0</v>
      </c>
    </row>
    <row r="13" spans="1:3">
      <c r="A13" s="4" t="s">
        <v>372</v>
      </c>
      <c r="C13" s="5" t="n">
        <v>344</v>
      </c>
    </row>
    <row r="14" spans="1:3">
      <c r="A14" s="4" t="s">
        <v>375</v>
      </c>
    </row>
    <row r="15" spans="1:3">
      <c r="A15" s="3" t="s">
        <v>367</v>
      </c>
    </row>
    <row r="16" spans="1:3">
      <c r="A16" s="4" t="s">
        <v>368</v>
      </c>
      <c r="C16" s="5" t="n">
        <v>9</v>
      </c>
    </row>
    <row r="17" spans="1:3">
      <c r="A17" s="4" t="s">
        <v>370</v>
      </c>
      <c r="C17" s="5" t="n">
        <v>0</v>
      </c>
    </row>
    <row r="18" spans="1:3">
      <c r="A18" s="4" t="s">
        <v>372</v>
      </c>
      <c r="C18" s="5" t="n">
        <v>9</v>
      </c>
    </row>
    <row r="19" spans="1:3">
      <c r="A19" s="4" t="s">
        <v>376</v>
      </c>
    </row>
    <row r="20" spans="1:3">
      <c r="A20" s="3" t="s">
        <v>367</v>
      </c>
    </row>
    <row r="21" spans="1:3">
      <c r="A21" s="4" t="s">
        <v>369</v>
      </c>
      <c r="B21" s="5" t="n">
        <v>149657</v>
      </c>
      <c r="C21" s="5" t="n">
        <v>117629</v>
      </c>
    </row>
    <row r="22" spans="1:3">
      <c r="A22" s="4" t="s">
        <v>371</v>
      </c>
      <c r="B22" s="5" t="n">
        <v>0</v>
      </c>
      <c r="C22" s="5" t="n">
        <v>-1913</v>
      </c>
    </row>
    <row r="23" spans="1:3">
      <c r="A23" s="4" t="s">
        <v>373</v>
      </c>
      <c r="B23" s="5" t="n">
        <v>149657</v>
      </c>
      <c r="C23" s="5" t="n">
        <v>115716</v>
      </c>
    </row>
    <row r="24" spans="1:3">
      <c r="A24" s="4" t="s">
        <v>377</v>
      </c>
    </row>
    <row r="25" spans="1:3">
      <c r="A25" s="3" t="s">
        <v>367</v>
      </c>
    </row>
    <row r="26" spans="1:3">
      <c r="A26" s="4" t="s">
        <v>369</v>
      </c>
      <c r="B26" s="5" t="n">
        <v>25214</v>
      </c>
      <c r="C26" s="5" t="n">
        <v>20035</v>
      </c>
    </row>
    <row r="27" spans="1:3">
      <c r="A27" s="4" t="s">
        <v>371</v>
      </c>
      <c r="B27" s="5" t="n">
        <v>-5515</v>
      </c>
      <c r="C27" s="5" t="n">
        <v>-184</v>
      </c>
    </row>
    <row r="28" spans="1:3">
      <c r="A28" s="4" t="s">
        <v>373</v>
      </c>
      <c r="B28" s="7" t="n">
        <v>19699</v>
      </c>
      <c r="C28" s="7" t="n">
        <v>198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188</v>
      </c>
    </row>
    <row r="3" spans="1:3">
      <c r="A3" s="4" t="s">
        <v>379</v>
      </c>
      <c r="B3" s="7" t="n">
        <v>7484783</v>
      </c>
      <c r="C3" s="7" t="n">
        <v>7058782</v>
      </c>
    </row>
    <row r="4" spans="1:3">
      <c r="A4" s="4" t="s">
        <v>380</v>
      </c>
      <c r="B4" s="5" t="n">
        <v>-2538739</v>
      </c>
      <c r="C4" s="5" t="n">
        <v>-2395153</v>
      </c>
    </row>
    <row r="5" spans="1:3">
      <c r="A5" s="4" t="s">
        <v>381</v>
      </c>
      <c r="B5" s="5" t="n">
        <v>4946044</v>
      </c>
      <c r="C5" s="5" t="n">
        <v>4663629</v>
      </c>
    </row>
    <row r="6" spans="1:3">
      <c r="A6" s="4" t="s">
        <v>382</v>
      </c>
      <c r="B6" s="5" t="n">
        <v>1426313</v>
      </c>
      <c r="C6" s="5" t="n">
        <v>780173</v>
      </c>
    </row>
    <row r="7" spans="1:3">
      <c r="A7" s="4" t="s">
        <v>37</v>
      </c>
      <c r="B7" s="5" t="n">
        <v>963871</v>
      </c>
      <c r="C7" s="5" t="n">
        <v>868746</v>
      </c>
    </row>
    <row r="8" spans="1:3">
      <c r="A8" s="4" t="s">
        <v>383</v>
      </c>
      <c r="B8" s="5" t="n">
        <v>-149622</v>
      </c>
      <c r="C8" s="5" t="n">
        <v>-139062</v>
      </c>
    </row>
    <row r="9" spans="1:3">
      <c r="A9" s="4" t="s">
        <v>384</v>
      </c>
      <c r="B9" s="5" t="n">
        <v>814249</v>
      </c>
      <c r="C9" s="5" t="n">
        <v>729684</v>
      </c>
    </row>
    <row r="10" spans="1:3">
      <c r="A10" s="4" t="s">
        <v>39</v>
      </c>
      <c r="B10" s="7" t="n">
        <v>7186606</v>
      </c>
      <c r="C10" s="7" t="n">
        <v>61734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4" t="s">
        <v>386</v>
      </c>
    </row>
    <row r="3" spans="1:3">
      <c r="A3" s="3" t="s">
        <v>387</v>
      </c>
    </row>
    <row r="4" spans="1:3">
      <c r="A4" s="4" t="s">
        <v>388</v>
      </c>
      <c r="B4" s="9" t="n">
        <v>42.7</v>
      </c>
      <c r="C4" s="9" t="n">
        <v>3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389</v>
      </c>
      <c r="B1" s="2" t="s">
        <v>390</v>
      </c>
      <c r="C1" s="2" t="s">
        <v>391</v>
      </c>
    </row>
    <row r="2" spans="1:3">
      <c r="A2" s="3" t="s">
        <v>387</v>
      </c>
    </row>
    <row r="3" spans="1:3">
      <c r="A3" s="4" t="s">
        <v>392</v>
      </c>
      <c r="C3" s="7" t="n">
        <v>520728</v>
      </c>
    </row>
    <row r="4" spans="1:3">
      <c r="A4" s="4" t="s">
        <v>393</v>
      </c>
    </row>
    <row r="5" spans="1:3">
      <c r="A5" s="3" t="s">
        <v>387</v>
      </c>
    </row>
    <row r="6" spans="1:3">
      <c r="A6" s="4" t="s">
        <v>394</v>
      </c>
      <c r="B6" s="5" t="n">
        <v>22</v>
      </c>
    </row>
    <row r="7" spans="1:3">
      <c r="A7" s="4" t="s">
        <v>395</v>
      </c>
      <c r="B7" s="7" t="n">
        <v>549770</v>
      </c>
    </row>
    <row r="8" spans="1:3">
      <c r="A8" s="4" t="s">
        <v>396</v>
      </c>
      <c r="B8" s="5" t="n">
        <v>46000000</v>
      </c>
    </row>
    <row r="9" spans="1:3">
      <c r="A9" s="4" t="s">
        <v>397</v>
      </c>
      <c r="C9" s="5" t="n">
        <v>11500</v>
      </c>
    </row>
    <row r="10" spans="1:3">
      <c r="A10" s="4" t="s">
        <v>398</v>
      </c>
      <c r="C10" s="5" t="n">
        <v>3400</v>
      </c>
    </row>
    <row r="11" spans="1:3">
      <c r="A11" s="4" t="s">
        <v>399</v>
      </c>
      <c r="B11" s="7" t="n">
        <v>1000</v>
      </c>
    </row>
    <row r="12" spans="1:3">
      <c r="A12" s="4" t="s">
        <v>400</v>
      </c>
      <c r="B12" s="7" t="n">
        <v>920990</v>
      </c>
    </row>
    <row r="13" spans="1:3">
      <c r="A13" s="4" t="s">
        <v>401</v>
      </c>
    </row>
    <row r="14" spans="1:3">
      <c r="A14" s="3" t="s">
        <v>387</v>
      </c>
    </row>
    <row r="15" spans="1:3">
      <c r="A15" s="4" t="s">
        <v>402</v>
      </c>
      <c r="B15" s="4" t="s">
        <v>403</v>
      </c>
    </row>
    <row r="16" spans="1:3">
      <c r="A16" s="4" t="s">
        <v>404</v>
      </c>
      <c r="C16" s="7"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27"/>
    <col customWidth="1" max="7" min="7" width="33"/>
  </cols>
  <sheetData>
    <row r="1" spans="1:7">
      <c r="A1" s="1" t="s">
        <v>110</v>
      </c>
      <c r="B1" s="2" t="s">
        <v>111</v>
      </c>
      <c r="C1" s="2" t="s">
        <v>112</v>
      </c>
      <c r="D1" s="2" t="s">
        <v>113</v>
      </c>
      <c r="E1" s="2" t="s">
        <v>114</v>
      </c>
      <c r="F1" s="2" t="s">
        <v>115</v>
      </c>
      <c r="G1" s="2" t="s">
        <v>116</v>
      </c>
    </row>
    <row r="2" spans="1:7">
      <c r="A2" s="4" t="s">
        <v>117</v>
      </c>
      <c r="C2" s="5" t="n">
        <v>269295</v>
      </c>
      <c r="D2" s="5" t="n">
        <v>1332</v>
      </c>
    </row>
    <row r="3" spans="1:7">
      <c r="A3" s="4" t="s">
        <v>118</v>
      </c>
      <c r="B3" s="7" t="n">
        <v>3513579</v>
      </c>
      <c r="C3" s="7" t="n">
        <v>2668</v>
      </c>
      <c r="D3" s="7" t="n">
        <v>-22179</v>
      </c>
      <c r="E3" s="7" t="n">
        <v>2677217</v>
      </c>
      <c r="F3" s="7" t="n">
        <v>717985</v>
      </c>
      <c r="G3" s="7" t="n">
        <v>137888</v>
      </c>
    </row>
    <row r="4" spans="1:7">
      <c r="A4" s="3" t="s">
        <v>119</v>
      </c>
    </row>
    <row r="5" spans="1:7">
      <c r="A5" s="4" t="s">
        <v>120</v>
      </c>
      <c r="C5" s="5" t="n">
        <v>46000</v>
      </c>
    </row>
    <row r="6" spans="1:7">
      <c r="A6" s="4" t="s">
        <v>121</v>
      </c>
      <c r="B6" s="5" t="n">
        <v>371220</v>
      </c>
      <c r="C6" s="7" t="n">
        <v>460</v>
      </c>
      <c r="E6" s="5" t="n">
        <v>370760</v>
      </c>
    </row>
    <row r="7" spans="1:7">
      <c r="A7" s="4" t="s">
        <v>122</v>
      </c>
      <c r="C7" s="5" t="n">
        <v>0</v>
      </c>
    </row>
    <row r="8" spans="1:7">
      <c r="A8" s="4" t="s">
        <v>123</v>
      </c>
      <c r="B8" s="5" t="n">
        <v>-90</v>
      </c>
      <c r="C8" s="7" t="n">
        <v>0</v>
      </c>
      <c r="E8" s="5" t="n">
        <v>-90</v>
      </c>
      <c r="G8" s="5" t="n">
        <v>0</v>
      </c>
    </row>
    <row r="9" spans="1:7">
      <c r="A9" s="4" t="s">
        <v>124</v>
      </c>
      <c r="C9" s="5" t="n">
        <v>2758</v>
      </c>
    </row>
    <row r="10" spans="1:7">
      <c r="A10" s="4" t="s">
        <v>125</v>
      </c>
      <c r="B10" s="5" t="n">
        <v>7208</v>
      </c>
      <c r="C10" s="7" t="n">
        <v>26</v>
      </c>
      <c r="E10" s="5" t="n">
        <v>7116</v>
      </c>
      <c r="G10" s="5" t="n">
        <v>66</v>
      </c>
    </row>
    <row r="11" spans="1:7">
      <c r="A11" s="4" t="s">
        <v>126</v>
      </c>
      <c r="B11" s="5" t="n">
        <v>-3450</v>
      </c>
      <c r="G11" s="5" t="n">
        <v>-3450</v>
      </c>
    </row>
    <row r="12" spans="1:7">
      <c r="A12" s="4" t="s">
        <v>127</v>
      </c>
      <c r="C12" s="5" t="n">
        <v>690</v>
      </c>
      <c r="D12" s="5" t="n">
        <v>690</v>
      </c>
    </row>
    <row r="13" spans="1:7">
      <c r="A13" s="4" t="s">
        <v>128</v>
      </c>
      <c r="B13" s="5" t="n">
        <v>-6021</v>
      </c>
      <c r="D13" s="7" t="n">
        <v>-6021</v>
      </c>
      <c r="G13" s="5" t="n">
        <v>0</v>
      </c>
    </row>
    <row r="14" spans="1:7">
      <c r="A14" s="4" t="s">
        <v>129</v>
      </c>
      <c r="B14" s="5" t="n">
        <v>3712</v>
      </c>
      <c r="F14" s="5" t="n">
        <v>590</v>
      </c>
      <c r="G14" s="5" t="n">
        <v>3122</v>
      </c>
    </row>
    <row r="15" spans="1:7">
      <c r="A15" s="4" t="s">
        <v>130</v>
      </c>
      <c r="C15" s="5" t="n">
        <v>317363</v>
      </c>
      <c r="D15" s="5" t="n">
        <v>2022</v>
      </c>
    </row>
    <row r="16" spans="1:7">
      <c r="A16" s="4" t="s">
        <v>131</v>
      </c>
      <c r="B16" s="7" t="n">
        <v>3886158</v>
      </c>
      <c r="C16" s="7" t="n">
        <v>3154</v>
      </c>
      <c r="D16" s="7" t="n">
        <v>-28200</v>
      </c>
      <c r="E16" s="7" t="n">
        <v>3055003</v>
      </c>
      <c r="F16" s="7" t="n">
        <v>718575</v>
      </c>
      <c r="G16" s="7" t="n">
        <v>137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05</v>
      </c>
      <c r="B1" s="2" t="s">
        <v>406</v>
      </c>
      <c r="C1" s="2" t="s">
        <v>2</v>
      </c>
      <c r="D1" s="2" t="s">
        <v>75</v>
      </c>
    </row>
    <row r="2" spans="1:4">
      <c r="A2" s="3" t="s">
        <v>387</v>
      </c>
    </row>
    <row r="3" spans="1:4">
      <c r="A3" s="4" t="s">
        <v>407</v>
      </c>
      <c r="C3" s="7" t="n">
        <v>371220</v>
      </c>
      <c r="D3" s="7" t="n">
        <v>0</v>
      </c>
    </row>
    <row r="4" spans="1:4">
      <c r="A4" s="4" t="s">
        <v>393</v>
      </c>
    </row>
    <row r="5" spans="1:4">
      <c r="A5" s="3" t="s">
        <v>387</v>
      </c>
    </row>
    <row r="6" spans="1:4">
      <c r="A6" s="4" t="s">
        <v>395</v>
      </c>
      <c r="B6" s="7" t="n">
        <v>549770</v>
      </c>
    </row>
    <row r="7" spans="1:4">
      <c r="A7" s="4" t="s">
        <v>407</v>
      </c>
      <c r="B7" s="5" t="n">
        <v>371220</v>
      </c>
    </row>
    <row r="8" spans="1:4">
      <c r="A8" s="4" t="s">
        <v>408</v>
      </c>
      <c r="B8" s="5" t="n">
        <v>920990</v>
      </c>
    </row>
    <row r="9" spans="1:4">
      <c r="A9" s="4" t="s">
        <v>409</v>
      </c>
      <c r="B9" s="5" t="n">
        <v>110735</v>
      </c>
    </row>
    <row r="10" spans="1:4">
      <c r="A10" s="4" t="s">
        <v>410</v>
      </c>
      <c r="B10" s="5" t="n">
        <v>167170</v>
      </c>
    </row>
    <row r="11" spans="1:4">
      <c r="A11" s="4" t="s">
        <v>411</v>
      </c>
      <c r="B11" s="5" t="n">
        <v>644040</v>
      </c>
    </row>
    <row r="12" spans="1:4">
      <c r="A12" s="4" t="s">
        <v>29</v>
      </c>
      <c r="B12" s="5" t="n">
        <v>293</v>
      </c>
    </row>
    <row r="13" spans="1:4">
      <c r="A13" s="4" t="s">
        <v>412</v>
      </c>
      <c r="B13" s="5" t="n">
        <v>1000</v>
      </c>
    </row>
    <row r="14" spans="1:4">
      <c r="A14" s="4" t="s">
        <v>53</v>
      </c>
      <c r="B14" s="7" t="n">
        <v>-22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387</v>
      </c>
    </row>
    <row r="4" spans="1:3">
      <c r="A4" s="4" t="s">
        <v>76</v>
      </c>
      <c r="B4" s="7" t="n">
        <v>426733</v>
      </c>
      <c r="C4" s="7" t="n">
        <v>290082</v>
      </c>
    </row>
    <row r="5" spans="1:3">
      <c r="A5" s="4" t="s">
        <v>103</v>
      </c>
      <c r="B5" s="7" t="n">
        <v>5168</v>
      </c>
      <c r="C5" s="7" t="n">
        <v>27922</v>
      </c>
    </row>
    <row r="6" spans="1:3">
      <c r="A6" s="4" t="s">
        <v>414</v>
      </c>
      <c r="B6" s="8" t="n">
        <v>0.02</v>
      </c>
      <c r="C6" s="8" t="n">
        <v>0.1</v>
      </c>
    </row>
    <row r="7" spans="1:3">
      <c r="A7" s="4" t="s">
        <v>415</v>
      </c>
      <c r="B7" s="8" t="n">
        <v>0.02</v>
      </c>
      <c r="C7" s="8" t="n">
        <v>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5</v>
      </c>
      <c r="D1" s="2" t="s">
        <v>417</v>
      </c>
    </row>
    <row r="2" spans="1:4">
      <c r="A2" s="3" t="s">
        <v>418</v>
      </c>
    </row>
    <row r="3" spans="1:4">
      <c r="A3" s="4" t="s">
        <v>419</v>
      </c>
      <c r="B3" s="7" t="n">
        <v>2696533</v>
      </c>
      <c r="C3" s="7" t="n">
        <v>2097606</v>
      </c>
    </row>
    <row r="4" spans="1:4">
      <c r="A4" s="4" t="s">
        <v>420</v>
      </c>
    </row>
    <row r="5" spans="1:4">
      <c r="A5" s="3" t="s">
        <v>418</v>
      </c>
    </row>
    <row r="6" spans="1:4">
      <c r="A6" s="4" t="s">
        <v>421</v>
      </c>
      <c r="B6" s="5" t="n">
        <v>626000</v>
      </c>
      <c r="C6" s="5" t="n">
        <v>70000</v>
      </c>
    </row>
    <row r="7" spans="1:4">
      <c r="A7" s="4" t="s">
        <v>422</v>
      </c>
    </row>
    <row r="8" spans="1:4">
      <c r="A8" s="3" t="s">
        <v>418</v>
      </c>
    </row>
    <row r="9" spans="1:4">
      <c r="A9" s="4" t="s">
        <v>421</v>
      </c>
      <c r="B9" s="5" t="n">
        <v>117000</v>
      </c>
      <c r="C9" s="5" t="n">
        <v>78000</v>
      </c>
    </row>
    <row r="10" spans="1:4">
      <c r="A10" s="4" t="s">
        <v>423</v>
      </c>
    </row>
    <row r="11" spans="1:4">
      <c r="A11" s="3" t="s">
        <v>418</v>
      </c>
    </row>
    <row r="12" spans="1:4">
      <c r="A12" s="4" t="s">
        <v>421</v>
      </c>
      <c r="B12" s="5" t="n">
        <v>2052950</v>
      </c>
      <c r="C12" s="5" t="n">
        <v>2052950</v>
      </c>
    </row>
    <row r="13" spans="1:4">
      <c r="A13" s="4" t="s">
        <v>424</v>
      </c>
      <c r="B13" s="7" t="n">
        <v>-21646</v>
      </c>
      <c r="C13" s="5" t="n">
        <v>-22956</v>
      </c>
    </row>
    <row r="14" spans="1:4">
      <c r="A14" s="4" t="s">
        <v>425</v>
      </c>
    </row>
    <row r="15" spans="1:4">
      <c r="A15" s="3" t="s">
        <v>418</v>
      </c>
    </row>
    <row r="16" spans="1:4">
      <c r="A16" s="4" t="s">
        <v>426</v>
      </c>
      <c r="B16" s="4" t="s">
        <v>427</v>
      </c>
    </row>
    <row r="17" spans="1:4">
      <c r="A17" s="4" t="s">
        <v>421</v>
      </c>
      <c r="B17" s="7" t="n">
        <v>54275</v>
      </c>
      <c r="C17" s="5" t="n">
        <v>54275</v>
      </c>
    </row>
    <row r="18" spans="1:4">
      <c r="A18" s="4" t="s">
        <v>428</v>
      </c>
    </row>
    <row r="19" spans="1:4">
      <c r="A19" s="3" t="s">
        <v>418</v>
      </c>
    </row>
    <row r="20" spans="1:4">
      <c r="A20" s="4" t="s">
        <v>426</v>
      </c>
      <c r="B20" s="4" t="s">
        <v>429</v>
      </c>
    </row>
    <row r="21" spans="1:4">
      <c r="A21" s="4" t="s">
        <v>421</v>
      </c>
      <c r="B21" s="7" t="n">
        <v>395501</v>
      </c>
      <c r="C21" s="5" t="n">
        <v>395501</v>
      </c>
    </row>
    <row r="22" spans="1:4">
      <c r="A22" s="4" t="s">
        <v>430</v>
      </c>
    </row>
    <row r="23" spans="1:4">
      <c r="A23" s="3" t="s">
        <v>418</v>
      </c>
    </row>
    <row r="24" spans="1:4">
      <c r="A24" s="4" t="s">
        <v>426</v>
      </c>
      <c r="B24" s="4" t="s">
        <v>431</v>
      </c>
    </row>
    <row r="25" spans="1:4">
      <c r="A25" s="4" t="s">
        <v>421</v>
      </c>
      <c r="B25" s="7" t="n">
        <v>937080</v>
      </c>
      <c r="C25" s="5" t="n">
        <v>937080</v>
      </c>
    </row>
    <row r="26" spans="1:4">
      <c r="A26" s="4" t="s">
        <v>432</v>
      </c>
    </row>
    <row r="27" spans="1:4">
      <c r="A27" s="3" t="s">
        <v>418</v>
      </c>
    </row>
    <row r="28" spans="1:4">
      <c r="A28" s="4" t="s">
        <v>426</v>
      </c>
      <c r="B28" s="4" t="s">
        <v>431</v>
      </c>
    </row>
    <row r="29" spans="1:4">
      <c r="A29" s="4" t="s">
        <v>421</v>
      </c>
      <c r="B29" s="7" t="n">
        <v>366094</v>
      </c>
      <c r="C29" s="5" t="n">
        <v>366094</v>
      </c>
    </row>
    <row r="30" spans="1:4">
      <c r="A30" s="4" t="s">
        <v>433</v>
      </c>
    </row>
    <row r="31" spans="1:4">
      <c r="A31" s="3" t="s">
        <v>418</v>
      </c>
    </row>
    <row r="32" spans="1:4">
      <c r="A32" s="4" t="s">
        <v>426</v>
      </c>
      <c r="B32" s="4" t="s">
        <v>434</v>
      </c>
    </row>
    <row r="33" spans="1:4">
      <c r="A33" s="4" t="s">
        <v>421</v>
      </c>
      <c r="B33" s="7" t="n">
        <v>300000</v>
      </c>
      <c r="C33" s="5" t="n">
        <v>300000</v>
      </c>
    </row>
    <row r="34" spans="1:4">
      <c r="A34" s="4" t="s">
        <v>435</v>
      </c>
      <c r="B34" s="7" t="n">
        <v>-77771</v>
      </c>
      <c r="C34" s="7" t="n">
        <v>-80388</v>
      </c>
      <c r="D34" s="7" t="n">
        <v>-9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436</v>
      </c>
      <c r="B1" s="2" t="s">
        <v>1</v>
      </c>
    </row>
    <row r="2" spans="1:8">
      <c r="B2" s="2" t="s">
        <v>437</v>
      </c>
      <c r="C2" s="2" t="s">
        <v>438</v>
      </c>
      <c r="D2" s="2" t="s">
        <v>439</v>
      </c>
      <c r="E2" s="2" t="s">
        <v>440</v>
      </c>
      <c r="F2" s="2" t="s">
        <v>441</v>
      </c>
      <c r="G2" s="2" t="s">
        <v>442</v>
      </c>
      <c r="H2" s="2" t="s">
        <v>443</v>
      </c>
    </row>
    <row r="3" spans="1:8">
      <c r="A3" s="3" t="s">
        <v>418</v>
      </c>
    </row>
    <row r="4" spans="1:8">
      <c r="A4" s="4" t="s">
        <v>419</v>
      </c>
      <c r="B4" s="7" t="n">
        <v>2696533000</v>
      </c>
      <c r="F4" s="7" t="n">
        <v>2097606000</v>
      </c>
    </row>
    <row r="5" spans="1:8">
      <c r="A5" s="4" t="s">
        <v>444</v>
      </c>
      <c r="B5" s="4" t="s">
        <v>445</v>
      </c>
    </row>
    <row r="6" spans="1:8">
      <c r="A6" s="4" t="s">
        <v>446</v>
      </c>
    </row>
    <row r="7" spans="1:8">
      <c r="A7" s="3" t="s">
        <v>418</v>
      </c>
    </row>
    <row r="8" spans="1:8">
      <c r="A8" s="4" t="s">
        <v>447</v>
      </c>
      <c r="B8" s="7" t="n">
        <v>2086800000</v>
      </c>
    </row>
    <row r="9" spans="1:8">
      <c r="A9" s="4" t="s">
        <v>448</v>
      </c>
    </row>
    <row r="10" spans="1:8">
      <c r="A10" s="3" t="s">
        <v>418</v>
      </c>
    </row>
    <row r="11" spans="1:8">
      <c r="A11" s="4" t="s">
        <v>449</v>
      </c>
      <c r="B11" s="5" t="n">
        <v>710000000</v>
      </c>
    </row>
    <row r="12" spans="1:8">
      <c r="A12" s="4" t="s">
        <v>450</v>
      </c>
    </row>
    <row r="13" spans="1:8">
      <c r="A13" s="3" t="s">
        <v>418</v>
      </c>
    </row>
    <row r="14" spans="1:8">
      <c r="A14" s="4" t="s">
        <v>451</v>
      </c>
      <c r="B14" s="5" t="n">
        <v>10000000</v>
      </c>
    </row>
    <row r="15" spans="1:8">
      <c r="A15" s="4" t="s">
        <v>452</v>
      </c>
    </row>
    <row r="16" spans="1:8">
      <c r="A16" s="3" t="s">
        <v>418</v>
      </c>
    </row>
    <row r="17" spans="1:8">
      <c r="A17" s="4" t="s">
        <v>453</v>
      </c>
      <c r="B17" s="5" t="n">
        <v>14000000</v>
      </c>
    </row>
    <row r="18" spans="1:8">
      <c r="A18" s="4" t="s">
        <v>454</v>
      </c>
    </row>
    <row r="19" spans="1:8">
      <c r="A19" s="3" t="s">
        <v>418</v>
      </c>
    </row>
    <row r="20" spans="1:8">
      <c r="A20" s="4" t="s">
        <v>455</v>
      </c>
      <c r="B20" s="7" t="n">
        <v>2500000000</v>
      </c>
    </row>
    <row r="21" spans="1:8">
      <c r="A21" s="4" t="s">
        <v>456</v>
      </c>
      <c r="E21" s="7" t="n">
        <v>1350000000</v>
      </c>
      <c r="G21" s="7" t="n">
        <v>1150000000</v>
      </c>
    </row>
    <row r="22" spans="1:8">
      <c r="A22" s="4" t="s">
        <v>457</v>
      </c>
      <c r="B22" s="4" t="s">
        <v>458</v>
      </c>
    </row>
    <row r="23" spans="1:8">
      <c r="A23" s="4" t="s">
        <v>420</v>
      </c>
    </row>
    <row r="24" spans="1:8">
      <c r="A24" s="3" t="s">
        <v>418</v>
      </c>
    </row>
    <row r="25" spans="1:8">
      <c r="A25" s="4" t="s">
        <v>459</v>
      </c>
      <c r="B25" s="7" t="n">
        <v>626000000</v>
      </c>
      <c r="F25" s="5" t="n">
        <v>70000000</v>
      </c>
    </row>
    <row r="26" spans="1:8">
      <c r="A26" s="4" t="s">
        <v>422</v>
      </c>
    </row>
    <row r="27" spans="1:8">
      <c r="A27" s="3" t="s">
        <v>418</v>
      </c>
    </row>
    <row r="28" spans="1:8">
      <c r="A28" s="4" t="s">
        <v>459</v>
      </c>
      <c r="B28" s="5" t="n">
        <v>117000000</v>
      </c>
      <c r="F28" s="5" t="n">
        <v>78000000</v>
      </c>
    </row>
    <row r="29" spans="1:8">
      <c r="A29" s="4" t="s">
        <v>451</v>
      </c>
      <c r="B29" s="5" t="n">
        <v>200000000</v>
      </c>
    </row>
    <row r="30" spans="1:8">
      <c r="A30" s="4" t="s">
        <v>423</v>
      </c>
    </row>
    <row r="31" spans="1:8">
      <c r="A31" s="3" t="s">
        <v>418</v>
      </c>
    </row>
    <row r="32" spans="1:8">
      <c r="A32" s="4" t="s">
        <v>460</v>
      </c>
      <c r="B32" s="5" t="n">
        <v>21646000</v>
      </c>
      <c r="F32" s="5" t="n">
        <v>22956000</v>
      </c>
    </row>
    <row r="33" spans="1:8">
      <c r="A33" s="4" t="s">
        <v>459</v>
      </c>
      <c r="B33" s="5" t="n">
        <v>2052950000</v>
      </c>
      <c r="F33" s="5" t="n">
        <v>2052950000</v>
      </c>
    </row>
    <row r="34" spans="1:8">
      <c r="A34" s="4" t="s">
        <v>461</v>
      </c>
    </row>
    <row r="35" spans="1:8">
      <c r="A35" s="3" t="s">
        <v>418</v>
      </c>
    </row>
    <row r="36" spans="1:8">
      <c r="A36" s="4" t="s">
        <v>419</v>
      </c>
      <c r="B36" s="5" t="n">
        <v>2053000000</v>
      </c>
    </row>
    <row r="37" spans="1:8">
      <c r="A37" s="4" t="s">
        <v>462</v>
      </c>
    </row>
    <row r="38" spans="1:8">
      <c r="A38" s="3" t="s">
        <v>418</v>
      </c>
    </row>
    <row r="39" spans="1:8">
      <c r="A39" s="4" t="s">
        <v>463</v>
      </c>
      <c r="B39" s="7" t="n">
        <v>1753000000</v>
      </c>
    </row>
    <row r="40" spans="1:8">
      <c r="A40" s="4" t="s">
        <v>464</v>
      </c>
    </row>
    <row r="41" spans="1:8">
      <c r="A41" s="3" t="s">
        <v>418</v>
      </c>
    </row>
    <row r="42" spans="1:8">
      <c r="A42" s="4" t="s">
        <v>426</v>
      </c>
      <c r="B42" s="4" t="s">
        <v>429</v>
      </c>
    </row>
    <row r="43" spans="1:8">
      <c r="A43" s="4" t="s">
        <v>465</v>
      </c>
    </row>
    <row r="44" spans="1:8">
      <c r="A44" s="3" t="s">
        <v>418</v>
      </c>
    </row>
    <row r="45" spans="1:8">
      <c r="A45" s="4" t="s">
        <v>426</v>
      </c>
      <c r="B45" s="4" t="s">
        <v>427</v>
      </c>
    </row>
    <row r="46" spans="1:8">
      <c r="A46" s="4" t="s">
        <v>425</v>
      </c>
    </row>
    <row r="47" spans="1:8">
      <c r="A47" s="3" t="s">
        <v>418</v>
      </c>
    </row>
    <row r="48" spans="1:8">
      <c r="A48" s="4" t="s">
        <v>459</v>
      </c>
      <c r="B48" s="7" t="n">
        <v>54275000</v>
      </c>
      <c r="F48" s="5" t="n">
        <v>54275000</v>
      </c>
    </row>
    <row r="49" spans="1:8">
      <c r="A49" s="4" t="s">
        <v>426</v>
      </c>
      <c r="B49" s="4" t="s">
        <v>427</v>
      </c>
    </row>
    <row r="50" spans="1:8">
      <c r="A50" s="4" t="s">
        <v>466</v>
      </c>
      <c r="B50" s="4" t="s">
        <v>467</v>
      </c>
    </row>
    <row r="51" spans="1:8">
      <c r="A51" s="4" t="s">
        <v>428</v>
      </c>
    </row>
    <row r="52" spans="1:8">
      <c r="A52" s="3" t="s">
        <v>418</v>
      </c>
    </row>
    <row r="53" spans="1:8">
      <c r="A53" s="4" t="s">
        <v>459</v>
      </c>
      <c r="B53" s="7" t="n">
        <v>395501000</v>
      </c>
      <c r="F53" s="5" t="n">
        <v>395501000</v>
      </c>
    </row>
    <row r="54" spans="1:8">
      <c r="A54" s="4" t="s">
        <v>426</v>
      </c>
      <c r="B54" s="4" t="s">
        <v>429</v>
      </c>
    </row>
    <row r="55" spans="1:8">
      <c r="A55" s="4" t="s">
        <v>430</v>
      </c>
    </row>
    <row r="56" spans="1:8">
      <c r="A56" s="3" t="s">
        <v>418</v>
      </c>
    </row>
    <row r="57" spans="1:8">
      <c r="A57" s="4" t="s">
        <v>459</v>
      </c>
      <c r="B57" s="7" t="n">
        <v>937080000</v>
      </c>
      <c r="F57" s="5" t="n">
        <v>937080000</v>
      </c>
    </row>
    <row r="58" spans="1:8">
      <c r="A58" s="4" t="s">
        <v>426</v>
      </c>
      <c r="B58" s="4" t="s">
        <v>431</v>
      </c>
    </row>
    <row r="59" spans="1:8">
      <c r="A59" s="4" t="s">
        <v>432</v>
      </c>
    </row>
    <row r="60" spans="1:8">
      <c r="A60" s="3" t="s">
        <v>418</v>
      </c>
    </row>
    <row r="61" spans="1:8">
      <c r="A61" s="4" t="s">
        <v>459</v>
      </c>
      <c r="B61" s="7" t="n">
        <v>366094000</v>
      </c>
      <c r="F61" s="5" t="n">
        <v>366094000</v>
      </c>
    </row>
    <row r="62" spans="1:8">
      <c r="A62" s="4" t="s">
        <v>426</v>
      </c>
      <c r="B62" s="4" t="s">
        <v>431</v>
      </c>
    </row>
    <row r="63" spans="1:8">
      <c r="A63" s="4" t="s">
        <v>433</v>
      </c>
    </row>
    <row r="64" spans="1:8">
      <c r="A64" s="3" t="s">
        <v>418</v>
      </c>
    </row>
    <row r="65" spans="1:8">
      <c r="A65" s="4" t="s">
        <v>468</v>
      </c>
      <c r="B65" s="7" t="n">
        <v>77771000</v>
      </c>
      <c r="F65" s="5" t="n">
        <v>80388000</v>
      </c>
      <c r="H65" s="7" t="n">
        <v>93200000</v>
      </c>
    </row>
    <row r="66" spans="1:8">
      <c r="A66" s="4" t="s">
        <v>459</v>
      </c>
      <c r="B66" s="7" t="n">
        <v>300000000</v>
      </c>
      <c r="F66" s="7" t="n">
        <v>300000000</v>
      </c>
    </row>
    <row r="67" spans="1:8">
      <c r="A67" s="4" t="s">
        <v>426</v>
      </c>
      <c r="B67" s="4" t="s">
        <v>434</v>
      </c>
    </row>
    <row r="68" spans="1:8">
      <c r="A68" s="4" t="s">
        <v>469</v>
      </c>
      <c r="B68" s="7" t="n">
        <v>300000000</v>
      </c>
    </row>
    <row r="69" spans="1:8">
      <c r="A69" s="4" t="s">
        <v>470</v>
      </c>
      <c r="B69" s="11" t="n">
        <v>0.076365</v>
      </c>
    </row>
    <row r="70" spans="1:8">
      <c r="A70" s="4" t="s">
        <v>471</v>
      </c>
      <c r="B70" s="8" t="n">
        <v>13.1</v>
      </c>
    </row>
    <row r="71" spans="1:8">
      <c r="A71" s="4" t="s">
        <v>472</v>
      </c>
      <c r="H71" s="4" t="s">
        <v>473</v>
      </c>
    </row>
    <row r="72" spans="1:8">
      <c r="A72" s="4" t="s">
        <v>474</v>
      </c>
      <c r="H72" s="7" t="n">
        <v>206800000</v>
      </c>
    </row>
    <row r="73" spans="1:8">
      <c r="A73" s="4" t="s">
        <v>475</v>
      </c>
    </row>
    <row r="74" spans="1:8">
      <c r="A74" s="3" t="s">
        <v>418</v>
      </c>
    </row>
    <row r="75" spans="1:8">
      <c r="A75" s="4" t="s">
        <v>476</v>
      </c>
      <c r="B75" s="4" t="s">
        <v>477</v>
      </c>
    </row>
    <row r="76" spans="1:8">
      <c r="A76" s="4" t="s">
        <v>478</v>
      </c>
    </row>
    <row r="77" spans="1:8">
      <c r="A77" s="3" t="s">
        <v>418</v>
      </c>
    </row>
    <row r="78" spans="1:8">
      <c r="A78" s="4" t="s">
        <v>476</v>
      </c>
      <c r="B78" s="4" t="s">
        <v>479</v>
      </c>
    </row>
    <row r="79" spans="1:8">
      <c r="A79" s="4" t="s">
        <v>480</v>
      </c>
    </row>
    <row r="80" spans="1:8">
      <c r="A80" s="3" t="s">
        <v>418</v>
      </c>
    </row>
    <row r="81" spans="1:8">
      <c r="A81" s="4" t="s">
        <v>481</v>
      </c>
      <c r="B81" s="5" t="n">
        <v>20</v>
      </c>
    </row>
    <row r="82" spans="1:8">
      <c r="A82" s="4" t="s">
        <v>482</v>
      </c>
      <c r="B82" s="5" t="n">
        <v>30</v>
      </c>
    </row>
    <row r="83" spans="1:8">
      <c r="A83" s="4" t="s">
        <v>483</v>
      </c>
      <c r="B83" s="4" t="s">
        <v>484</v>
      </c>
    </row>
    <row r="84" spans="1:8">
      <c r="A84" s="4" t="s">
        <v>485</v>
      </c>
    </row>
    <row r="85" spans="1:8">
      <c r="A85" s="3" t="s">
        <v>418</v>
      </c>
    </row>
    <row r="86" spans="1:8">
      <c r="A86" s="4" t="s">
        <v>481</v>
      </c>
      <c r="B86" s="5" t="n">
        <v>5</v>
      </c>
    </row>
    <row r="87" spans="1:8">
      <c r="A87" s="4" t="s">
        <v>482</v>
      </c>
      <c r="B87" s="5" t="n">
        <v>5</v>
      </c>
    </row>
    <row r="88" spans="1:8">
      <c r="A88" s="4" t="s">
        <v>486</v>
      </c>
      <c r="B88" s="4" t="s">
        <v>487</v>
      </c>
    </row>
    <row r="89" spans="1:8">
      <c r="A89" s="4" t="s">
        <v>488</v>
      </c>
    </row>
    <row r="90" spans="1:8">
      <c r="A90" s="3" t="s">
        <v>418</v>
      </c>
    </row>
    <row r="91" spans="1:8">
      <c r="A91" s="4" t="s">
        <v>451</v>
      </c>
      <c r="B91" s="7" t="n">
        <v>10000000</v>
      </c>
    </row>
    <row r="92" spans="1:8">
      <c r="A92" s="4" t="s">
        <v>489</v>
      </c>
    </row>
    <row r="93" spans="1:8">
      <c r="A93" s="3" t="s">
        <v>418</v>
      </c>
    </row>
    <row r="94" spans="1:8">
      <c r="A94" s="4" t="s">
        <v>451</v>
      </c>
      <c r="B94" s="5" t="n">
        <v>200000000</v>
      </c>
    </row>
    <row r="95" spans="1:8">
      <c r="A95" s="4" t="s">
        <v>490</v>
      </c>
      <c r="B95" s="7" t="n">
        <v>400000000</v>
      </c>
    </row>
    <row r="96" spans="1:8">
      <c r="A96" s="4" t="s">
        <v>491</v>
      </c>
    </row>
    <row r="97" spans="1:8">
      <c r="A97" s="3" t="s">
        <v>418</v>
      </c>
    </row>
    <row r="98" spans="1:8">
      <c r="A98" s="4" t="s">
        <v>476</v>
      </c>
      <c r="B98" s="4" t="s">
        <v>477</v>
      </c>
    </row>
    <row r="99" spans="1:8">
      <c r="A99" s="4" t="s">
        <v>492</v>
      </c>
    </row>
    <row r="100" spans="1:8">
      <c r="A100" s="3" t="s">
        <v>418</v>
      </c>
    </row>
    <row r="101" spans="1:8">
      <c r="A101" s="4" t="s">
        <v>476</v>
      </c>
      <c r="B101" s="4" t="s">
        <v>479</v>
      </c>
    </row>
    <row r="102" spans="1:8">
      <c r="A102" s="4" t="s">
        <v>493</v>
      </c>
    </row>
    <row r="103" spans="1:8">
      <c r="A103" s="3" t="s">
        <v>418</v>
      </c>
    </row>
    <row r="104" spans="1:8">
      <c r="A104" s="4" t="s">
        <v>494</v>
      </c>
      <c r="B104" s="4" t="s">
        <v>479</v>
      </c>
    </row>
    <row r="105" spans="1:8">
      <c r="A105" s="4" t="s">
        <v>495</v>
      </c>
    </row>
    <row r="106" spans="1:8">
      <c r="A106" s="3" t="s">
        <v>418</v>
      </c>
    </row>
    <row r="107" spans="1:8">
      <c r="A107" s="4" t="s">
        <v>494</v>
      </c>
      <c r="B107" s="4" t="s">
        <v>496</v>
      </c>
    </row>
    <row r="108" spans="1:8">
      <c r="A108" s="4" t="s">
        <v>497</v>
      </c>
    </row>
    <row r="109" spans="1:8">
      <c r="A109" s="3" t="s">
        <v>418</v>
      </c>
    </row>
    <row r="110" spans="1:8">
      <c r="A110" s="4" t="s">
        <v>494</v>
      </c>
      <c r="B110" s="4" t="s">
        <v>498</v>
      </c>
    </row>
    <row r="111" spans="1:8">
      <c r="A111" s="4" t="s">
        <v>499</v>
      </c>
    </row>
    <row r="112" spans="1:8">
      <c r="A112" s="3" t="s">
        <v>418</v>
      </c>
    </row>
    <row r="113" spans="1:8">
      <c r="A113" s="4" t="s">
        <v>494</v>
      </c>
      <c r="B113" s="4" t="s">
        <v>500</v>
      </c>
    </row>
    <row r="114" spans="1:8">
      <c r="A114" s="4" t="s">
        <v>501</v>
      </c>
    </row>
    <row r="115" spans="1:8">
      <c r="A115" s="3" t="s">
        <v>418</v>
      </c>
    </row>
    <row r="116" spans="1:8">
      <c r="A116" s="4" t="s">
        <v>494</v>
      </c>
      <c r="B116" s="4" t="s">
        <v>502</v>
      </c>
    </row>
    <row r="117" spans="1:8">
      <c r="A117" s="4" t="s">
        <v>503</v>
      </c>
    </row>
    <row r="118" spans="1:8">
      <c r="A118" s="3" t="s">
        <v>418</v>
      </c>
    </row>
    <row r="119" spans="1:8">
      <c r="A119" s="4" t="s">
        <v>494</v>
      </c>
      <c r="B119" s="4" t="s">
        <v>498</v>
      </c>
    </row>
    <row r="120" spans="1:8">
      <c r="A120" s="4" t="s">
        <v>504</v>
      </c>
    </row>
    <row r="121" spans="1:8">
      <c r="A121" s="3" t="s">
        <v>418</v>
      </c>
    </row>
    <row r="122" spans="1:8">
      <c r="A122" s="4" t="s">
        <v>494</v>
      </c>
      <c r="B122" s="4" t="s">
        <v>502</v>
      </c>
    </row>
    <row r="123" spans="1:8">
      <c r="A123" s="4" t="s">
        <v>505</v>
      </c>
    </row>
    <row r="124" spans="1:8">
      <c r="A124" s="3" t="s">
        <v>418</v>
      </c>
    </row>
    <row r="125" spans="1:8">
      <c r="A125" s="4" t="s">
        <v>494</v>
      </c>
      <c r="B125" s="4" t="s">
        <v>498</v>
      </c>
    </row>
    <row r="126" spans="1:8">
      <c r="A126" s="4" t="s">
        <v>506</v>
      </c>
    </row>
    <row r="127" spans="1:8">
      <c r="A127" s="3" t="s">
        <v>418</v>
      </c>
    </row>
    <row r="128" spans="1:8">
      <c r="A128" s="4" t="s">
        <v>451</v>
      </c>
      <c r="D128" s="7" t="n">
        <v>1600000000</v>
      </c>
    </row>
    <row r="129" spans="1:8">
      <c r="A129" s="4" t="s">
        <v>456</v>
      </c>
      <c r="D129" s="7" t="n">
        <v>1350000000</v>
      </c>
    </row>
    <row r="130" spans="1:8">
      <c r="A130" s="4" t="s">
        <v>507</v>
      </c>
    </row>
    <row r="131" spans="1:8">
      <c r="A131" s="3" t="s">
        <v>418</v>
      </c>
    </row>
    <row r="132" spans="1:8">
      <c r="A132" s="4" t="s">
        <v>426</v>
      </c>
      <c r="C132" s="4" t="s">
        <v>508</v>
      </c>
    </row>
    <row r="133" spans="1:8">
      <c r="A133" s="4" t="s">
        <v>469</v>
      </c>
      <c r="C133" s="7" t="n">
        <v>40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91</v>
      </c>
    </row>
    <row r="3" spans="1:2">
      <c r="A3" s="3" t="s">
        <v>510</v>
      </c>
    </row>
    <row r="4" spans="1:2">
      <c r="A4" s="4" t="s">
        <v>511</v>
      </c>
      <c r="B4" s="7" t="n">
        <v>48799</v>
      </c>
    </row>
    <row r="5" spans="1:2">
      <c r="A5" s="4" t="s">
        <v>512</v>
      </c>
      <c r="B5" s="5" t="n">
        <v>2703</v>
      </c>
    </row>
    <row r="6" spans="1:2">
      <c r="A6" s="4" t="s">
        <v>513</v>
      </c>
      <c r="B6" s="5" t="n">
        <v>-1</v>
      </c>
    </row>
    <row r="7" spans="1:2">
      <c r="A7" s="4" t="s">
        <v>514</v>
      </c>
      <c r="B7" s="5" t="n">
        <v>665</v>
      </c>
    </row>
    <row r="8" spans="1:2">
      <c r="A8" s="4" t="s">
        <v>515</v>
      </c>
      <c r="B8" s="5" t="n">
        <v>84</v>
      </c>
    </row>
    <row r="9" spans="1:2">
      <c r="A9" s="4" t="s">
        <v>516</v>
      </c>
      <c r="B9" s="7" t="n">
        <v>52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17</v>
      </c>
      <c r="B1" s="2" t="s">
        <v>391</v>
      </c>
    </row>
    <row r="2" spans="1:2">
      <c r="A2" s="3" t="s">
        <v>197</v>
      </c>
    </row>
    <row r="3" spans="1:2">
      <c r="A3" s="4" t="s">
        <v>518</v>
      </c>
      <c r="B3" s="9"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9</v>
      </c>
      <c r="B1" s="2" t="s">
        <v>1</v>
      </c>
    </row>
    <row r="2" spans="1:4">
      <c r="B2" s="2" t="s">
        <v>2</v>
      </c>
      <c r="C2" s="2" t="s">
        <v>75</v>
      </c>
      <c r="D2" s="2" t="s">
        <v>25</v>
      </c>
    </row>
    <row r="3" spans="1:4">
      <c r="A3" s="3" t="s">
        <v>200</v>
      </c>
    </row>
    <row r="4" spans="1:4">
      <c r="A4" s="4" t="s">
        <v>520</v>
      </c>
      <c r="B4" s="4" t="s">
        <v>521</v>
      </c>
      <c r="C4" s="4" t="s">
        <v>522</v>
      </c>
    </row>
    <row r="5" spans="1:4">
      <c r="A5" s="4" t="s">
        <v>523</v>
      </c>
      <c r="B5" s="9" t="n">
        <v>3.3</v>
      </c>
      <c r="D5" s="9" t="n">
        <v>1.2</v>
      </c>
    </row>
    <row r="6" spans="1:4">
      <c r="A6" s="4" t="s">
        <v>524</v>
      </c>
      <c r="B6" s="9"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0"/>
    <col customWidth="1" max="5" min="5" width="40"/>
    <col customWidth="1" max="6" min="6" width="21"/>
  </cols>
  <sheetData>
    <row r="1" spans="1:6">
      <c r="A1" s="1" t="s">
        <v>525</v>
      </c>
      <c r="B1" s="2" t="s">
        <v>526</v>
      </c>
      <c r="C1" s="2" t="s">
        <v>527</v>
      </c>
      <c r="D1" s="2" t="s">
        <v>528</v>
      </c>
      <c r="E1" s="2" t="s">
        <v>529</v>
      </c>
      <c r="F1" s="2" t="s">
        <v>530</v>
      </c>
    </row>
    <row r="2" spans="1:6">
      <c r="A2" s="3" t="s">
        <v>531</v>
      </c>
    </row>
    <row r="3" spans="1:6">
      <c r="A3" s="4" t="s">
        <v>135</v>
      </c>
      <c r="E3" s="7" t="n">
        <v>6754</v>
      </c>
      <c r="F3" s="7" t="n">
        <v>6708</v>
      </c>
    </row>
    <row r="4" spans="1:6">
      <c r="A4" s="4" t="s">
        <v>532</v>
      </c>
    </row>
    <row r="5" spans="1:6">
      <c r="A5" s="3" t="s">
        <v>531</v>
      </c>
    </row>
    <row r="6" spans="1:6">
      <c r="A6" s="4" t="s">
        <v>533</v>
      </c>
      <c r="E6" s="4" t="s">
        <v>534</v>
      </c>
    </row>
    <row r="7" spans="1:6">
      <c r="A7" s="4" t="s">
        <v>535</v>
      </c>
      <c r="E7" s="5" t="n">
        <v>2865780</v>
      </c>
    </row>
    <row r="8" spans="1:6">
      <c r="A8" s="4" t="s">
        <v>536</v>
      </c>
      <c r="E8" s="8" t="n">
        <v>9.58</v>
      </c>
    </row>
    <row r="9" spans="1:6">
      <c r="A9" s="4" t="s">
        <v>135</v>
      </c>
      <c r="E9" s="7" t="n">
        <v>4800</v>
      </c>
      <c r="F9" s="5" t="n">
        <v>5400</v>
      </c>
    </row>
    <row r="10" spans="1:6">
      <c r="A10" s="4" t="s">
        <v>537</v>
      </c>
    </row>
    <row r="11" spans="1:6">
      <c r="A11" s="3" t="s">
        <v>531</v>
      </c>
    </row>
    <row r="12" spans="1:6">
      <c r="A12" s="4" t="s">
        <v>535</v>
      </c>
      <c r="E12" s="5" t="n">
        <v>854400</v>
      </c>
    </row>
    <row r="13" spans="1:6">
      <c r="A13" s="4" t="s">
        <v>536</v>
      </c>
      <c r="E13" s="8" t="n">
        <v>12.71</v>
      </c>
    </row>
    <row r="14" spans="1:6">
      <c r="A14" s="4" t="s">
        <v>135</v>
      </c>
      <c r="E14" s="7" t="n">
        <v>1900</v>
      </c>
      <c r="F14" s="7" t="n">
        <v>1300</v>
      </c>
    </row>
    <row r="15" spans="1:6">
      <c r="A15" s="4" t="s">
        <v>538</v>
      </c>
      <c r="E15" s="5" t="n">
        <v>1</v>
      </c>
    </row>
    <row r="16" spans="1:6">
      <c r="A16" s="4" t="s">
        <v>481</v>
      </c>
      <c r="E16" s="5" t="n">
        <v>30</v>
      </c>
    </row>
    <row r="17" spans="1:6">
      <c r="A17" s="4" t="s">
        <v>539</v>
      </c>
    </row>
    <row r="18" spans="1:6">
      <c r="A18" s="3" t="s">
        <v>531</v>
      </c>
    </row>
    <row r="19" spans="1:6">
      <c r="A19" s="4" t="s">
        <v>540</v>
      </c>
      <c r="E19" s="4" t="s">
        <v>541</v>
      </c>
    </row>
    <row r="20" spans="1:6">
      <c r="A20" s="4" t="s">
        <v>542</v>
      </c>
    </row>
    <row r="21" spans="1:6">
      <c r="A21" s="3" t="s">
        <v>531</v>
      </c>
    </row>
    <row r="22" spans="1:6">
      <c r="A22" s="4" t="s">
        <v>540</v>
      </c>
      <c r="E22" s="4" t="s">
        <v>543</v>
      </c>
    </row>
    <row r="23" spans="1:6">
      <c r="A23" s="4" t="s">
        <v>544</v>
      </c>
    </row>
    <row r="24" spans="1:6">
      <c r="A24" s="3" t="s">
        <v>531</v>
      </c>
    </row>
    <row r="25" spans="1:6">
      <c r="A25" s="4" t="s">
        <v>135</v>
      </c>
      <c r="E25" s="7" t="n">
        <v>100</v>
      </c>
    </row>
    <row r="26" spans="1:6">
      <c r="A26" s="4" t="s">
        <v>545</v>
      </c>
      <c r="B26" s="4" t="s">
        <v>534</v>
      </c>
    </row>
    <row r="27" spans="1:6">
      <c r="A27" s="4" t="s">
        <v>546</v>
      </c>
    </row>
    <row r="28" spans="1:6">
      <c r="A28" s="3" t="s">
        <v>531</v>
      </c>
    </row>
    <row r="29" spans="1:6">
      <c r="A29" s="4" t="s">
        <v>535</v>
      </c>
      <c r="D29" s="5" t="n">
        <v>12200</v>
      </c>
    </row>
    <row r="30" spans="1:6">
      <c r="A30" s="4" t="s">
        <v>536</v>
      </c>
      <c r="C30" s="8" t="n">
        <v>16.5</v>
      </c>
    </row>
    <row r="31" spans="1:6">
      <c r="A31" s="4" t="s">
        <v>135</v>
      </c>
      <c r="E31" s="7" t="n">
        <v>100</v>
      </c>
    </row>
    <row r="32" spans="1:6">
      <c r="A32" s="4" t="s">
        <v>545</v>
      </c>
      <c r="C32" s="4" t="s">
        <v>4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48</v>
      </c>
    </row>
    <row r="3" spans="1:3">
      <c r="A3" s="3" t="s">
        <v>531</v>
      </c>
    </row>
    <row r="4" spans="1:3">
      <c r="A4" s="4" t="s">
        <v>549</v>
      </c>
      <c r="B4" s="4" t="s">
        <v>550</v>
      </c>
    </row>
    <row r="5" spans="1:3">
      <c r="A5" s="4" t="s">
        <v>551</v>
      </c>
      <c r="B5" s="8" t="n">
        <v>8.82</v>
      </c>
    </row>
    <row r="6" spans="1:3">
      <c r="A6" s="4" t="s">
        <v>552</v>
      </c>
      <c r="C6" s="8" t="n">
        <v>9.27</v>
      </c>
    </row>
    <row r="7" spans="1:3">
      <c r="A7" s="4" t="s">
        <v>553</v>
      </c>
    </row>
    <row r="8" spans="1:3">
      <c r="A8" s="3" t="s">
        <v>531</v>
      </c>
    </row>
    <row r="9" spans="1:3">
      <c r="A9" s="4" t="s">
        <v>554</v>
      </c>
      <c r="B9" s="4" t="s">
        <v>555</v>
      </c>
    </row>
    <row r="10" spans="1:3">
      <c r="A10" s="4" t="s">
        <v>556</v>
      </c>
    </row>
    <row r="11" spans="1:3">
      <c r="A11" s="3" t="s">
        <v>531</v>
      </c>
    </row>
    <row r="12" spans="1:3">
      <c r="A12" s="4" t="s">
        <v>554</v>
      </c>
      <c r="B12"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5</v>
      </c>
    </row>
    <row r="3" spans="1:3">
      <c r="A3" s="3" t="s">
        <v>559</v>
      </c>
    </row>
    <row r="4" spans="1:3">
      <c r="A4" s="4" t="s">
        <v>560</v>
      </c>
      <c r="B4" s="5" t="n">
        <v>290105</v>
      </c>
      <c r="C4" s="5" t="n">
        <v>233068</v>
      </c>
    </row>
    <row r="5" spans="1:3">
      <c r="A5" s="4" t="s">
        <v>561</v>
      </c>
      <c r="B5" s="5" t="n">
        <v>291738</v>
      </c>
      <c r="C5" s="5" t="n">
        <v>237900</v>
      </c>
    </row>
    <row r="6" spans="1:3">
      <c r="A6" s="4" t="s">
        <v>562</v>
      </c>
    </row>
    <row r="7" spans="1:3">
      <c r="A7" s="3" t="s">
        <v>559</v>
      </c>
    </row>
    <row r="8" spans="1:3">
      <c r="A8" s="4" t="s">
        <v>563</v>
      </c>
      <c r="B8" s="5" t="n">
        <v>1633</v>
      </c>
      <c r="C8" s="5" t="n">
        <v>3238</v>
      </c>
    </row>
    <row r="9" spans="1:3">
      <c r="A9" s="4" t="s">
        <v>564</v>
      </c>
    </row>
    <row r="10" spans="1:3">
      <c r="A10" s="3" t="s">
        <v>559</v>
      </c>
    </row>
    <row r="11" spans="1:3">
      <c r="A11" s="4" t="s">
        <v>563</v>
      </c>
      <c r="B11" s="5" t="n">
        <v>0</v>
      </c>
      <c r="C11" s="5" t="n">
        <v>15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3" t="s">
        <v>133</v>
      </c>
    </row>
    <row r="4" spans="1:3">
      <c r="A4" s="4" t="s">
        <v>101</v>
      </c>
      <c r="B4" s="7" t="n">
        <v>3712</v>
      </c>
      <c r="C4" s="7" t="n">
        <v>23825</v>
      </c>
    </row>
    <row r="5" spans="1:3">
      <c r="A5" s="3" t="s">
        <v>134</v>
      </c>
    </row>
    <row r="6" spans="1:3">
      <c r="A6" s="4" t="s">
        <v>89</v>
      </c>
      <c r="B6" s="5" t="n">
        <v>149265</v>
      </c>
      <c r="C6" s="5" t="n">
        <v>126666</v>
      </c>
    </row>
    <row r="7" spans="1:3">
      <c r="A7" s="4" t="s">
        <v>91</v>
      </c>
      <c r="B7" s="5" t="n">
        <v>93</v>
      </c>
      <c r="C7" s="5" t="n">
        <v>2682</v>
      </c>
    </row>
    <row r="8" spans="1:3">
      <c r="A8" s="4" t="s">
        <v>52</v>
      </c>
      <c r="B8" s="5" t="n">
        <v>828</v>
      </c>
      <c r="C8" s="5" t="n">
        <v>16037</v>
      </c>
    </row>
    <row r="9" spans="1:3">
      <c r="A9" s="4" t="s">
        <v>31</v>
      </c>
      <c r="B9" s="5" t="n">
        <v>71116</v>
      </c>
      <c r="C9" s="5" t="n">
        <v>-56075</v>
      </c>
    </row>
    <row r="10" spans="1:3">
      <c r="A10" s="4" t="s">
        <v>135</v>
      </c>
      <c r="B10" s="5" t="n">
        <v>6754</v>
      </c>
      <c r="C10" s="5" t="n">
        <v>6708</v>
      </c>
    </row>
    <row r="11" spans="1:3">
      <c r="A11" s="4" t="s">
        <v>136</v>
      </c>
      <c r="B11" s="5" t="n">
        <v>5475</v>
      </c>
      <c r="C11" s="5" t="n">
        <v>4940</v>
      </c>
    </row>
    <row r="12" spans="1:3">
      <c r="A12" s="3" t="s">
        <v>137</v>
      </c>
    </row>
    <row r="13" spans="1:3">
      <c r="A13" s="4" t="s">
        <v>138</v>
      </c>
      <c r="B13" s="5" t="n">
        <v>-5708</v>
      </c>
      <c r="C13" s="5" t="n">
        <v>-22478</v>
      </c>
    </row>
    <row r="14" spans="1:3">
      <c r="A14" s="4" t="s">
        <v>139</v>
      </c>
      <c r="B14" s="5" t="n">
        <v>-3672</v>
      </c>
      <c r="C14" s="5" t="n">
        <v>-3679</v>
      </c>
    </row>
    <row r="15" spans="1:3">
      <c r="A15" s="4" t="s">
        <v>140</v>
      </c>
      <c r="B15" s="5" t="n">
        <v>492</v>
      </c>
      <c r="C15" s="5" t="n">
        <v>282</v>
      </c>
    </row>
    <row r="16" spans="1:3">
      <c r="A16" s="4" t="s">
        <v>141</v>
      </c>
      <c r="B16" s="5" t="n">
        <v>0</v>
      </c>
      <c r="C16" s="5" t="n">
        <v>-110</v>
      </c>
    </row>
    <row r="17" spans="1:3">
      <c r="A17" s="4" t="s">
        <v>142</v>
      </c>
      <c r="B17" s="5" t="n">
        <v>-315</v>
      </c>
      <c r="C17" s="5" t="n">
        <v>-4</v>
      </c>
    </row>
    <row r="18" spans="1:3">
      <c r="A18" s="4" t="s">
        <v>143</v>
      </c>
      <c r="B18" s="5" t="n">
        <v>-244</v>
      </c>
      <c r="C18" s="5" t="n">
        <v>6060</v>
      </c>
    </row>
    <row r="19" spans="1:3">
      <c r="A19" s="4" t="s">
        <v>144</v>
      </c>
      <c r="B19" s="5" t="n">
        <v>0</v>
      </c>
      <c r="C19" s="5" t="n">
        <v>2945</v>
      </c>
    </row>
    <row r="20" spans="1:3">
      <c r="A20" s="4" t="s">
        <v>145</v>
      </c>
      <c r="B20" s="5" t="n">
        <v>563</v>
      </c>
      <c r="C20" s="5" t="n">
        <v>0</v>
      </c>
    </row>
    <row r="21" spans="1:3">
      <c r="A21" s="4" t="s">
        <v>146</v>
      </c>
      <c r="B21" s="5" t="n">
        <v>228359</v>
      </c>
      <c r="C21" s="5" t="n">
        <v>107799</v>
      </c>
    </row>
    <row r="22" spans="1:3">
      <c r="A22" s="3" t="s">
        <v>147</v>
      </c>
    </row>
    <row r="23" spans="1:3">
      <c r="A23" s="4" t="s">
        <v>148</v>
      </c>
      <c r="B23" s="5" t="n">
        <v>-254838</v>
      </c>
      <c r="C23" s="5" t="n">
        <v>-96047</v>
      </c>
    </row>
    <row r="24" spans="1:3">
      <c r="A24" s="4" t="s">
        <v>149</v>
      </c>
      <c r="B24" s="5" t="n">
        <v>-520728</v>
      </c>
      <c r="C24" s="5" t="n">
        <v>0</v>
      </c>
    </row>
    <row r="25" spans="1:3">
      <c r="A25" s="4" t="s">
        <v>150</v>
      </c>
      <c r="B25" s="5" t="n">
        <v>-36974</v>
      </c>
      <c r="C25" s="5" t="n">
        <v>-7960</v>
      </c>
    </row>
    <row r="26" spans="1:3">
      <c r="A26" s="4" t="s">
        <v>48</v>
      </c>
      <c r="B26" s="5" t="n">
        <v>-28</v>
      </c>
      <c r="C26" s="5" t="n">
        <v>-759</v>
      </c>
    </row>
    <row r="27" spans="1:3">
      <c r="A27" s="4" t="s">
        <v>151</v>
      </c>
      <c r="B27" s="5" t="n">
        <v>-812568</v>
      </c>
      <c r="C27" s="5" t="n">
        <v>-104766</v>
      </c>
    </row>
    <row r="28" spans="1:3">
      <c r="A28" s="3" t="s">
        <v>152</v>
      </c>
    </row>
    <row r="29" spans="1:3">
      <c r="A29" s="4" t="s">
        <v>153</v>
      </c>
      <c r="B29" s="5" t="n">
        <v>1470000</v>
      </c>
      <c r="C29" s="5" t="n">
        <v>246000</v>
      </c>
    </row>
    <row r="30" spans="1:3">
      <c r="A30" s="4" t="s">
        <v>154</v>
      </c>
      <c r="B30" s="5" t="n">
        <v>-875000</v>
      </c>
      <c r="C30" s="5" t="n">
        <v>-241000</v>
      </c>
    </row>
    <row r="31" spans="1:3">
      <c r="A31" s="4" t="s">
        <v>155</v>
      </c>
      <c r="B31" s="5" t="n">
        <v>-215</v>
      </c>
      <c r="C31" s="5" t="n">
        <v>0</v>
      </c>
    </row>
    <row r="32" spans="1:3">
      <c r="A32" s="4" t="s">
        <v>156</v>
      </c>
      <c r="B32" s="5" t="n">
        <v>-6021</v>
      </c>
      <c r="C32" s="5" t="n">
        <v>-5419</v>
      </c>
    </row>
    <row r="33" spans="1:3">
      <c r="A33" s="4" t="s">
        <v>157</v>
      </c>
      <c r="B33" s="5" t="n">
        <v>-3450</v>
      </c>
      <c r="C33" s="5" t="n">
        <v>0</v>
      </c>
    </row>
    <row r="34" spans="1:3">
      <c r="A34" s="4" t="s">
        <v>158</v>
      </c>
      <c r="B34" s="5" t="n">
        <v>-90</v>
      </c>
      <c r="C34" s="5" t="n">
        <v>-55</v>
      </c>
    </row>
    <row r="35" spans="1:3">
      <c r="A35" s="4" t="s">
        <v>159</v>
      </c>
      <c r="B35" s="5" t="n">
        <v>585224</v>
      </c>
      <c r="C35" s="5" t="n">
        <v>-474</v>
      </c>
    </row>
    <row r="36" spans="1:3">
      <c r="A36" s="4" t="s">
        <v>160</v>
      </c>
      <c r="B36" s="5" t="n">
        <v>1015</v>
      </c>
      <c r="C36" s="5" t="n">
        <v>2559</v>
      </c>
    </row>
    <row r="37" spans="1:3">
      <c r="A37" s="3" t="s">
        <v>161</v>
      </c>
    </row>
    <row r="38" spans="1:3">
      <c r="A38" s="4" t="s">
        <v>162</v>
      </c>
      <c r="B38" s="5" t="n">
        <v>16720</v>
      </c>
      <c r="C38" s="5" t="n">
        <v>11226</v>
      </c>
    </row>
    <row r="39" spans="1:3">
      <c r="A39" s="4" t="s">
        <v>163</v>
      </c>
      <c r="B39" s="5" t="n">
        <v>17735</v>
      </c>
      <c r="C39" s="5" t="n">
        <v>13785</v>
      </c>
    </row>
    <row r="40" spans="1:3">
      <c r="A40" s="3" t="s">
        <v>164</v>
      </c>
    </row>
    <row r="41" spans="1:3">
      <c r="A41" s="4" t="s">
        <v>165</v>
      </c>
      <c r="B41" s="5" t="n">
        <v>12855</v>
      </c>
      <c r="C41" s="5" t="n">
        <v>8396</v>
      </c>
    </row>
    <row r="42" spans="1:3">
      <c r="A42" s="4" t="s">
        <v>166</v>
      </c>
      <c r="B42" s="5" t="n">
        <v>3453</v>
      </c>
      <c r="C42" s="5" t="n">
        <v>787</v>
      </c>
    </row>
    <row r="43" spans="1:3">
      <c r="A43" s="4" t="s">
        <v>167</v>
      </c>
      <c r="B43" s="7" t="n">
        <v>371220</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75</v>
      </c>
    </row>
    <row r="3" spans="1:3">
      <c r="A3" s="3" t="s">
        <v>206</v>
      </c>
    </row>
    <row r="4" spans="1:3">
      <c r="A4" s="4" t="s">
        <v>566</v>
      </c>
      <c r="B4" s="5" t="n">
        <v>5281</v>
      </c>
      <c r="C4" s="5" t="n">
        <v>28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67</v>
      </c>
      <c r="B1" s="2" t="s">
        <v>1</v>
      </c>
    </row>
    <row r="2" spans="1:2">
      <c r="B2" s="2" t="s">
        <v>568</v>
      </c>
    </row>
    <row r="3" spans="1:2">
      <c r="A3" s="3" t="s">
        <v>209</v>
      </c>
    </row>
    <row r="4" spans="1:2">
      <c r="A4" s="4" t="s">
        <v>569</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v>
      </c>
    </row>
    <row r="2" spans="1:4">
      <c r="B2" s="2" t="s">
        <v>2</v>
      </c>
      <c r="C2" s="2" t="s">
        <v>75</v>
      </c>
      <c r="D2" s="2" t="s">
        <v>25</v>
      </c>
    </row>
    <row r="3" spans="1:4">
      <c r="A3" s="3" t="s">
        <v>571</v>
      </c>
    </row>
    <row r="4" spans="1:4">
      <c r="A4" s="4" t="s">
        <v>81</v>
      </c>
      <c r="B4" s="7" t="n">
        <v>421216</v>
      </c>
      <c r="C4" s="7" t="n">
        <v>285116</v>
      </c>
    </row>
    <row r="5" spans="1:4">
      <c r="A5" s="4" t="s">
        <v>94</v>
      </c>
      <c r="B5" s="5" t="n">
        <v>112985</v>
      </c>
      <c r="C5" s="5" t="n">
        <v>20092</v>
      </c>
    </row>
    <row r="6" spans="1:4">
      <c r="A6" s="4" t="s">
        <v>95</v>
      </c>
      <c r="B6" s="5" t="n">
        <v>-108445</v>
      </c>
      <c r="C6" s="5" t="n">
        <v>19770</v>
      </c>
    </row>
    <row r="7" spans="1:4">
      <c r="A7" s="4" t="s">
        <v>99</v>
      </c>
      <c r="B7" s="5" t="n">
        <v>4540</v>
      </c>
      <c r="C7" s="5" t="n">
        <v>39862</v>
      </c>
    </row>
    <row r="8" spans="1:4">
      <c r="A8" s="4" t="s">
        <v>572</v>
      </c>
      <c r="B8" s="5" t="n">
        <v>7186606</v>
      </c>
      <c r="D8" s="7" t="n">
        <v>6173486</v>
      </c>
    </row>
    <row r="9" spans="1:4">
      <c r="A9" s="4" t="s">
        <v>42</v>
      </c>
      <c r="B9" s="5" t="n">
        <v>7638930</v>
      </c>
      <c r="D9" s="5" t="n">
        <v>6615130</v>
      </c>
    </row>
    <row r="10" spans="1:4">
      <c r="A10" s="4" t="s">
        <v>296</v>
      </c>
    </row>
    <row r="11" spans="1:4">
      <c r="A11" s="3" t="s">
        <v>571</v>
      </c>
    </row>
    <row r="12" spans="1:4">
      <c r="A12" s="4" t="s">
        <v>81</v>
      </c>
      <c r="B12" s="5" t="n">
        <v>381708</v>
      </c>
      <c r="C12" s="5" t="n">
        <v>264883</v>
      </c>
    </row>
    <row r="13" spans="1:4">
      <c r="A13" s="4" t="s">
        <v>303</v>
      </c>
    </row>
    <row r="14" spans="1:4">
      <c r="A14" s="3" t="s">
        <v>571</v>
      </c>
    </row>
    <row r="15" spans="1:4">
      <c r="A15" s="4" t="s">
        <v>81</v>
      </c>
      <c r="B15" s="5" t="n">
        <v>64562</v>
      </c>
      <c r="C15" s="5" t="n">
        <v>37641</v>
      </c>
    </row>
    <row r="16" spans="1:4">
      <c r="A16" s="4" t="s">
        <v>306</v>
      </c>
    </row>
    <row r="17" spans="1:4">
      <c r="A17" s="3" t="s">
        <v>571</v>
      </c>
    </row>
    <row r="18" spans="1:4">
      <c r="A18" s="4" t="s">
        <v>81</v>
      </c>
      <c r="B18" s="5" t="n">
        <v>44888</v>
      </c>
      <c r="C18" s="5" t="n">
        <v>20979</v>
      </c>
    </row>
    <row r="19" spans="1:4">
      <c r="A19" s="4" t="s">
        <v>573</v>
      </c>
    </row>
    <row r="20" spans="1:4">
      <c r="A20" s="3" t="s">
        <v>571</v>
      </c>
    </row>
    <row r="21" spans="1:4">
      <c r="A21" s="4" t="s">
        <v>81</v>
      </c>
      <c r="B21" s="5" t="n">
        <v>381708</v>
      </c>
      <c r="C21" s="5" t="n">
        <v>264883</v>
      </c>
    </row>
    <row r="22" spans="1:4">
      <c r="A22" s="4" t="s">
        <v>94</v>
      </c>
      <c r="B22" s="5" t="n">
        <v>79962</v>
      </c>
      <c r="C22" s="5" t="n">
        <v>968</v>
      </c>
    </row>
    <row r="23" spans="1:4">
      <c r="A23" s="4" t="s">
        <v>95</v>
      </c>
      <c r="B23" s="5" t="n">
        <v>-108146</v>
      </c>
      <c r="C23" s="5" t="n">
        <v>19768</v>
      </c>
    </row>
    <row r="24" spans="1:4">
      <c r="A24" s="4" t="s">
        <v>99</v>
      </c>
      <c r="B24" s="5" t="n">
        <v>-28184</v>
      </c>
      <c r="C24" s="5" t="n">
        <v>20736</v>
      </c>
    </row>
    <row r="25" spans="1:4">
      <c r="A25" s="4" t="s">
        <v>572</v>
      </c>
      <c r="B25" s="5" t="n">
        <v>6600397</v>
      </c>
      <c r="D25" s="5" t="n">
        <v>5663323</v>
      </c>
    </row>
    <row r="26" spans="1:4">
      <c r="A26" s="4" t="s">
        <v>42</v>
      </c>
      <c r="B26" s="5" t="n">
        <v>6994927</v>
      </c>
      <c r="D26" s="5" t="n">
        <v>6050255</v>
      </c>
    </row>
    <row r="27" spans="1:4">
      <c r="A27" s="4" t="s">
        <v>574</v>
      </c>
    </row>
    <row r="28" spans="1:4">
      <c r="A28" s="3" t="s">
        <v>571</v>
      </c>
    </row>
    <row r="29" spans="1:4">
      <c r="A29" s="4" t="s">
        <v>81</v>
      </c>
      <c r="B29" s="5" t="n">
        <v>27922</v>
      </c>
      <c r="C29" s="5" t="n">
        <v>14606</v>
      </c>
    </row>
    <row r="30" spans="1:4">
      <c r="A30" s="4" t="s">
        <v>94</v>
      </c>
      <c r="B30" s="5" t="n">
        <v>32237</v>
      </c>
      <c r="C30" s="5" t="n">
        <v>20763</v>
      </c>
    </row>
    <row r="31" spans="1:4">
      <c r="A31" s="4" t="s">
        <v>95</v>
      </c>
      <c r="B31" s="5" t="n">
        <v>-258</v>
      </c>
      <c r="C31" s="5" t="n">
        <v>-2</v>
      </c>
    </row>
    <row r="32" spans="1:4">
      <c r="A32" s="4" t="s">
        <v>99</v>
      </c>
      <c r="B32" s="5" t="n">
        <v>31979</v>
      </c>
      <c r="C32" s="5" t="n">
        <v>20761</v>
      </c>
    </row>
    <row r="33" spans="1:4">
      <c r="A33" s="4" t="s">
        <v>572</v>
      </c>
      <c r="B33" s="5" t="n">
        <v>732801</v>
      </c>
      <c r="D33" s="5" t="n">
        <v>649923</v>
      </c>
    </row>
    <row r="34" spans="1:4">
      <c r="A34" s="4" t="s">
        <v>42</v>
      </c>
      <c r="B34" s="5" t="n">
        <v>752301</v>
      </c>
      <c r="D34" s="5" t="n">
        <v>663614</v>
      </c>
    </row>
    <row r="35" spans="1:4">
      <c r="A35" s="4" t="s">
        <v>575</v>
      </c>
    </row>
    <row r="36" spans="1:4">
      <c r="A36" s="3" t="s">
        <v>571</v>
      </c>
    </row>
    <row r="37" spans="1:4">
      <c r="A37" s="4" t="s">
        <v>81</v>
      </c>
      <c r="B37" s="5" t="n">
        <v>11586</v>
      </c>
      <c r="C37" s="5" t="n">
        <v>5627</v>
      </c>
    </row>
    <row r="38" spans="1:4">
      <c r="A38" s="4" t="s">
        <v>94</v>
      </c>
      <c r="B38" s="5" t="n">
        <v>8148</v>
      </c>
      <c r="C38" s="5" t="n">
        <v>-3592</v>
      </c>
    </row>
    <row r="39" spans="1:4">
      <c r="A39" s="4" t="s">
        <v>95</v>
      </c>
      <c r="B39" s="5" t="n">
        <v>-41</v>
      </c>
      <c r="C39" s="5" t="n">
        <v>4</v>
      </c>
    </row>
    <row r="40" spans="1:4">
      <c r="A40" s="4" t="s">
        <v>99</v>
      </c>
      <c r="B40" s="5" t="n">
        <v>8107</v>
      </c>
      <c r="C40" s="5" t="n">
        <v>-3588</v>
      </c>
    </row>
    <row r="41" spans="1:4">
      <c r="A41" s="4" t="s">
        <v>572</v>
      </c>
      <c r="B41" s="5" t="n">
        <v>47310</v>
      </c>
      <c r="D41" s="5" t="n">
        <v>46779</v>
      </c>
    </row>
    <row r="42" spans="1:4">
      <c r="A42" s="4" t="s">
        <v>42</v>
      </c>
      <c r="B42" s="5" t="n">
        <v>50605</v>
      </c>
      <c r="D42" s="5" t="n">
        <v>52800</v>
      </c>
    </row>
    <row r="43" spans="1:4">
      <c r="A43" s="4" t="s">
        <v>576</v>
      </c>
    </row>
    <row r="44" spans="1:4">
      <c r="A44" s="3" t="s">
        <v>571</v>
      </c>
    </row>
    <row r="45" spans="1:4">
      <c r="A45" s="4" t="s">
        <v>81</v>
      </c>
      <c r="B45" s="5" t="n">
        <v>0</v>
      </c>
      <c r="C45" s="5" t="n">
        <v>0</v>
      </c>
    </row>
    <row r="46" spans="1:4">
      <c r="A46" s="4" t="s">
        <v>577</v>
      </c>
    </row>
    <row r="47" spans="1:4">
      <c r="A47" s="3" t="s">
        <v>571</v>
      </c>
    </row>
    <row r="48" spans="1:4">
      <c r="A48" s="4" t="s">
        <v>81</v>
      </c>
      <c r="B48" s="5" t="n">
        <v>36640</v>
      </c>
      <c r="C48" s="5" t="n">
        <v>23035</v>
      </c>
    </row>
    <row r="49" spans="1:4">
      <c r="A49" s="4" t="s">
        <v>578</v>
      </c>
    </row>
    <row r="50" spans="1:4">
      <c r="A50" s="3" t="s">
        <v>571</v>
      </c>
    </row>
    <row r="51" spans="1:4">
      <c r="A51" s="4" t="s">
        <v>81</v>
      </c>
      <c r="B51" s="5" t="n">
        <v>33302</v>
      </c>
      <c r="C51" s="5" t="n">
        <v>15352</v>
      </c>
    </row>
    <row r="52" spans="1:4">
      <c r="A52" s="4" t="s">
        <v>579</v>
      </c>
    </row>
    <row r="53" spans="1:4">
      <c r="A53" s="3" t="s">
        <v>571</v>
      </c>
    </row>
    <row r="54" spans="1:4">
      <c r="A54" s="4" t="s">
        <v>81</v>
      </c>
      <c r="B54" s="5" t="n">
        <v>-69942</v>
      </c>
      <c r="C54" s="5" t="n">
        <v>-38387</v>
      </c>
    </row>
    <row r="55" spans="1:4">
      <c r="A55" s="4" t="s">
        <v>94</v>
      </c>
      <c r="B55" s="5" t="n">
        <v>-7362</v>
      </c>
      <c r="C55" s="5" t="n">
        <v>1953</v>
      </c>
    </row>
    <row r="56" spans="1:4">
      <c r="A56" s="4" t="s">
        <v>95</v>
      </c>
      <c r="B56" s="5" t="n">
        <v>0</v>
      </c>
      <c r="C56" s="5" t="n">
        <v>0</v>
      </c>
    </row>
    <row r="57" spans="1:4">
      <c r="A57" s="4" t="s">
        <v>99</v>
      </c>
      <c r="B57" s="5" t="n">
        <v>-7362</v>
      </c>
      <c r="C57" s="7" t="n">
        <v>1953</v>
      </c>
    </row>
    <row r="58" spans="1:4">
      <c r="A58" s="4" t="s">
        <v>572</v>
      </c>
      <c r="B58" s="5" t="n">
        <v>-193902</v>
      </c>
      <c r="D58" s="5" t="n">
        <v>-186539</v>
      </c>
    </row>
    <row r="59" spans="1:4">
      <c r="A59" s="4" t="s">
        <v>42</v>
      </c>
      <c r="B59" s="7" t="n">
        <v>-158903</v>
      </c>
      <c r="D59" s="7" t="n">
        <v>-1515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80</v>
      </c>
      <c r="B1" s="2" t="s">
        <v>581</v>
      </c>
    </row>
    <row r="2" spans="1:2">
      <c r="A2" s="4" t="s">
        <v>582</v>
      </c>
    </row>
    <row r="3" spans="1:2">
      <c r="A3" s="3" t="s">
        <v>583</v>
      </c>
    </row>
    <row r="4" spans="1:2">
      <c r="A4" s="4" t="s">
        <v>584</v>
      </c>
      <c r="B4" s="7"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85</v>
      </c>
      <c r="B1" s="2" t="s">
        <v>1</v>
      </c>
    </row>
    <row r="2" spans="1:2">
      <c r="B2" s="2" t="s">
        <v>2</v>
      </c>
    </row>
    <row r="3" spans="1:2">
      <c r="A3" s="3" t="s">
        <v>215</v>
      </c>
    </row>
    <row r="4" spans="1:2">
      <c r="A4" s="4" t="s">
        <v>444</v>
      </c>
      <c r="B4" s="4" t="s">
        <v>4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2</v>
      </c>
      <c r="C1" s="2" t="s">
        <v>25</v>
      </c>
      <c r="D1" s="2" t="s">
        <v>75</v>
      </c>
      <c r="E1" s="2" t="s">
        <v>587</v>
      </c>
    </row>
    <row r="2" spans="1:5">
      <c r="A2" s="3" t="s">
        <v>26</v>
      </c>
    </row>
    <row r="3" spans="1:5">
      <c r="A3" s="4" t="s">
        <v>27</v>
      </c>
      <c r="B3" s="7" t="n">
        <v>17735</v>
      </c>
      <c r="C3" s="7" t="n">
        <v>16720</v>
      </c>
      <c r="D3" s="7" t="n">
        <v>13785</v>
      </c>
      <c r="E3" s="7" t="n">
        <v>11226</v>
      </c>
    </row>
    <row r="4" spans="1:5">
      <c r="A4" s="4" t="s">
        <v>28</v>
      </c>
      <c r="B4" s="5" t="n">
        <v>370978</v>
      </c>
      <c r="C4" s="5" t="n">
        <v>363580</v>
      </c>
    </row>
    <row r="5" spans="1:5">
      <c r="A5" s="4" t="s">
        <v>588</v>
      </c>
      <c r="B5" s="5" t="n">
        <v>0</v>
      </c>
      <c r="C5" s="5" t="n">
        <v>0</v>
      </c>
    </row>
    <row r="6" spans="1:5">
      <c r="A6" s="4" t="s">
        <v>29</v>
      </c>
      <c r="B6" s="5" t="n">
        <v>23039</v>
      </c>
      <c r="C6" s="5" t="n">
        <v>19367</v>
      </c>
    </row>
    <row r="7" spans="1:5">
      <c r="A7" s="4" t="s">
        <v>30</v>
      </c>
      <c r="B7" s="5" t="n">
        <v>5954</v>
      </c>
      <c r="C7" s="5" t="n">
        <v>7631</v>
      </c>
    </row>
    <row r="8" spans="1:5">
      <c r="A8" s="4" t="s">
        <v>31</v>
      </c>
      <c r="B8" s="5" t="n">
        <v>0</v>
      </c>
      <c r="C8" s="5" t="n">
        <v>344</v>
      </c>
    </row>
    <row r="9" spans="1:5">
      <c r="A9" s="4" t="s">
        <v>32</v>
      </c>
      <c r="B9" s="5" t="n">
        <v>958</v>
      </c>
      <c r="C9" s="5" t="n">
        <v>0</v>
      </c>
    </row>
    <row r="10" spans="1:5">
      <c r="A10" s="4" t="s">
        <v>33</v>
      </c>
      <c r="B10" s="5" t="n">
        <v>193</v>
      </c>
      <c r="C10" s="5" t="n">
        <v>193</v>
      </c>
    </row>
    <row r="11" spans="1:5">
      <c r="A11" s="4" t="s">
        <v>34</v>
      </c>
      <c r="B11" s="5" t="n">
        <v>418857</v>
      </c>
      <c r="C11" s="5" t="n">
        <v>407835</v>
      </c>
    </row>
    <row r="12" spans="1:5">
      <c r="A12" s="3" t="s">
        <v>35</v>
      </c>
    </row>
    <row r="13" spans="1:5">
      <c r="A13" s="4" t="s">
        <v>36</v>
      </c>
      <c r="B13" s="5" t="n">
        <v>8911096</v>
      </c>
      <c r="C13" s="5" t="n">
        <v>7838955</v>
      </c>
    </row>
    <row r="14" spans="1:5">
      <c r="A14" s="4" t="s">
        <v>37</v>
      </c>
      <c r="B14" s="5" t="n">
        <v>963871</v>
      </c>
      <c r="C14" s="5" t="n">
        <v>868746</v>
      </c>
    </row>
    <row r="15" spans="1:5">
      <c r="A15" s="4" t="s">
        <v>38</v>
      </c>
      <c r="B15" s="5" t="n">
        <v>-2688361</v>
      </c>
      <c r="C15" s="5" t="n">
        <v>-2534215</v>
      </c>
    </row>
    <row r="16" spans="1:5">
      <c r="A16" s="4" t="s">
        <v>39</v>
      </c>
      <c r="B16" s="5" t="n">
        <v>7186606</v>
      </c>
      <c r="C16" s="5" t="n">
        <v>6173486</v>
      </c>
    </row>
    <row r="17" spans="1:5">
      <c r="A17" s="4" t="s">
        <v>589</v>
      </c>
      <c r="B17" s="5" t="n">
        <v>0</v>
      </c>
      <c r="C17" s="5" t="n">
        <v>0</v>
      </c>
    </row>
    <row r="18" spans="1:5">
      <c r="A18" s="4" t="s">
        <v>31</v>
      </c>
      <c r="B18" s="5" t="n">
        <v>0</v>
      </c>
      <c r="C18" s="5" t="n">
        <v>9</v>
      </c>
    </row>
    <row r="19" spans="1:5">
      <c r="A19" s="4" t="s">
        <v>52</v>
      </c>
      <c r="B19" s="5" t="n">
        <v>0</v>
      </c>
      <c r="C19" s="5" t="n">
        <v>0</v>
      </c>
    </row>
    <row r="20" spans="1:5">
      <c r="A20" s="4" t="s">
        <v>40</v>
      </c>
      <c r="B20" s="5" t="n">
        <v>12506</v>
      </c>
      <c r="C20" s="5" t="n">
        <v>12200</v>
      </c>
    </row>
    <row r="21" spans="1:5">
      <c r="A21" s="4" t="s">
        <v>41</v>
      </c>
      <c r="B21" s="5" t="n">
        <v>20961</v>
      </c>
      <c r="C21" s="5" t="n">
        <v>21600</v>
      </c>
    </row>
    <row r="22" spans="1:5">
      <c r="A22" s="4" t="s">
        <v>42</v>
      </c>
      <c r="B22" s="5" t="n">
        <v>7638930</v>
      </c>
      <c r="C22" s="5" t="n">
        <v>6615130</v>
      </c>
    </row>
    <row r="23" spans="1:5">
      <c r="A23" s="3" t="s">
        <v>43</v>
      </c>
    </row>
    <row r="24" spans="1:5">
      <c r="A24" s="4" t="s">
        <v>44</v>
      </c>
      <c r="B24" s="5" t="n">
        <v>16127</v>
      </c>
      <c r="C24" s="5" t="n">
        <v>13370</v>
      </c>
    </row>
    <row r="25" spans="1:5">
      <c r="A25" s="4" t="s">
        <v>590</v>
      </c>
      <c r="B25" s="5" t="n">
        <v>0</v>
      </c>
      <c r="C25" s="5" t="n">
        <v>0</v>
      </c>
    </row>
    <row r="26" spans="1:5">
      <c r="A26" s="4" t="s">
        <v>45</v>
      </c>
      <c r="B26" s="5" t="n">
        <v>245198</v>
      </c>
      <c r="C26" s="5" t="n">
        <v>213995</v>
      </c>
    </row>
    <row r="27" spans="1:5">
      <c r="A27" s="4" t="s">
        <v>46</v>
      </c>
      <c r="B27" s="5" t="n">
        <v>233422</v>
      </c>
      <c r="C27" s="5" t="n">
        <v>236480</v>
      </c>
    </row>
    <row r="28" spans="1:5">
      <c r="A28" s="4" t="s">
        <v>47</v>
      </c>
      <c r="B28" s="5" t="n">
        <v>20681</v>
      </c>
      <c r="C28" s="5" t="n">
        <v>38963</v>
      </c>
    </row>
    <row r="29" spans="1:5">
      <c r="A29" s="4" t="s">
        <v>31</v>
      </c>
      <c r="B29" s="5" t="n">
        <v>149657</v>
      </c>
      <c r="C29" s="5" t="n">
        <v>115716</v>
      </c>
    </row>
    <row r="30" spans="1:5">
      <c r="A30" s="4" t="s">
        <v>48</v>
      </c>
      <c r="B30" s="5" t="n">
        <v>4888</v>
      </c>
      <c r="C30" s="5" t="n">
        <v>4916</v>
      </c>
    </row>
    <row r="31" spans="1:5">
      <c r="A31" s="4" t="s">
        <v>49</v>
      </c>
      <c r="B31" s="5" t="n">
        <v>40</v>
      </c>
      <c r="C31" s="5" t="n">
        <v>40</v>
      </c>
    </row>
    <row r="32" spans="1:5">
      <c r="A32" s="4" t="s">
        <v>50</v>
      </c>
      <c r="B32" s="5" t="n">
        <v>670013</v>
      </c>
      <c r="C32" s="5" t="n">
        <v>623480</v>
      </c>
    </row>
    <row r="33" spans="1:5">
      <c r="A33" s="4" t="s">
        <v>51</v>
      </c>
      <c r="B33" s="5" t="n">
        <v>2696534</v>
      </c>
      <c r="C33" s="5" t="n">
        <v>2097606</v>
      </c>
    </row>
    <row r="34" spans="1:5">
      <c r="A34" s="4" t="s">
        <v>52</v>
      </c>
      <c r="B34" s="5" t="n">
        <v>306749</v>
      </c>
      <c r="C34" s="5" t="n">
        <v>305921</v>
      </c>
    </row>
    <row r="35" spans="1:5">
      <c r="A35" s="4" t="s">
        <v>53</v>
      </c>
      <c r="B35" s="5" t="n">
        <v>51955</v>
      </c>
      <c r="C35" s="5" t="n">
        <v>48511</v>
      </c>
    </row>
    <row r="36" spans="1:5">
      <c r="A36" s="4" t="s">
        <v>31</v>
      </c>
      <c r="B36" s="5" t="n">
        <v>19699</v>
      </c>
      <c r="C36" s="5" t="n">
        <v>19851</v>
      </c>
    </row>
    <row r="37" spans="1:5">
      <c r="A37" s="4" t="s">
        <v>54</v>
      </c>
      <c r="B37" s="5" t="n">
        <v>7822</v>
      </c>
      <c r="C37" s="5" t="n">
        <v>6182</v>
      </c>
    </row>
    <row r="38" spans="1:5">
      <c r="A38" s="4" t="s">
        <v>55</v>
      </c>
      <c r="B38" s="5" t="n">
        <v>3752772</v>
      </c>
      <c r="C38" s="5" t="n">
        <v>3101551</v>
      </c>
    </row>
    <row r="39" spans="1:5">
      <c r="A39" s="3" t="s">
        <v>58</v>
      </c>
    </row>
    <row r="40" spans="1:5">
      <c r="A40" s="4" t="s">
        <v>591</v>
      </c>
      <c r="B40" s="5" t="n">
        <v>0</v>
      </c>
      <c r="C40" s="5" t="n">
        <v>0</v>
      </c>
    </row>
    <row r="41" spans="1:5">
      <c r="A41" s="4" t="s">
        <v>59</v>
      </c>
      <c r="B41" s="5" t="n">
        <v>3154</v>
      </c>
      <c r="C41" s="5" t="n">
        <v>2668</v>
      </c>
    </row>
    <row r="42" spans="1:5">
      <c r="A42" s="4" t="s">
        <v>60</v>
      </c>
      <c r="B42" s="5" t="n">
        <v>-28200</v>
      </c>
      <c r="C42" s="5" t="n">
        <v>-22179</v>
      </c>
    </row>
    <row r="43" spans="1:5">
      <c r="A43" s="4" t="s">
        <v>61</v>
      </c>
      <c r="B43" s="5" t="n">
        <v>3055003</v>
      </c>
      <c r="C43" s="5" t="n">
        <v>2677217</v>
      </c>
    </row>
    <row r="44" spans="1:5">
      <c r="A44" s="4" t="s">
        <v>62</v>
      </c>
      <c r="B44" s="5" t="n">
        <v>718575</v>
      </c>
      <c r="C44" s="5" t="n">
        <v>717985</v>
      </c>
    </row>
    <row r="45" spans="1:5">
      <c r="A45" s="4" t="s">
        <v>63</v>
      </c>
      <c r="B45" s="5" t="n">
        <v>3748532</v>
      </c>
      <c r="C45" s="5" t="n">
        <v>3375691</v>
      </c>
    </row>
    <row r="46" spans="1:5">
      <c r="A46" s="4" t="s">
        <v>64</v>
      </c>
      <c r="B46" s="5" t="n">
        <v>137626</v>
      </c>
      <c r="C46" s="5" t="n">
        <v>137888</v>
      </c>
    </row>
    <row r="47" spans="1:5">
      <c r="A47" s="4" t="s">
        <v>65</v>
      </c>
      <c r="B47" s="5" t="n">
        <v>3886158</v>
      </c>
      <c r="C47" s="5" t="n">
        <v>3513579</v>
      </c>
    </row>
    <row r="48" spans="1:5">
      <c r="A48" s="4" t="s">
        <v>66</v>
      </c>
      <c r="B48" s="5" t="n">
        <v>7638930</v>
      </c>
      <c r="C48" s="5" t="n">
        <v>6615130</v>
      </c>
    </row>
    <row r="49" spans="1:5">
      <c r="A49" s="4" t="s">
        <v>592</v>
      </c>
    </row>
    <row r="50" spans="1:5">
      <c r="A50" s="3" t="s">
        <v>26</v>
      </c>
    </row>
    <row r="51" spans="1:5">
      <c r="A51" s="4" t="s">
        <v>27</v>
      </c>
      <c r="B51" s="5" t="n">
        <v>0</v>
      </c>
      <c r="C51" s="5" t="n">
        <v>0</v>
      </c>
      <c r="D51" s="5" t="n">
        <v>0</v>
      </c>
      <c r="E51" s="5" t="n">
        <v>0</v>
      </c>
    </row>
    <row r="52" spans="1:5">
      <c r="A52" s="4" t="s">
        <v>28</v>
      </c>
      <c r="B52" s="5" t="n">
        <v>0</v>
      </c>
      <c r="C52" s="5" t="n">
        <v>0</v>
      </c>
    </row>
    <row r="53" spans="1:5">
      <c r="A53" s="4" t="s">
        <v>588</v>
      </c>
      <c r="B53" s="5" t="n">
        <v>-486980</v>
      </c>
      <c r="C53" s="5" t="n">
        <v>-557506</v>
      </c>
    </row>
    <row r="54" spans="1:5">
      <c r="A54" s="4" t="s">
        <v>29</v>
      </c>
      <c r="B54" s="5" t="n">
        <v>0</v>
      </c>
      <c r="C54" s="5" t="n">
        <v>0</v>
      </c>
    </row>
    <row r="55" spans="1:5">
      <c r="A55" s="4" t="s">
        <v>30</v>
      </c>
      <c r="B55" s="5" t="n">
        <v>0</v>
      </c>
      <c r="C55" s="5" t="n">
        <v>0</v>
      </c>
    </row>
    <row r="56" spans="1:5">
      <c r="A56" s="4" t="s">
        <v>31</v>
      </c>
      <c r="C56" s="5" t="n">
        <v>0</v>
      </c>
    </row>
    <row r="57" spans="1:5">
      <c r="A57" s="4" t="s">
        <v>32</v>
      </c>
      <c r="B57" s="5" t="n">
        <v>0</v>
      </c>
    </row>
    <row r="58" spans="1:5">
      <c r="A58" s="4" t="s">
        <v>33</v>
      </c>
      <c r="B58" s="5" t="n">
        <v>0</v>
      </c>
      <c r="C58" s="5" t="n">
        <v>0</v>
      </c>
    </row>
    <row r="59" spans="1:5">
      <c r="A59" s="4" t="s">
        <v>34</v>
      </c>
      <c r="B59" s="5" t="n">
        <v>-486980</v>
      </c>
      <c r="C59" s="5" t="n">
        <v>-557506</v>
      </c>
    </row>
    <row r="60" spans="1:5">
      <c r="A60" s="3" t="s">
        <v>35</v>
      </c>
    </row>
    <row r="61" spans="1:5">
      <c r="A61" s="4" t="s">
        <v>36</v>
      </c>
      <c r="B61" s="5" t="n">
        <v>-3715</v>
      </c>
      <c r="C61" s="5" t="n">
        <v>-1966</v>
      </c>
    </row>
    <row r="62" spans="1:5">
      <c r="A62" s="4" t="s">
        <v>37</v>
      </c>
      <c r="B62" s="5" t="n">
        <v>0</v>
      </c>
      <c r="C62" s="5" t="n">
        <v>0</v>
      </c>
    </row>
    <row r="63" spans="1:5">
      <c r="A63" s="4" t="s">
        <v>38</v>
      </c>
      <c r="B63" s="5" t="n">
        <v>0</v>
      </c>
      <c r="C63" s="5" t="n">
        <v>0</v>
      </c>
    </row>
    <row r="64" spans="1:5">
      <c r="A64" s="4" t="s">
        <v>39</v>
      </c>
      <c r="B64" s="5" t="n">
        <v>-3715</v>
      </c>
      <c r="C64" s="5" t="n">
        <v>-1966</v>
      </c>
    </row>
    <row r="65" spans="1:5">
      <c r="A65" s="4" t="s">
        <v>589</v>
      </c>
      <c r="B65" s="5" t="n">
        <v>-5626371</v>
      </c>
      <c r="C65" s="5" t="n">
        <v>-5213108</v>
      </c>
    </row>
    <row r="66" spans="1:5">
      <c r="A66" s="4" t="s">
        <v>31</v>
      </c>
      <c r="C66" s="5" t="n">
        <v>0</v>
      </c>
    </row>
    <row r="67" spans="1:5">
      <c r="A67" s="4" t="s">
        <v>52</v>
      </c>
      <c r="B67" s="5" t="n">
        <v>-191671</v>
      </c>
      <c r="C67" s="5" t="n">
        <v>-183568</v>
      </c>
    </row>
    <row r="68" spans="1:5">
      <c r="A68" s="4" t="s">
        <v>40</v>
      </c>
      <c r="B68" s="5" t="n">
        <v>0</v>
      </c>
      <c r="C68" s="5" t="n">
        <v>0</v>
      </c>
    </row>
    <row r="69" spans="1:5">
      <c r="A69" s="4" t="s">
        <v>41</v>
      </c>
      <c r="B69" s="5" t="n">
        <v>0</v>
      </c>
      <c r="C69" s="5" t="n">
        <v>0</v>
      </c>
    </row>
    <row r="70" spans="1:5">
      <c r="A70" s="4" t="s">
        <v>42</v>
      </c>
      <c r="B70" s="5" t="n">
        <v>-6308737</v>
      </c>
      <c r="C70" s="5" t="n">
        <v>-5956148</v>
      </c>
    </row>
    <row r="71" spans="1:5">
      <c r="A71" s="3" t="s">
        <v>43</v>
      </c>
    </row>
    <row r="72" spans="1:5">
      <c r="A72" s="4" t="s">
        <v>44</v>
      </c>
      <c r="B72" s="5" t="n">
        <v>0</v>
      </c>
      <c r="C72" s="5" t="n">
        <v>0</v>
      </c>
    </row>
    <row r="73" spans="1:5">
      <c r="A73" s="4" t="s">
        <v>590</v>
      </c>
      <c r="B73" s="5" t="n">
        <v>-486980</v>
      </c>
      <c r="C73" s="5" t="n">
        <v>-557506</v>
      </c>
    </row>
    <row r="74" spans="1:5">
      <c r="A74" s="4" t="s">
        <v>45</v>
      </c>
      <c r="B74" s="5" t="n">
        <v>0</v>
      </c>
      <c r="C74" s="5" t="n">
        <v>0</v>
      </c>
    </row>
    <row r="75" spans="1:5">
      <c r="A75" s="4" t="s">
        <v>46</v>
      </c>
      <c r="B75" s="5" t="n">
        <v>0</v>
      </c>
      <c r="C75" s="5" t="n">
        <v>0</v>
      </c>
    </row>
    <row r="76" spans="1:5">
      <c r="A76" s="4" t="s">
        <v>47</v>
      </c>
      <c r="B76" s="5" t="n">
        <v>0</v>
      </c>
      <c r="C76" s="5" t="n">
        <v>0</v>
      </c>
    </row>
    <row r="77" spans="1:5">
      <c r="A77" s="4" t="s">
        <v>31</v>
      </c>
      <c r="B77" s="5" t="n">
        <v>0</v>
      </c>
      <c r="C77" s="5" t="n">
        <v>0</v>
      </c>
    </row>
    <row r="78" spans="1:5">
      <c r="A78" s="4" t="s">
        <v>48</v>
      </c>
      <c r="B78" s="5" t="n">
        <v>0</v>
      </c>
      <c r="C78" s="5" t="n">
        <v>0</v>
      </c>
    </row>
    <row r="79" spans="1:5">
      <c r="A79" s="4" t="s">
        <v>49</v>
      </c>
      <c r="B79" s="5" t="n">
        <v>0</v>
      </c>
      <c r="C79" s="5" t="n">
        <v>0</v>
      </c>
    </row>
    <row r="80" spans="1:5">
      <c r="A80" s="4" t="s">
        <v>50</v>
      </c>
      <c r="B80" s="5" t="n">
        <v>-486980</v>
      </c>
      <c r="C80" s="5" t="n">
        <v>-557506</v>
      </c>
    </row>
    <row r="81" spans="1:5">
      <c r="A81" s="4" t="s">
        <v>51</v>
      </c>
      <c r="B81" s="5" t="n">
        <v>0</v>
      </c>
      <c r="C81" s="5" t="n">
        <v>0</v>
      </c>
    </row>
    <row r="82" spans="1:5">
      <c r="A82" s="4" t="s">
        <v>52</v>
      </c>
      <c r="B82" s="5" t="n">
        <v>-191671</v>
      </c>
      <c r="C82" s="5" t="n">
        <v>-183568</v>
      </c>
    </row>
    <row r="83" spans="1:5">
      <c r="A83" s="4" t="s">
        <v>53</v>
      </c>
      <c r="B83" s="5" t="n">
        <v>0</v>
      </c>
      <c r="C83" s="5" t="n">
        <v>0</v>
      </c>
    </row>
    <row r="84" spans="1:5">
      <c r="A84" s="4" t="s">
        <v>31</v>
      </c>
      <c r="B84" s="5" t="n">
        <v>0</v>
      </c>
      <c r="C84" s="5" t="n">
        <v>0</v>
      </c>
    </row>
    <row r="85" spans="1:5">
      <c r="A85" s="4" t="s">
        <v>54</v>
      </c>
      <c r="B85" s="5" t="n">
        <v>0</v>
      </c>
      <c r="C85" s="5" t="n">
        <v>0</v>
      </c>
    </row>
    <row r="86" spans="1:5">
      <c r="A86" s="4" t="s">
        <v>55</v>
      </c>
      <c r="B86" s="5" t="n">
        <v>-678651</v>
      </c>
      <c r="C86" s="5" t="n">
        <v>-741074</v>
      </c>
    </row>
    <row r="87" spans="1:5">
      <c r="A87" s="3" t="s">
        <v>58</v>
      </c>
    </row>
    <row r="88" spans="1:5">
      <c r="A88" s="4" t="s">
        <v>591</v>
      </c>
      <c r="B88" s="5" t="n">
        <v>-3864092</v>
      </c>
      <c r="C88" s="5" t="n">
        <v>-3499626</v>
      </c>
    </row>
    <row r="89" spans="1:5">
      <c r="A89" s="4" t="s">
        <v>59</v>
      </c>
      <c r="B89" s="5" t="n">
        <v>0</v>
      </c>
      <c r="C89" s="5" t="n">
        <v>0</v>
      </c>
    </row>
    <row r="90" spans="1:5">
      <c r="A90" s="4" t="s">
        <v>60</v>
      </c>
      <c r="B90" s="5" t="n">
        <v>0</v>
      </c>
      <c r="C90" s="5" t="n">
        <v>0</v>
      </c>
    </row>
    <row r="91" spans="1:5">
      <c r="A91" s="4" t="s">
        <v>61</v>
      </c>
      <c r="B91" s="5" t="n">
        <v>-8994</v>
      </c>
      <c r="C91" s="5" t="n">
        <v>-8922</v>
      </c>
    </row>
    <row r="92" spans="1:5">
      <c r="A92" s="4" t="s">
        <v>62</v>
      </c>
      <c r="B92" s="5" t="n">
        <v>-1436730</v>
      </c>
      <c r="C92" s="5" t="n">
        <v>-1393080</v>
      </c>
    </row>
    <row r="93" spans="1:5">
      <c r="A93" s="4" t="s">
        <v>63</v>
      </c>
      <c r="B93" s="5" t="n">
        <v>-5309816</v>
      </c>
      <c r="C93" s="5" t="n">
        <v>-4901628</v>
      </c>
    </row>
    <row r="94" spans="1:5">
      <c r="A94" s="4" t="s">
        <v>64</v>
      </c>
      <c r="B94" s="5" t="n">
        <v>-320270</v>
      </c>
      <c r="C94" s="5" t="n">
        <v>-313446</v>
      </c>
    </row>
    <row r="95" spans="1:5">
      <c r="A95" s="4" t="s">
        <v>65</v>
      </c>
      <c r="B95" s="5" t="n">
        <v>-5630086</v>
      </c>
      <c r="C95" s="5" t="n">
        <v>-5215074</v>
      </c>
    </row>
    <row r="96" spans="1:5">
      <c r="A96" s="4" t="s">
        <v>66</v>
      </c>
      <c r="B96" s="5" t="n">
        <v>-6308737</v>
      </c>
      <c r="C96" s="5" t="n">
        <v>-5956148</v>
      </c>
    </row>
    <row r="97" spans="1:5">
      <c r="A97" s="4" t="s">
        <v>593</v>
      </c>
    </row>
    <row r="98" spans="1:5">
      <c r="A98" s="3" t="s">
        <v>26</v>
      </c>
    </row>
    <row r="99" spans="1:5">
      <c r="A99" s="4" t="s">
        <v>27</v>
      </c>
      <c r="B99" s="5" t="n">
        <v>4048</v>
      </c>
      <c r="C99" s="5" t="n">
        <v>883</v>
      </c>
    </row>
    <row r="100" spans="1:5">
      <c r="A100" s="4" t="s">
        <v>28</v>
      </c>
      <c r="B100" s="5" t="n">
        <v>977</v>
      </c>
      <c r="C100" s="5" t="n">
        <v>834</v>
      </c>
    </row>
    <row r="101" spans="1:5">
      <c r="A101" s="4" t="s">
        <v>588</v>
      </c>
      <c r="B101" s="5" t="n">
        <v>57087</v>
      </c>
      <c r="C101" s="5" t="n">
        <v>85818</v>
      </c>
    </row>
    <row r="102" spans="1:5">
      <c r="A102" s="4" t="s">
        <v>29</v>
      </c>
      <c r="B102" s="5" t="n">
        <v>0</v>
      </c>
      <c r="C102" s="5" t="n">
        <v>0</v>
      </c>
    </row>
    <row r="103" spans="1:5">
      <c r="A103" s="4" t="s">
        <v>30</v>
      </c>
      <c r="B103" s="5" t="n">
        <v>747</v>
      </c>
      <c r="C103" s="5" t="n">
        <v>778</v>
      </c>
    </row>
    <row r="104" spans="1:5">
      <c r="A104" s="4" t="s">
        <v>31</v>
      </c>
      <c r="C104" s="5" t="n">
        <v>0</v>
      </c>
    </row>
    <row r="105" spans="1:5">
      <c r="A105" s="4" t="s">
        <v>32</v>
      </c>
      <c r="B105" s="5" t="n">
        <v>0</v>
      </c>
    </row>
    <row r="106" spans="1:5">
      <c r="A106" s="4" t="s">
        <v>33</v>
      </c>
      <c r="B106" s="5" t="n">
        <v>0</v>
      </c>
      <c r="C106" s="5" t="n">
        <v>0</v>
      </c>
    </row>
    <row r="107" spans="1:5">
      <c r="A107" s="4" t="s">
        <v>34</v>
      </c>
      <c r="B107" s="5" t="n">
        <v>62859</v>
      </c>
      <c r="C107" s="5" t="n">
        <v>88313</v>
      </c>
    </row>
    <row r="108" spans="1:5">
      <c r="A108" s="3" t="s">
        <v>35</v>
      </c>
    </row>
    <row r="109" spans="1:5">
      <c r="A109" s="4" t="s">
        <v>36</v>
      </c>
      <c r="B109" s="5" t="n">
        <v>0</v>
      </c>
      <c r="C109" s="5" t="n">
        <v>0</v>
      </c>
    </row>
    <row r="110" spans="1:5">
      <c r="A110" s="4" t="s">
        <v>37</v>
      </c>
      <c r="B110" s="5" t="n">
        <v>743578</v>
      </c>
      <c r="C110" s="5" t="n">
        <v>653928</v>
      </c>
    </row>
    <row r="111" spans="1:5">
      <c r="A111" s="4" t="s">
        <v>38</v>
      </c>
      <c r="B111" s="5" t="n">
        <v>-40696</v>
      </c>
      <c r="C111" s="5" t="n">
        <v>-34348</v>
      </c>
    </row>
    <row r="112" spans="1:5">
      <c r="A112" s="4" t="s">
        <v>39</v>
      </c>
      <c r="B112" s="5" t="n">
        <v>702882</v>
      </c>
      <c r="C112" s="5" t="n">
        <v>619580</v>
      </c>
    </row>
    <row r="113" spans="1:5">
      <c r="A113" s="4" t="s">
        <v>589</v>
      </c>
      <c r="B113" s="5" t="n">
        <v>0</v>
      </c>
      <c r="C113" s="5" t="n">
        <v>0</v>
      </c>
    </row>
    <row r="114" spans="1:5">
      <c r="A114" s="4" t="s">
        <v>31</v>
      </c>
      <c r="C114" s="5" t="n">
        <v>0</v>
      </c>
    </row>
    <row r="115" spans="1:5">
      <c r="A115" s="4" t="s">
        <v>52</v>
      </c>
      <c r="B115" s="5" t="n">
        <v>0</v>
      </c>
      <c r="C115" s="5" t="n">
        <v>0</v>
      </c>
    </row>
    <row r="116" spans="1:5">
      <c r="A116" s="4" t="s">
        <v>40</v>
      </c>
      <c r="B116" s="5" t="n">
        <v>0</v>
      </c>
      <c r="C116" s="5" t="n">
        <v>0</v>
      </c>
    </row>
    <row r="117" spans="1:5">
      <c r="A117" s="4" t="s">
        <v>41</v>
      </c>
      <c r="B117" s="5" t="n">
        <v>1899</v>
      </c>
      <c r="C117" s="5" t="n">
        <v>2013</v>
      </c>
    </row>
    <row r="118" spans="1:5">
      <c r="A118" s="4" t="s">
        <v>42</v>
      </c>
      <c r="B118" s="5" t="n">
        <v>767640</v>
      </c>
      <c r="C118" s="5" t="n">
        <v>709906</v>
      </c>
    </row>
    <row r="119" spans="1:5">
      <c r="A119" s="3" t="s">
        <v>43</v>
      </c>
    </row>
    <row r="120" spans="1:5">
      <c r="A120" s="4" t="s">
        <v>44</v>
      </c>
      <c r="B120" s="5" t="n">
        <v>593</v>
      </c>
      <c r="C120" s="5" t="n">
        <v>0</v>
      </c>
    </row>
    <row r="121" spans="1:5">
      <c r="A121" s="4" t="s">
        <v>590</v>
      </c>
      <c r="B121" s="5" t="n">
        <v>15533</v>
      </c>
      <c r="C121" s="5" t="n">
        <v>11638</v>
      </c>
    </row>
    <row r="122" spans="1:5">
      <c r="A122" s="4" t="s">
        <v>45</v>
      </c>
      <c r="B122" s="5" t="n">
        <v>0</v>
      </c>
      <c r="C122" s="5" t="n">
        <v>0</v>
      </c>
    </row>
    <row r="123" spans="1:5">
      <c r="A123" s="4" t="s">
        <v>46</v>
      </c>
      <c r="B123" s="5" t="n">
        <v>67239</v>
      </c>
      <c r="C123" s="5" t="n">
        <v>58818</v>
      </c>
    </row>
    <row r="124" spans="1:5">
      <c r="A124" s="4" t="s">
        <v>47</v>
      </c>
      <c r="B124" s="5" t="n">
        <v>73</v>
      </c>
      <c r="C124" s="5" t="n">
        <v>114</v>
      </c>
    </row>
    <row r="125" spans="1:5">
      <c r="A125" s="4" t="s">
        <v>31</v>
      </c>
      <c r="B125" s="5" t="n">
        <v>0</v>
      </c>
      <c r="C125" s="5" t="n">
        <v>0</v>
      </c>
    </row>
    <row r="126" spans="1:5">
      <c r="A126" s="4" t="s">
        <v>48</v>
      </c>
      <c r="B126" s="5" t="n">
        <v>0</v>
      </c>
      <c r="C126" s="5" t="n">
        <v>0</v>
      </c>
    </row>
    <row r="127" spans="1:5">
      <c r="A127" s="4" t="s">
        <v>49</v>
      </c>
      <c r="B127" s="5" t="n">
        <v>0</v>
      </c>
      <c r="C127" s="5" t="n">
        <v>0</v>
      </c>
    </row>
    <row r="128" spans="1:5">
      <c r="A128" s="4" t="s">
        <v>50</v>
      </c>
      <c r="B128" s="5" t="n">
        <v>83438</v>
      </c>
      <c r="C128" s="5" t="n">
        <v>70570</v>
      </c>
    </row>
    <row r="129" spans="1:5">
      <c r="A129" s="4" t="s">
        <v>51</v>
      </c>
      <c r="B129" s="5" t="n">
        <v>117000</v>
      </c>
      <c r="C129" s="5" t="n">
        <v>78000</v>
      </c>
    </row>
    <row r="130" spans="1:5">
      <c r="A130" s="4" t="s">
        <v>52</v>
      </c>
      <c r="B130" s="5" t="n">
        <v>0</v>
      </c>
      <c r="C130" s="5" t="n">
        <v>0</v>
      </c>
    </row>
    <row r="131" spans="1:5">
      <c r="A131" s="4" t="s">
        <v>53</v>
      </c>
      <c r="B131" s="5" t="n">
        <v>1331</v>
      </c>
      <c r="C131" s="5" t="n">
        <v>1316</v>
      </c>
    </row>
    <row r="132" spans="1:5">
      <c r="A132" s="4" t="s">
        <v>31</v>
      </c>
      <c r="B132" s="5" t="n">
        <v>0</v>
      </c>
      <c r="C132" s="5" t="n">
        <v>0</v>
      </c>
    </row>
    <row r="133" spans="1:5">
      <c r="A133" s="4" t="s">
        <v>54</v>
      </c>
      <c r="B133" s="5" t="n">
        <v>0</v>
      </c>
      <c r="C133" s="5" t="n">
        <v>0</v>
      </c>
    </row>
    <row r="134" spans="1:5">
      <c r="A134" s="4" t="s">
        <v>55</v>
      </c>
      <c r="B134" s="5" t="n">
        <v>201769</v>
      </c>
      <c r="C134" s="5" t="n">
        <v>149886</v>
      </c>
    </row>
    <row r="135" spans="1:5">
      <c r="A135" s="3" t="s">
        <v>58</v>
      </c>
    </row>
    <row r="136" spans="1:5">
      <c r="A136" s="4" t="s">
        <v>591</v>
      </c>
      <c r="B136" s="5" t="n">
        <v>224008</v>
      </c>
      <c r="C136" s="5" t="n">
        <v>234935</v>
      </c>
    </row>
    <row r="137" spans="1:5">
      <c r="A137" s="4" t="s">
        <v>59</v>
      </c>
      <c r="B137" s="5" t="n">
        <v>0</v>
      </c>
      <c r="C137" s="5" t="n">
        <v>0</v>
      </c>
    </row>
    <row r="138" spans="1:5">
      <c r="A138" s="4" t="s">
        <v>60</v>
      </c>
      <c r="B138" s="5" t="n">
        <v>0</v>
      </c>
      <c r="C138" s="5" t="n">
        <v>0</v>
      </c>
    </row>
    <row r="139" spans="1:5">
      <c r="A139" s="4" t="s">
        <v>61</v>
      </c>
      <c r="B139" s="5" t="n">
        <v>0</v>
      </c>
      <c r="C139" s="5" t="n">
        <v>0</v>
      </c>
    </row>
    <row r="140" spans="1:5">
      <c r="A140" s="4" t="s">
        <v>62</v>
      </c>
      <c r="B140" s="5" t="n">
        <v>21593</v>
      </c>
      <c r="C140" s="5" t="n">
        <v>11639</v>
      </c>
    </row>
    <row r="141" spans="1:5">
      <c r="A141" s="4" t="s">
        <v>63</v>
      </c>
      <c r="B141" s="5" t="n">
        <v>245601</v>
      </c>
      <c r="C141" s="5" t="n">
        <v>246574</v>
      </c>
    </row>
    <row r="142" spans="1:5">
      <c r="A142" s="4" t="s">
        <v>64</v>
      </c>
      <c r="B142" s="5" t="n">
        <v>320270</v>
      </c>
      <c r="C142" s="5" t="n">
        <v>313446</v>
      </c>
    </row>
    <row r="143" spans="1:5">
      <c r="A143" s="4" t="s">
        <v>65</v>
      </c>
      <c r="B143" s="5" t="n">
        <v>565871</v>
      </c>
      <c r="C143" s="5" t="n">
        <v>560020</v>
      </c>
    </row>
    <row r="144" spans="1:5">
      <c r="A144" s="4" t="s">
        <v>66</v>
      </c>
      <c r="B144" s="5" t="n">
        <v>767640</v>
      </c>
      <c r="C144" s="5" t="n">
        <v>709906</v>
      </c>
    </row>
    <row r="145" spans="1:5">
      <c r="A145" s="4" t="s">
        <v>594</v>
      </c>
    </row>
    <row r="146" spans="1:5">
      <c r="A146" s="3" t="s">
        <v>26</v>
      </c>
    </row>
    <row r="147" spans="1:5">
      <c r="A147" s="4" t="s">
        <v>27</v>
      </c>
      <c r="B147" s="5" t="n">
        <v>179</v>
      </c>
      <c r="C147" s="5" t="n">
        <v>178</v>
      </c>
      <c r="D147" s="5" t="n">
        <v>177</v>
      </c>
      <c r="E147" s="5" t="n">
        <v>166</v>
      </c>
    </row>
    <row r="148" spans="1:5">
      <c r="A148" s="4" t="s">
        <v>28</v>
      </c>
      <c r="B148" s="5" t="n">
        <v>0</v>
      </c>
      <c r="C148" s="5" t="n">
        <v>0</v>
      </c>
    </row>
    <row r="149" spans="1:5">
      <c r="A149" s="4" t="s">
        <v>588</v>
      </c>
      <c r="B149" s="5" t="n">
        <v>373954</v>
      </c>
      <c r="C149" s="5" t="n">
        <v>425668</v>
      </c>
    </row>
    <row r="150" spans="1:5">
      <c r="A150" s="4" t="s">
        <v>29</v>
      </c>
      <c r="B150" s="5" t="n">
        <v>0</v>
      </c>
      <c r="C150" s="5" t="n">
        <v>0</v>
      </c>
    </row>
    <row r="151" spans="1:5">
      <c r="A151" s="4" t="s">
        <v>30</v>
      </c>
      <c r="B151" s="5" t="n">
        <v>447</v>
      </c>
      <c r="C151" s="5" t="n">
        <v>267</v>
      </c>
    </row>
    <row r="152" spans="1:5">
      <c r="A152" s="4" t="s">
        <v>31</v>
      </c>
      <c r="C152" s="5" t="n">
        <v>0</v>
      </c>
    </row>
    <row r="153" spans="1:5">
      <c r="A153" s="4" t="s">
        <v>32</v>
      </c>
      <c r="B153" s="5" t="n">
        <v>0</v>
      </c>
    </row>
    <row r="154" spans="1:5">
      <c r="A154" s="4" t="s">
        <v>33</v>
      </c>
      <c r="B154" s="5" t="n">
        <v>0</v>
      </c>
      <c r="C154" s="5" t="n">
        <v>0</v>
      </c>
    </row>
    <row r="155" spans="1:5">
      <c r="A155" s="4" t="s">
        <v>34</v>
      </c>
      <c r="B155" s="5" t="n">
        <v>374580</v>
      </c>
      <c r="C155" s="5" t="n">
        <v>426113</v>
      </c>
    </row>
    <row r="156" spans="1:5">
      <c r="A156" s="3" t="s">
        <v>35</v>
      </c>
    </row>
    <row r="157" spans="1:5">
      <c r="A157" s="4" t="s">
        <v>36</v>
      </c>
      <c r="B157" s="5" t="n">
        <v>0</v>
      </c>
      <c r="C157" s="5" t="n">
        <v>0</v>
      </c>
    </row>
    <row r="158" spans="1:5">
      <c r="A158" s="4" t="s">
        <v>37</v>
      </c>
      <c r="B158" s="5" t="n">
        <v>0</v>
      </c>
      <c r="C158" s="5" t="n">
        <v>0</v>
      </c>
    </row>
    <row r="159" spans="1:5">
      <c r="A159" s="4" t="s">
        <v>38</v>
      </c>
      <c r="B159" s="5" t="n">
        <v>0</v>
      </c>
      <c r="C159" s="5" t="n">
        <v>0</v>
      </c>
    </row>
    <row r="160" spans="1:5">
      <c r="A160" s="4" t="s">
        <v>39</v>
      </c>
      <c r="B160" s="5" t="n">
        <v>0</v>
      </c>
      <c r="C160" s="5" t="n">
        <v>0</v>
      </c>
    </row>
    <row r="161" spans="1:5">
      <c r="A161" s="4" t="s">
        <v>589</v>
      </c>
      <c r="B161" s="5" t="n">
        <v>5198126</v>
      </c>
      <c r="C161" s="5" t="n">
        <v>4790976</v>
      </c>
    </row>
    <row r="162" spans="1:5">
      <c r="A162" s="4" t="s">
        <v>31</v>
      </c>
      <c r="C162" s="5" t="n">
        <v>0</v>
      </c>
    </row>
    <row r="163" spans="1:5">
      <c r="A163" s="4" t="s">
        <v>52</v>
      </c>
      <c r="B163" s="5" t="n">
        <v>191671</v>
      </c>
      <c r="C163" s="5" t="n">
        <v>183568</v>
      </c>
    </row>
    <row r="164" spans="1:5">
      <c r="A164" s="4" t="s">
        <v>40</v>
      </c>
      <c r="B164" s="5" t="n">
        <v>0</v>
      </c>
      <c r="C164" s="5" t="n">
        <v>0</v>
      </c>
    </row>
    <row r="165" spans="1:5">
      <c r="A165" s="4" t="s">
        <v>41</v>
      </c>
      <c r="B165" s="5" t="n">
        <v>0</v>
      </c>
      <c r="C165" s="5" t="n">
        <v>0</v>
      </c>
    </row>
    <row r="166" spans="1:5">
      <c r="A166" s="4" t="s">
        <v>42</v>
      </c>
      <c r="B166" s="5" t="n">
        <v>5764377</v>
      </c>
      <c r="C166" s="5" t="n">
        <v>5400657</v>
      </c>
    </row>
    <row r="167" spans="1:5">
      <c r="A167" s="3" t="s">
        <v>43</v>
      </c>
    </row>
    <row r="168" spans="1:5">
      <c r="A168" s="4" t="s">
        <v>44</v>
      </c>
      <c r="B168" s="5" t="n">
        <v>0</v>
      </c>
      <c r="C168" s="5" t="n">
        <v>0</v>
      </c>
    </row>
    <row r="169" spans="1:5">
      <c r="A169" s="4" t="s">
        <v>590</v>
      </c>
      <c r="B169" s="5" t="n">
        <v>40406</v>
      </c>
      <c r="C169" s="5" t="n">
        <v>34382</v>
      </c>
    </row>
    <row r="170" spans="1:5">
      <c r="A170" s="4" t="s">
        <v>45</v>
      </c>
      <c r="B170" s="5" t="n">
        <v>0</v>
      </c>
      <c r="C170" s="5" t="n">
        <v>0</v>
      </c>
    </row>
    <row r="171" spans="1:5">
      <c r="A171" s="4" t="s">
        <v>46</v>
      </c>
      <c r="B171" s="5" t="n">
        <v>284</v>
      </c>
      <c r="C171" s="5" t="n">
        <v>216</v>
      </c>
    </row>
    <row r="172" spans="1:5">
      <c r="A172" s="4" t="s">
        <v>47</v>
      </c>
      <c r="B172" s="5" t="n">
        <v>19872</v>
      </c>
      <c r="C172" s="5" t="n">
        <v>38796</v>
      </c>
    </row>
    <row r="173" spans="1:5">
      <c r="A173" s="4" t="s">
        <v>31</v>
      </c>
      <c r="B173" s="5" t="n">
        <v>0</v>
      </c>
      <c r="C173" s="5" t="n">
        <v>0</v>
      </c>
    </row>
    <row r="174" spans="1:5">
      <c r="A174" s="4" t="s">
        <v>48</v>
      </c>
      <c r="B174" s="5" t="n">
        <v>0</v>
      </c>
      <c r="C174" s="5" t="n">
        <v>0</v>
      </c>
    </row>
    <row r="175" spans="1:5">
      <c r="A175" s="4" t="s">
        <v>49</v>
      </c>
      <c r="B175" s="5" t="n">
        <v>0</v>
      </c>
      <c r="C175" s="5" t="n">
        <v>0</v>
      </c>
    </row>
    <row r="176" spans="1:5">
      <c r="A176" s="4" t="s">
        <v>50</v>
      </c>
      <c r="B176" s="5" t="n">
        <v>60562</v>
      </c>
      <c r="C176" s="5" t="n">
        <v>73394</v>
      </c>
    </row>
    <row r="177" spans="1:5">
      <c r="A177" s="4" t="s">
        <v>51</v>
      </c>
      <c r="B177" s="5" t="n">
        <v>1953534</v>
      </c>
      <c r="C177" s="5" t="n">
        <v>1949606</v>
      </c>
    </row>
    <row r="178" spans="1:5">
      <c r="A178" s="4" t="s">
        <v>52</v>
      </c>
      <c r="B178" s="5" t="n">
        <v>0</v>
      </c>
      <c r="C178" s="5" t="n">
        <v>0</v>
      </c>
    </row>
    <row r="179" spans="1:5">
      <c r="A179" s="4" t="s">
        <v>53</v>
      </c>
      <c r="B179" s="5" t="n">
        <v>0</v>
      </c>
      <c r="C179" s="5" t="n">
        <v>0</v>
      </c>
    </row>
    <row r="180" spans="1:5">
      <c r="A180" s="4" t="s">
        <v>31</v>
      </c>
      <c r="B180" s="5" t="n">
        <v>0</v>
      </c>
      <c r="C180" s="5" t="n">
        <v>0</v>
      </c>
    </row>
    <row r="181" spans="1:5">
      <c r="A181" s="4" t="s">
        <v>54</v>
      </c>
      <c r="B181" s="5" t="n">
        <v>0</v>
      </c>
      <c r="C181" s="5" t="n">
        <v>0</v>
      </c>
    </row>
    <row r="182" spans="1:5">
      <c r="A182" s="4" t="s">
        <v>55</v>
      </c>
      <c r="B182" s="5" t="n">
        <v>2014096</v>
      </c>
      <c r="C182" s="5" t="n">
        <v>2023000</v>
      </c>
    </row>
    <row r="183" spans="1:5">
      <c r="A183" s="3" t="s">
        <v>58</v>
      </c>
    </row>
    <row r="184" spans="1:5">
      <c r="A184" s="4" t="s">
        <v>591</v>
      </c>
      <c r="B184" s="5" t="n">
        <v>0</v>
      </c>
      <c r="C184" s="5" t="n">
        <v>0</v>
      </c>
    </row>
    <row r="185" spans="1:5">
      <c r="A185" s="4" t="s">
        <v>59</v>
      </c>
      <c r="B185" s="5" t="n">
        <v>3154</v>
      </c>
      <c r="C185" s="5" t="n">
        <v>2668</v>
      </c>
    </row>
    <row r="186" spans="1:5">
      <c r="A186" s="4" t="s">
        <v>60</v>
      </c>
      <c r="B186" s="5" t="n">
        <v>-28200</v>
      </c>
      <c r="C186" s="5" t="n">
        <v>-22179</v>
      </c>
    </row>
    <row r="187" spans="1:5">
      <c r="A187" s="4" t="s">
        <v>61</v>
      </c>
      <c r="B187" s="5" t="n">
        <v>3055003</v>
      </c>
      <c r="C187" s="5" t="n">
        <v>2677217</v>
      </c>
    </row>
    <row r="188" spans="1:5">
      <c r="A188" s="4" t="s">
        <v>62</v>
      </c>
      <c r="B188" s="5" t="n">
        <v>720324</v>
      </c>
      <c r="C188" s="5" t="n">
        <v>719951</v>
      </c>
    </row>
    <row r="189" spans="1:5">
      <c r="A189" s="4" t="s">
        <v>63</v>
      </c>
      <c r="B189" s="5" t="n">
        <v>3750281</v>
      </c>
      <c r="C189" s="5" t="n">
        <v>3377657</v>
      </c>
    </row>
    <row r="190" spans="1:5">
      <c r="A190" s="4" t="s">
        <v>64</v>
      </c>
      <c r="B190" s="5" t="n">
        <v>0</v>
      </c>
      <c r="C190" s="5" t="n">
        <v>0</v>
      </c>
    </row>
    <row r="191" spans="1:5">
      <c r="A191" s="4" t="s">
        <v>65</v>
      </c>
      <c r="B191" s="5" t="n">
        <v>3750281</v>
      </c>
      <c r="C191" s="5" t="n">
        <v>3377657</v>
      </c>
    </row>
    <row r="192" spans="1:5">
      <c r="A192" s="4" t="s">
        <v>66</v>
      </c>
      <c r="B192" s="5" t="n">
        <v>5764377</v>
      </c>
      <c r="C192" s="5" t="n">
        <v>5400657</v>
      </c>
    </row>
    <row r="193" spans="1:5">
      <c r="A193" s="4" t="s">
        <v>595</v>
      </c>
    </row>
    <row r="194" spans="1:5">
      <c r="A194" s="3" t="s">
        <v>26</v>
      </c>
    </row>
    <row r="195" spans="1:5">
      <c r="A195" s="4" t="s">
        <v>27</v>
      </c>
      <c r="B195" s="5" t="n">
        <v>13508</v>
      </c>
      <c r="C195" s="5" t="n">
        <v>15659</v>
      </c>
      <c r="D195" s="7" t="n">
        <v>13608</v>
      </c>
      <c r="E195" s="7" t="n">
        <v>11060</v>
      </c>
    </row>
    <row r="196" spans="1:5">
      <c r="A196" s="4" t="s">
        <v>28</v>
      </c>
      <c r="B196" s="5" t="n">
        <v>370001</v>
      </c>
      <c r="C196" s="5" t="n">
        <v>362746</v>
      </c>
    </row>
    <row r="197" spans="1:5">
      <c r="A197" s="4" t="s">
        <v>588</v>
      </c>
      <c r="B197" s="5" t="n">
        <v>55939</v>
      </c>
      <c r="C197" s="5" t="n">
        <v>46020</v>
      </c>
    </row>
    <row r="198" spans="1:5">
      <c r="A198" s="4" t="s">
        <v>29</v>
      </c>
      <c r="B198" s="5" t="n">
        <v>23039</v>
      </c>
      <c r="C198" s="5" t="n">
        <v>19367</v>
      </c>
    </row>
    <row r="199" spans="1:5">
      <c r="A199" s="4" t="s">
        <v>30</v>
      </c>
      <c r="B199" s="5" t="n">
        <v>4760</v>
      </c>
      <c r="C199" s="5" t="n">
        <v>6586</v>
      </c>
    </row>
    <row r="200" spans="1:5">
      <c r="A200" s="4" t="s">
        <v>31</v>
      </c>
      <c r="C200" s="5" t="n">
        <v>344</v>
      </c>
    </row>
    <row r="201" spans="1:5">
      <c r="A201" s="4" t="s">
        <v>32</v>
      </c>
      <c r="B201" s="5" t="n">
        <v>958</v>
      </c>
    </row>
    <row r="202" spans="1:5">
      <c r="A202" s="4" t="s">
        <v>33</v>
      </c>
      <c r="B202" s="5" t="n">
        <v>193</v>
      </c>
      <c r="C202" s="5" t="n">
        <v>193</v>
      </c>
    </row>
    <row r="203" spans="1:5">
      <c r="A203" s="4" t="s">
        <v>34</v>
      </c>
      <c r="B203" s="5" t="n">
        <v>468398</v>
      </c>
      <c r="C203" s="5" t="n">
        <v>450915</v>
      </c>
    </row>
    <row r="204" spans="1:5">
      <c r="A204" s="3" t="s">
        <v>35</v>
      </c>
    </row>
    <row r="205" spans="1:5">
      <c r="A205" s="4" t="s">
        <v>36</v>
      </c>
      <c r="B205" s="5" t="n">
        <v>8914811</v>
      </c>
      <c r="C205" s="5" t="n">
        <v>7840921</v>
      </c>
    </row>
    <row r="206" spans="1:5">
      <c r="A206" s="4" t="s">
        <v>37</v>
      </c>
      <c r="B206" s="5" t="n">
        <v>220293</v>
      </c>
      <c r="C206" s="5" t="n">
        <v>214818</v>
      </c>
    </row>
    <row r="207" spans="1:5">
      <c r="A207" s="4" t="s">
        <v>38</v>
      </c>
      <c r="B207" s="5" t="n">
        <v>-2647665</v>
      </c>
      <c r="C207" s="5" t="n">
        <v>-2499867</v>
      </c>
    </row>
    <row r="208" spans="1:5">
      <c r="A208" s="4" t="s">
        <v>39</v>
      </c>
      <c r="B208" s="5" t="n">
        <v>6487439</v>
      </c>
      <c r="C208" s="5" t="n">
        <v>5555872</v>
      </c>
    </row>
    <row r="209" spans="1:5">
      <c r="A209" s="4" t="s">
        <v>589</v>
      </c>
      <c r="B209" s="5" t="n">
        <v>428245</v>
      </c>
      <c r="C209" s="5" t="n">
        <v>422132</v>
      </c>
    </row>
    <row r="210" spans="1:5">
      <c r="A210" s="4" t="s">
        <v>31</v>
      </c>
      <c r="C210" s="5" t="n">
        <v>9</v>
      </c>
    </row>
    <row r="211" spans="1:5">
      <c r="A211" s="4" t="s">
        <v>52</v>
      </c>
      <c r="B211" s="5" t="n">
        <v>0</v>
      </c>
      <c r="C211" s="5" t="n">
        <v>0</v>
      </c>
    </row>
    <row r="212" spans="1:5">
      <c r="A212" s="4" t="s">
        <v>40</v>
      </c>
      <c r="B212" s="5" t="n">
        <v>12506</v>
      </c>
      <c r="C212" s="5" t="n">
        <v>12200</v>
      </c>
    </row>
    <row r="213" spans="1:5">
      <c r="A213" s="4" t="s">
        <v>41</v>
      </c>
      <c r="B213" s="5" t="n">
        <v>19062</v>
      </c>
      <c r="C213" s="5" t="n">
        <v>19587</v>
      </c>
    </row>
    <row r="214" spans="1:5">
      <c r="A214" s="4" t="s">
        <v>42</v>
      </c>
      <c r="B214" s="5" t="n">
        <v>7415650</v>
      </c>
      <c r="C214" s="5" t="n">
        <v>6460715</v>
      </c>
    </row>
    <row r="215" spans="1:5">
      <c r="A215" s="3" t="s">
        <v>43</v>
      </c>
    </row>
    <row r="216" spans="1:5">
      <c r="A216" s="4" t="s">
        <v>44</v>
      </c>
      <c r="B216" s="5" t="n">
        <v>15534</v>
      </c>
      <c r="C216" s="5" t="n">
        <v>13370</v>
      </c>
    </row>
    <row r="217" spans="1:5">
      <c r="A217" s="4" t="s">
        <v>590</v>
      </c>
      <c r="B217" s="5" t="n">
        <v>431041</v>
      </c>
      <c r="C217" s="5" t="n">
        <v>511486</v>
      </c>
    </row>
    <row r="218" spans="1:5">
      <c r="A218" s="4" t="s">
        <v>45</v>
      </c>
      <c r="B218" s="5" t="n">
        <v>245198</v>
      </c>
      <c r="C218" s="5" t="n">
        <v>213995</v>
      </c>
    </row>
    <row r="219" spans="1:5">
      <c r="A219" s="4" t="s">
        <v>46</v>
      </c>
      <c r="B219" s="5" t="n">
        <v>165899</v>
      </c>
      <c r="C219" s="5" t="n">
        <v>177446</v>
      </c>
    </row>
    <row r="220" spans="1:5">
      <c r="A220" s="4" t="s">
        <v>47</v>
      </c>
      <c r="B220" s="5" t="n">
        <v>736</v>
      </c>
      <c r="C220" s="5" t="n">
        <v>53</v>
      </c>
    </row>
    <row r="221" spans="1:5">
      <c r="A221" s="4" t="s">
        <v>31</v>
      </c>
      <c r="B221" s="5" t="n">
        <v>149657</v>
      </c>
      <c r="C221" s="5" t="n">
        <v>115716</v>
      </c>
    </row>
    <row r="222" spans="1:5">
      <c r="A222" s="4" t="s">
        <v>48</v>
      </c>
      <c r="B222" s="5" t="n">
        <v>4888</v>
      </c>
      <c r="C222" s="5" t="n">
        <v>4916</v>
      </c>
    </row>
    <row r="223" spans="1:5">
      <c r="A223" s="4" t="s">
        <v>49</v>
      </c>
      <c r="B223" s="5" t="n">
        <v>40</v>
      </c>
      <c r="C223" s="5" t="n">
        <v>40</v>
      </c>
    </row>
    <row r="224" spans="1:5">
      <c r="A224" s="4" t="s">
        <v>50</v>
      </c>
      <c r="B224" s="5" t="n">
        <v>1012993</v>
      </c>
      <c r="C224" s="5" t="n">
        <v>1037022</v>
      </c>
    </row>
    <row r="225" spans="1:5">
      <c r="A225" s="4" t="s">
        <v>51</v>
      </c>
      <c r="B225" s="5" t="n">
        <v>626000</v>
      </c>
      <c r="C225" s="5" t="n">
        <v>70000</v>
      </c>
    </row>
    <row r="226" spans="1:5">
      <c r="A226" s="4" t="s">
        <v>52</v>
      </c>
      <c r="B226" s="5" t="n">
        <v>498420</v>
      </c>
      <c r="C226" s="5" t="n">
        <v>489489</v>
      </c>
    </row>
    <row r="227" spans="1:5">
      <c r="A227" s="4" t="s">
        <v>53</v>
      </c>
      <c r="B227" s="5" t="n">
        <v>50624</v>
      </c>
      <c r="C227" s="5" t="n">
        <v>47195</v>
      </c>
    </row>
    <row r="228" spans="1:5">
      <c r="A228" s="4" t="s">
        <v>31</v>
      </c>
      <c r="B228" s="5" t="n">
        <v>19699</v>
      </c>
      <c r="C228" s="5" t="n">
        <v>19851</v>
      </c>
    </row>
    <row r="229" spans="1:5">
      <c r="A229" s="4" t="s">
        <v>54</v>
      </c>
      <c r="B229" s="5" t="n">
        <v>7822</v>
      </c>
      <c r="C229" s="5" t="n">
        <v>6182</v>
      </c>
    </row>
    <row r="230" spans="1:5">
      <c r="A230" s="4" t="s">
        <v>55</v>
      </c>
      <c r="B230" s="5" t="n">
        <v>2215558</v>
      </c>
      <c r="C230" s="5" t="n">
        <v>1669739</v>
      </c>
    </row>
    <row r="231" spans="1:5">
      <c r="A231" s="3" t="s">
        <v>58</v>
      </c>
    </row>
    <row r="232" spans="1:5">
      <c r="A232" s="4" t="s">
        <v>591</v>
      </c>
      <c r="B232" s="5" t="n">
        <v>3640084</v>
      </c>
      <c r="C232" s="5" t="n">
        <v>3264691</v>
      </c>
    </row>
    <row r="233" spans="1:5">
      <c r="A233" s="4" t="s">
        <v>59</v>
      </c>
      <c r="B233" s="5" t="n">
        <v>0</v>
      </c>
      <c r="C233" s="5" t="n">
        <v>0</v>
      </c>
    </row>
    <row r="234" spans="1:5">
      <c r="A234" s="4" t="s">
        <v>60</v>
      </c>
      <c r="B234" s="5" t="n">
        <v>0</v>
      </c>
      <c r="C234" s="5" t="n">
        <v>0</v>
      </c>
    </row>
    <row r="235" spans="1:5">
      <c r="A235" s="4" t="s">
        <v>61</v>
      </c>
      <c r="B235" s="5" t="n">
        <v>8994</v>
      </c>
      <c r="C235" s="5" t="n">
        <v>8922</v>
      </c>
    </row>
    <row r="236" spans="1:5">
      <c r="A236" s="4" t="s">
        <v>62</v>
      </c>
      <c r="B236" s="5" t="n">
        <v>1413388</v>
      </c>
      <c r="C236" s="5" t="n">
        <v>1379475</v>
      </c>
    </row>
    <row r="237" spans="1:5">
      <c r="A237" s="4" t="s">
        <v>63</v>
      </c>
      <c r="B237" s="5" t="n">
        <v>5062466</v>
      </c>
      <c r="C237" s="5" t="n">
        <v>4653088</v>
      </c>
    </row>
    <row r="238" spans="1:5">
      <c r="A238" s="4" t="s">
        <v>64</v>
      </c>
      <c r="B238" s="5" t="n">
        <v>137626</v>
      </c>
      <c r="C238" s="5" t="n">
        <v>137888</v>
      </c>
    </row>
    <row r="239" spans="1:5">
      <c r="A239" s="4" t="s">
        <v>65</v>
      </c>
      <c r="B239" s="5" t="n">
        <v>5200092</v>
      </c>
      <c r="C239" s="5" t="n">
        <v>4790976</v>
      </c>
    </row>
    <row r="240" spans="1:5">
      <c r="A240" s="4" t="s">
        <v>66</v>
      </c>
      <c r="B240" s="7" t="n">
        <v>7415650</v>
      </c>
      <c r="C240" s="7" t="n">
        <v>64607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215</v>
      </c>
    </row>
    <row r="3" spans="1:3">
      <c r="A3" s="4" t="s">
        <v>597</v>
      </c>
      <c r="B3" s="8" t="n">
        <v>0.01</v>
      </c>
      <c r="C3" s="8" t="n">
        <v>0.01</v>
      </c>
    </row>
    <row r="4" spans="1:3">
      <c r="A4" s="4" t="s">
        <v>70</v>
      </c>
      <c r="B4" s="5" t="n">
        <v>450000000</v>
      </c>
      <c r="C4" s="5" t="n">
        <v>450000000</v>
      </c>
    </row>
    <row r="5" spans="1:3">
      <c r="A5" s="4" t="s">
        <v>71</v>
      </c>
      <c r="B5" s="5" t="n">
        <v>319384813</v>
      </c>
      <c r="C5" s="5" t="n">
        <v>270627014</v>
      </c>
    </row>
    <row r="6" spans="1:3">
      <c r="A6" s="4" t="s">
        <v>72</v>
      </c>
      <c r="B6" s="5" t="n">
        <v>317363008</v>
      </c>
      <c r="C6" s="5" t="n">
        <v>269295466</v>
      </c>
    </row>
    <row r="7" spans="1:3">
      <c r="A7" s="4" t="s">
        <v>73</v>
      </c>
      <c r="B7" s="5" t="n">
        <v>2021805</v>
      </c>
      <c r="C7" s="5" t="n">
        <v>1331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5</v>
      </c>
    </row>
    <row r="3" spans="1:3">
      <c r="A3" s="3" t="s">
        <v>76</v>
      </c>
    </row>
    <row r="4" spans="1:3">
      <c r="A4" s="4" t="s">
        <v>77</v>
      </c>
      <c r="B4" s="7" t="n">
        <v>363671</v>
      </c>
      <c r="C4" s="7" t="n">
        <v>237252</v>
      </c>
    </row>
    <row r="5" spans="1:3">
      <c r="A5" s="4" t="s">
        <v>78</v>
      </c>
      <c r="B5" s="5" t="n">
        <v>18037</v>
      </c>
      <c r="C5" s="5" t="n">
        <v>27631</v>
      </c>
    </row>
    <row r="6" spans="1:3">
      <c r="A6" s="4" t="s">
        <v>79</v>
      </c>
      <c r="B6" s="5" t="n">
        <v>27922</v>
      </c>
      <c r="C6" s="5" t="n">
        <v>14606</v>
      </c>
    </row>
    <row r="7" spans="1:3">
      <c r="A7" s="4" t="s">
        <v>80</v>
      </c>
      <c r="B7" s="5" t="n">
        <v>11586</v>
      </c>
      <c r="C7" s="5" t="n">
        <v>5627</v>
      </c>
    </row>
    <row r="8" spans="1:3">
      <c r="A8" s="4" t="s">
        <v>81</v>
      </c>
      <c r="B8" s="5" t="n">
        <v>421216</v>
      </c>
      <c r="C8" s="5" t="n">
        <v>285116</v>
      </c>
    </row>
    <row r="9" spans="1:3">
      <c r="A9" s="3" t="s">
        <v>82</v>
      </c>
    </row>
    <row r="10" spans="1:3">
      <c r="A10" s="4" t="s">
        <v>83</v>
      </c>
      <c r="B10" s="5" t="n">
        <v>44781</v>
      </c>
      <c r="C10" s="5" t="n">
        <v>43872</v>
      </c>
    </row>
    <row r="11" spans="1:3">
      <c r="A11" s="4" t="s">
        <v>84</v>
      </c>
      <c r="B11" s="5" t="n">
        <v>7985</v>
      </c>
      <c r="C11" s="5" t="n">
        <v>3327</v>
      </c>
    </row>
    <row r="12" spans="1:3">
      <c r="A12" s="4" t="s">
        <v>85</v>
      </c>
      <c r="B12" s="5" t="n">
        <v>7387</v>
      </c>
      <c r="C12" s="5" t="n">
        <v>4560</v>
      </c>
    </row>
    <row r="13" spans="1:3">
      <c r="A13" s="4" t="s">
        <v>86</v>
      </c>
      <c r="B13" s="5" t="n">
        <v>21013</v>
      </c>
      <c r="C13" s="5" t="n">
        <v>10951</v>
      </c>
    </row>
    <row r="14" spans="1:3">
      <c r="A14" s="4" t="s">
        <v>87</v>
      </c>
      <c r="B14" s="5" t="n">
        <v>17998</v>
      </c>
      <c r="C14" s="5" t="n">
        <v>28002</v>
      </c>
    </row>
    <row r="15" spans="1:3">
      <c r="A15" s="4" t="s">
        <v>88</v>
      </c>
      <c r="B15" s="5" t="n">
        <v>31000</v>
      </c>
      <c r="C15" s="5" t="n">
        <v>20299</v>
      </c>
    </row>
    <row r="16" spans="1:3">
      <c r="A16" s="4" t="s">
        <v>89</v>
      </c>
      <c r="B16" s="5" t="n">
        <v>149265</v>
      </c>
      <c r="C16" s="5" t="n">
        <v>126666</v>
      </c>
    </row>
    <row r="17" spans="1:3">
      <c r="A17" s="4" t="s">
        <v>90</v>
      </c>
      <c r="B17" s="5" t="n">
        <v>769</v>
      </c>
      <c r="C17" s="5" t="n">
        <v>1489</v>
      </c>
    </row>
    <row r="18" spans="1:3">
      <c r="A18" s="4" t="s">
        <v>91</v>
      </c>
      <c r="B18" s="5" t="n">
        <v>93</v>
      </c>
      <c r="C18" s="5" t="n">
        <v>2682</v>
      </c>
    </row>
    <row r="19" spans="1:3">
      <c r="A19" s="4" t="s">
        <v>92</v>
      </c>
      <c r="B19" s="5" t="n">
        <v>27940</v>
      </c>
      <c r="C19" s="5" t="n">
        <v>23176</v>
      </c>
    </row>
    <row r="20" spans="1:3">
      <c r="A20" s="4" t="s">
        <v>93</v>
      </c>
      <c r="B20" s="5" t="n">
        <v>308231</v>
      </c>
      <c r="C20" s="5" t="n">
        <v>265024</v>
      </c>
    </row>
    <row r="21" spans="1:3">
      <c r="A21" s="4" t="s">
        <v>94</v>
      </c>
      <c r="B21" s="5" t="n">
        <v>112985</v>
      </c>
      <c r="C21" s="5" t="n">
        <v>20092</v>
      </c>
    </row>
    <row r="22" spans="1:3">
      <c r="A22" s="3" t="s">
        <v>95</v>
      </c>
    </row>
    <row r="23" spans="1:3">
      <c r="A23" s="4" t="s">
        <v>599</v>
      </c>
      <c r="B23" s="5" t="n">
        <v>0</v>
      </c>
      <c r="C23" s="5" t="n">
        <v>0</v>
      </c>
    </row>
    <row r="24" spans="1:3">
      <c r="A24" s="4" t="s">
        <v>96</v>
      </c>
      <c r="B24" s="5" t="n">
        <v>-71116</v>
      </c>
      <c r="C24" s="5" t="n">
        <v>56075</v>
      </c>
    </row>
    <row r="25" spans="1:3">
      <c r="A25" s="4" t="s">
        <v>97</v>
      </c>
      <c r="B25" s="5" t="n">
        <v>-37146</v>
      </c>
      <c r="C25" s="5" t="n">
        <v>-36321</v>
      </c>
    </row>
    <row r="26" spans="1:3">
      <c r="A26" s="4" t="s">
        <v>95</v>
      </c>
      <c r="B26" s="5" t="n">
        <v>-183</v>
      </c>
      <c r="C26" s="5" t="n">
        <v>16</v>
      </c>
    </row>
    <row r="27" spans="1:3">
      <c r="A27" s="4" t="s">
        <v>98</v>
      </c>
      <c r="B27" s="5" t="n">
        <v>-108445</v>
      </c>
      <c r="C27" s="5" t="n">
        <v>19770</v>
      </c>
    </row>
    <row r="28" spans="1:3">
      <c r="A28" s="4" t="s">
        <v>99</v>
      </c>
      <c r="B28" s="5" t="n">
        <v>4540</v>
      </c>
      <c r="C28" s="5" t="n">
        <v>39862</v>
      </c>
    </row>
    <row r="29" spans="1:3">
      <c r="A29" s="4" t="s">
        <v>600</v>
      </c>
      <c r="B29" s="5" t="n">
        <v>-828</v>
      </c>
      <c r="C29" s="5" t="n">
        <v>-16037</v>
      </c>
    </row>
    <row r="30" spans="1:3">
      <c r="A30" s="4" t="s">
        <v>101</v>
      </c>
      <c r="B30" s="5" t="n">
        <v>3712</v>
      </c>
      <c r="C30" s="5" t="n">
        <v>23825</v>
      </c>
    </row>
    <row r="31" spans="1:3">
      <c r="A31" s="4" t="s">
        <v>102</v>
      </c>
      <c r="B31" s="5" t="n">
        <v>3122</v>
      </c>
      <c r="C31" s="5" t="n">
        <v>0</v>
      </c>
    </row>
    <row r="32" spans="1:3">
      <c r="A32" s="4" t="s">
        <v>103</v>
      </c>
      <c r="B32" s="5" t="n">
        <v>590</v>
      </c>
      <c r="C32" s="5" t="n">
        <v>23825</v>
      </c>
    </row>
    <row r="33" spans="1:3">
      <c r="A33" s="4" t="s">
        <v>592</v>
      </c>
    </row>
    <row r="34" spans="1:3">
      <c r="A34" s="3" t="s">
        <v>76</v>
      </c>
    </row>
    <row r="35" spans="1:3">
      <c r="A35" s="4" t="s">
        <v>77</v>
      </c>
      <c r="B35" s="5" t="n">
        <v>0</v>
      </c>
      <c r="C35" s="5" t="n">
        <v>0</v>
      </c>
    </row>
    <row r="36" spans="1:3">
      <c r="A36" s="4" t="s">
        <v>78</v>
      </c>
      <c r="B36" s="5" t="n">
        <v>0</v>
      </c>
      <c r="C36" s="5" t="n">
        <v>0</v>
      </c>
    </row>
    <row r="37" spans="1:3">
      <c r="A37" s="4" t="s">
        <v>79</v>
      </c>
      <c r="B37" s="5" t="n">
        <v>-34649</v>
      </c>
      <c r="C37" s="5" t="n">
        <v>0</v>
      </c>
    </row>
    <row r="38" spans="1:3">
      <c r="A38" s="4" t="s">
        <v>80</v>
      </c>
      <c r="B38" s="5" t="n">
        <v>0</v>
      </c>
      <c r="C38" s="5" t="n">
        <v>0</v>
      </c>
    </row>
    <row r="39" spans="1:3">
      <c r="A39" s="4" t="s">
        <v>81</v>
      </c>
      <c r="B39" s="5" t="n">
        <v>-34649</v>
      </c>
      <c r="C39" s="5" t="n">
        <v>0</v>
      </c>
    </row>
    <row r="40" spans="1:3">
      <c r="A40" s="3" t="s">
        <v>82</v>
      </c>
    </row>
    <row r="41" spans="1:3">
      <c r="A41" s="4" t="s">
        <v>83</v>
      </c>
      <c r="B41" s="5" t="n">
        <v>-10918</v>
      </c>
      <c r="C41" s="5" t="n">
        <v>0</v>
      </c>
    </row>
    <row r="42" spans="1:3">
      <c r="A42" s="4" t="s">
        <v>84</v>
      </c>
      <c r="B42" s="5" t="n">
        <v>-9877</v>
      </c>
      <c r="C42" s="5" t="n">
        <v>0</v>
      </c>
    </row>
    <row r="43" spans="1:3">
      <c r="A43" s="4" t="s">
        <v>85</v>
      </c>
      <c r="B43" s="5" t="n">
        <v>0</v>
      </c>
      <c r="C43" s="5" t="n">
        <v>0</v>
      </c>
    </row>
    <row r="44" spans="1:3">
      <c r="A44" s="4" t="s">
        <v>86</v>
      </c>
      <c r="B44" s="5" t="n">
        <v>-5659</v>
      </c>
      <c r="C44" s="5" t="n">
        <v>0</v>
      </c>
    </row>
    <row r="45" spans="1:3">
      <c r="A45" s="4" t="s">
        <v>87</v>
      </c>
      <c r="B45" s="5" t="n">
        <v>0</v>
      </c>
      <c r="C45" s="5" t="n">
        <v>0</v>
      </c>
    </row>
    <row r="46" spans="1:3">
      <c r="A46" s="4" t="s">
        <v>88</v>
      </c>
      <c r="B46" s="5" t="n">
        <v>0</v>
      </c>
      <c r="C46" s="5" t="n">
        <v>0</v>
      </c>
    </row>
    <row r="47" spans="1:3">
      <c r="A47" s="4" t="s">
        <v>89</v>
      </c>
      <c r="B47" s="5" t="n">
        <v>-3326</v>
      </c>
      <c r="C47" s="5" t="n">
        <v>0</v>
      </c>
    </row>
    <row r="48" spans="1:3">
      <c r="A48" s="4" t="s">
        <v>90</v>
      </c>
      <c r="B48" s="5" t="n">
        <v>0</v>
      </c>
      <c r="C48" s="5" t="n">
        <v>0</v>
      </c>
    </row>
    <row r="49" spans="1:3">
      <c r="A49" s="4" t="s">
        <v>91</v>
      </c>
      <c r="B49" s="5" t="n">
        <v>0</v>
      </c>
      <c r="C49" s="5" t="n">
        <v>0</v>
      </c>
    </row>
    <row r="50" spans="1:3">
      <c r="A50" s="4" t="s">
        <v>92</v>
      </c>
      <c r="B50" s="5" t="n">
        <v>-3120</v>
      </c>
      <c r="C50" s="5" t="n">
        <v>0</v>
      </c>
    </row>
    <row r="51" spans="1:3">
      <c r="A51" s="4" t="s">
        <v>93</v>
      </c>
      <c r="B51" s="5" t="n">
        <v>-32900</v>
      </c>
      <c r="C51" s="5" t="n">
        <v>0</v>
      </c>
    </row>
    <row r="52" spans="1:3">
      <c r="A52" s="4" t="s">
        <v>94</v>
      </c>
      <c r="B52" s="5" t="n">
        <v>-1749</v>
      </c>
      <c r="C52" s="5" t="n">
        <v>0</v>
      </c>
    </row>
    <row r="53" spans="1:3">
      <c r="A53" s="3" t="s">
        <v>95</v>
      </c>
    </row>
    <row r="54" spans="1:3">
      <c r="A54" s="4" t="s">
        <v>599</v>
      </c>
      <c r="B54" s="5" t="n">
        <v>-63693</v>
      </c>
      <c r="C54" s="5" t="n">
        <v>-49103</v>
      </c>
    </row>
    <row r="55" spans="1:3">
      <c r="A55" s="4" t="s">
        <v>96</v>
      </c>
      <c r="B55" s="5" t="n">
        <v>0</v>
      </c>
      <c r="C55" s="5" t="n">
        <v>0</v>
      </c>
    </row>
    <row r="56" spans="1:3">
      <c r="A56" s="4" t="s">
        <v>97</v>
      </c>
      <c r="B56" s="5" t="n">
        <v>0</v>
      </c>
      <c r="C56" s="5" t="n">
        <v>0</v>
      </c>
    </row>
    <row r="57" spans="1:3">
      <c r="A57" s="4" t="s">
        <v>95</v>
      </c>
      <c r="B57" s="5" t="n">
        <v>0</v>
      </c>
      <c r="C57" s="5" t="n">
        <v>0</v>
      </c>
    </row>
    <row r="58" spans="1:3">
      <c r="A58" s="4" t="s">
        <v>98</v>
      </c>
      <c r="B58" s="5" t="n">
        <v>-63693</v>
      </c>
      <c r="C58" s="5" t="n">
        <v>-49103</v>
      </c>
    </row>
    <row r="59" spans="1:3">
      <c r="A59" s="4" t="s">
        <v>99</v>
      </c>
      <c r="B59" s="5" t="n">
        <v>-65442</v>
      </c>
      <c r="C59" s="5" t="n">
        <v>-49103</v>
      </c>
    </row>
    <row r="60" spans="1:3">
      <c r="A60" s="4" t="s">
        <v>600</v>
      </c>
      <c r="B60" s="5" t="n">
        <v>0</v>
      </c>
      <c r="C60" s="5" t="n">
        <v>0</v>
      </c>
    </row>
    <row r="61" spans="1:3">
      <c r="A61" s="4" t="s">
        <v>101</v>
      </c>
      <c r="B61" s="5" t="n">
        <v>-65442</v>
      </c>
      <c r="C61" s="5" t="n">
        <v>-49103</v>
      </c>
    </row>
    <row r="62" spans="1:3">
      <c r="A62" s="4" t="s">
        <v>102</v>
      </c>
      <c r="B62" s="5" t="n">
        <v>-21574</v>
      </c>
    </row>
    <row r="63" spans="1:3">
      <c r="A63" s="4" t="s">
        <v>103</v>
      </c>
      <c r="B63" s="5" t="n">
        <v>-43868</v>
      </c>
      <c r="C63" s="5" t="n">
        <v>-49103</v>
      </c>
    </row>
    <row r="64" spans="1:3">
      <c r="A64" s="4" t="s">
        <v>594</v>
      </c>
    </row>
    <row r="65" spans="1:3">
      <c r="A65" s="3" t="s">
        <v>76</v>
      </c>
    </row>
    <row r="66" spans="1:3">
      <c r="A66" s="4" t="s">
        <v>77</v>
      </c>
      <c r="B66" s="5" t="n">
        <v>0</v>
      </c>
      <c r="C66" s="5" t="n">
        <v>0</v>
      </c>
    </row>
    <row r="67" spans="1:3">
      <c r="A67" s="4" t="s">
        <v>78</v>
      </c>
      <c r="B67" s="5" t="n">
        <v>0</v>
      </c>
      <c r="C67" s="5" t="n">
        <v>0</v>
      </c>
    </row>
    <row r="68" spans="1:3">
      <c r="A68" s="4" t="s">
        <v>79</v>
      </c>
      <c r="B68" s="5" t="n">
        <v>0</v>
      </c>
      <c r="C68" s="5" t="n">
        <v>0</v>
      </c>
    </row>
    <row r="69" spans="1:3">
      <c r="A69" s="4" t="s">
        <v>80</v>
      </c>
      <c r="B69" s="5" t="n">
        <v>0</v>
      </c>
      <c r="C69" s="5" t="n">
        <v>0</v>
      </c>
    </row>
    <row r="70" spans="1:3">
      <c r="A70" s="4" t="s">
        <v>81</v>
      </c>
      <c r="B70" s="5" t="n">
        <v>0</v>
      </c>
      <c r="C70" s="5" t="n">
        <v>0</v>
      </c>
    </row>
    <row r="71" spans="1:3">
      <c r="A71" s="3" t="s">
        <v>82</v>
      </c>
    </row>
    <row r="72" spans="1:3">
      <c r="A72" s="4" t="s">
        <v>83</v>
      </c>
      <c r="B72" s="5" t="n">
        <v>0</v>
      </c>
      <c r="C72" s="5" t="n">
        <v>0</v>
      </c>
    </row>
    <row r="73" spans="1:3">
      <c r="A73" s="4" t="s">
        <v>84</v>
      </c>
      <c r="B73" s="5" t="n">
        <v>0</v>
      </c>
      <c r="C73" s="5" t="n">
        <v>0</v>
      </c>
    </row>
    <row r="74" spans="1:3">
      <c r="A74" s="4" t="s">
        <v>85</v>
      </c>
      <c r="B74" s="5" t="n">
        <v>0</v>
      </c>
      <c r="C74" s="5" t="n">
        <v>0</v>
      </c>
    </row>
    <row r="75" spans="1:3">
      <c r="A75" s="4" t="s">
        <v>86</v>
      </c>
      <c r="B75" s="5" t="n">
        <v>0</v>
      </c>
      <c r="C75" s="5" t="n">
        <v>0</v>
      </c>
    </row>
    <row r="76" spans="1:3">
      <c r="A76" s="4" t="s">
        <v>87</v>
      </c>
      <c r="B76" s="5" t="n">
        <v>0</v>
      </c>
      <c r="C76" s="5" t="n">
        <v>0</v>
      </c>
    </row>
    <row r="77" spans="1:3">
      <c r="A77" s="4" t="s">
        <v>88</v>
      </c>
      <c r="B77" s="5" t="n">
        <v>0</v>
      </c>
      <c r="C77" s="5" t="n">
        <v>0</v>
      </c>
    </row>
    <row r="78" spans="1:3">
      <c r="A78" s="4" t="s">
        <v>89</v>
      </c>
      <c r="B78" s="5" t="n">
        <v>0</v>
      </c>
      <c r="C78" s="5" t="n">
        <v>0</v>
      </c>
    </row>
    <row r="79" spans="1:3">
      <c r="A79" s="4" t="s">
        <v>90</v>
      </c>
      <c r="B79" s="5" t="n">
        <v>0</v>
      </c>
      <c r="C79" s="5" t="n">
        <v>0</v>
      </c>
    </row>
    <row r="80" spans="1:3">
      <c r="A80" s="4" t="s">
        <v>91</v>
      </c>
      <c r="B80" s="5" t="n">
        <v>0</v>
      </c>
      <c r="C80" s="5" t="n">
        <v>0</v>
      </c>
    </row>
    <row r="81" spans="1:3">
      <c r="A81" s="4" t="s">
        <v>92</v>
      </c>
      <c r="B81" s="5" t="n">
        <v>7232</v>
      </c>
      <c r="C81" s="5" t="n">
        <v>7065</v>
      </c>
    </row>
    <row r="82" spans="1:3">
      <c r="A82" s="4" t="s">
        <v>93</v>
      </c>
      <c r="B82" s="5" t="n">
        <v>7232</v>
      </c>
      <c r="C82" s="5" t="n">
        <v>7065</v>
      </c>
    </row>
    <row r="83" spans="1:3">
      <c r="A83" s="4" t="s">
        <v>94</v>
      </c>
      <c r="B83" s="5" t="n">
        <v>-7232</v>
      </c>
      <c r="C83" s="5" t="n">
        <v>-7065</v>
      </c>
    </row>
    <row r="84" spans="1:3">
      <c r="A84" s="3" t="s">
        <v>95</v>
      </c>
    </row>
    <row r="85" spans="1:3">
      <c r="A85" s="4" t="s">
        <v>599</v>
      </c>
      <c r="B85" s="5" t="n">
        <v>32164</v>
      </c>
      <c r="C85" s="5" t="n">
        <v>49103</v>
      </c>
    </row>
    <row r="86" spans="1:3">
      <c r="A86" s="4" t="s">
        <v>96</v>
      </c>
      <c r="B86" s="5" t="n">
        <v>0</v>
      </c>
      <c r="C86" s="5" t="n">
        <v>0</v>
      </c>
    </row>
    <row r="87" spans="1:3">
      <c r="A87" s="4" t="s">
        <v>97</v>
      </c>
      <c r="B87" s="5" t="n">
        <v>-32446</v>
      </c>
      <c r="C87" s="5" t="n">
        <v>-32851</v>
      </c>
    </row>
    <row r="88" spans="1:3">
      <c r="A88" s="4" t="s">
        <v>95</v>
      </c>
      <c r="B88" s="5" t="n">
        <v>0</v>
      </c>
      <c r="C88" s="5" t="n">
        <v>0</v>
      </c>
    </row>
    <row r="89" spans="1:3">
      <c r="A89" s="4" t="s">
        <v>98</v>
      </c>
      <c r="B89" s="5" t="n">
        <v>-282</v>
      </c>
      <c r="C89" s="5" t="n">
        <v>16252</v>
      </c>
    </row>
    <row r="90" spans="1:3">
      <c r="A90" s="4" t="s">
        <v>99</v>
      </c>
      <c r="B90" s="5" t="n">
        <v>-7514</v>
      </c>
      <c r="C90" s="5" t="n">
        <v>9187</v>
      </c>
    </row>
    <row r="91" spans="1:3">
      <c r="A91" s="4" t="s">
        <v>600</v>
      </c>
      <c r="B91" s="5" t="n">
        <v>8104</v>
      </c>
      <c r="C91" s="5" t="n">
        <v>14638</v>
      </c>
    </row>
    <row r="92" spans="1:3">
      <c r="A92" s="4" t="s">
        <v>101</v>
      </c>
      <c r="B92" s="5" t="n">
        <v>590</v>
      </c>
      <c r="C92" s="5" t="n">
        <v>23825</v>
      </c>
    </row>
    <row r="93" spans="1:3">
      <c r="A93" s="4" t="s">
        <v>102</v>
      </c>
      <c r="B93" s="5" t="n">
        <v>0</v>
      </c>
    </row>
    <row r="94" spans="1:3">
      <c r="A94" s="4" t="s">
        <v>103</v>
      </c>
      <c r="B94" s="5" t="n">
        <v>590</v>
      </c>
      <c r="C94" s="5" t="n">
        <v>23825</v>
      </c>
    </row>
    <row r="95" spans="1:3">
      <c r="A95" s="4" t="s">
        <v>595</v>
      </c>
    </row>
    <row r="96" spans="1:3">
      <c r="A96" s="3" t="s">
        <v>76</v>
      </c>
    </row>
    <row r="97" spans="1:3">
      <c r="A97" s="4" t="s">
        <v>77</v>
      </c>
      <c r="B97" s="5" t="n">
        <v>363671</v>
      </c>
      <c r="C97" s="5" t="n">
        <v>237252</v>
      </c>
    </row>
    <row r="98" spans="1:3">
      <c r="A98" s="4" t="s">
        <v>78</v>
      </c>
      <c r="B98" s="5" t="n">
        <v>18037</v>
      </c>
      <c r="C98" s="5" t="n">
        <v>27631</v>
      </c>
    </row>
    <row r="99" spans="1:3">
      <c r="A99" s="4" t="s">
        <v>79</v>
      </c>
      <c r="B99" s="5" t="n">
        <v>1150</v>
      </c>
      <c r="C99" s="5" t="n">
        <v>14606</v>
      </c>
    </row>
    <row r="100" spans="1:3">
      <c r="A100" s="4" t="s">
        <v>80</v>
      </c>
      <c r="B100" s="5" t="n">
        <v>11586</v>
      </c>
      <c r="C100" s="5" t="n">
        <v>5627</v>
      </c>
    </row>
    <row r="101" spans="1:3">
      <c r="A101" s="4" t="s">
        <v>81</v>
      </c>
      <c r="B101" s="5" t="n">
        <v>394444</v>
      </c>
      <c r="C101" s="5" t="n">
        <v>285116</v>
      </c>
    </row>
    <row r="102" spans="1:3">
      <c r="A102" s="3" t="s">
        <v>82</v>
      </c>
    </row>
    <row r="103" spans="1:3">
      <c r="A103" s="4" t="s">
        <v>83</v>
      </c>
      <c r="B103" s="5" t="n">
        <v>55699</v>
      </c>
      <c r="C103" s="5" t="n">
        <v>43872</v>
      </c>
    </row>
    <row r="104" spans="1:3">
      <c r="A104" s="4" t="s">
        <v>84</v>
      </c>
      <c r="B104" s="5" t="n">
        <v>746</v>
      </c>
      <c r="C104" s="5" t="n">
        <v>3327</v>
      </c>
    </row>
    <row r="105" spans="1:3">
      <c r="A105" s="4" t="s">
        <v>85</v>
      </c>
      <c r="B105" s="5" t="n">
        <v>7387</v>
      </c>
      <c r="C105" s="5" t="n">
        <v>4560</v>
      </c>
    </row>
    <row r="106" spans="1:3">
      <c r="A106" s="4" t="s">
        <v>86</v>
      </c>
      <c r="B106" s="5" t="n">
        <v>26672</v>
      </c>
      <c r="C106" s="5" t="n">
        <v>10951</v>
      </c>
    </row>
    <row r="107" spans="1:3">
      <c r="A107" s="4" t="s">
        <v>87</v>
      </c>
      <c r="B107" s="5" t="n">
        <v>17998</v>
      </c>
      <c r="C107" s="5" t="n">
        <v>28002</v>
      </c>
    </row>
    <row r="108" spans="1:3">
      <c r="A108" s="4" t="s">
        <v>88</v>
      </c>
      <c r="B108" s="5" t="n">
        <v>31000</v>
      </c>
      <c r="C108" s="5" t="n">
        <v>20299</v>
      </c>
    </row>
    <row r="109" spans="1:3">
      <c r="A109" s="4" t="s">
        <v>89</v>
      </c>
      <c r="B109" s="5" t="n">
        <v>146227</v>
      </c>
      <c r="C109" s="5" t="n">
        <v>126666</v>
      </c>
    </row>
    <row r="110" spans="1:3">
      <c r="A110" s="4" t="s">
        <v>90</v>
      </c>
      <c r="B110" s="5" t="n">
        <v>769</v>
      </c>
      <c r="C110" s="5" t="n">
        <v>1489</v>
      </c>
    </row>
    <row r="111" spans="1:3">
      <c r="A111" s="4" t="s">
        <v>91</v>
      </c>
      <c r="B111" s="5" t="n">
        <v>93</v>
      </c>
      <c r="C111" s="5" t="n">
        <v>2682</v>
      </c>
    </row>
    <row r="112" spans="1:3">
      <c r="A112" s="4" t="s">
        <v>92</v>
      </c>
      <c r="B112" s="5" t="n">
        <v>17678</v>
      </c>
      <c r="C112" s="5" t="n">
        <v>16111</v>
      </c>
    </row>
    <row r="113" spans="1:3">
      <c r="A113" s="4" t="s">
        <v>93</v>
      </c>
      <c r="B113" s="5" t="n">
        <v>304269</v>
      </c>
      <c r="C113" s="5" t="n">
        <v>257959</v>
      </c>
    </row>
    <row r="114" spans="1:3">
      <c r="A114" s="4" t="s">
        <v>94</v>
      </c>
      <c r="B114" s="5" t="n">
        <v>90175</v>
      </c>
      <c r="C114" s="5" t="n">
        <v>27157</v>
      </c>
    </row>
    <row r="115" spans="1:3">
      <c r="A115" s="3" t="s">
        <v>95</v>
      </c>
    </row>
    <row r="116" spans="1:3">
      <c r="A116" s="4" t="s">
        <v>599</v>
      </c>
      <c r="B116" s="5" t="n">
        <v>31529</v>
      </c>
      <c r="C116" s="5" t="n">
        <v>0</v>
      </c>
    </row>
    <row r="117" spans="1:3">
      <c r="A117" s="4" t="s">
        <v>96</v>
      </c>
      <c r="B117" s="5" t="n">
        <v>-71116</v>
      </c>
      <c r="C117" s="5" t="n">
        <v>56075</v>
      </c>
    </row>
    <row r="118" spans="1:3">
      <c r="A118" s="4" t="s">
        <v>97</v>
      </c>
      <c r="B118" s="5" t="n">
        <v>-4438</v>
      </c>
      <c r="C118" s="5" t="n">
        <v>-3470</v>
      </c>
    </row>
    <row r="119" spans="1:3">
      <c r="A119" s="4" t="s">
        <v>95</v>
      </c>
      <c r="B119" s="5" t="n">
        <v>-183</v>
      </c>
      <c r="C119" s="5" t="n">
        <v>16</v>
      </c>
    </row>
    <row r="120" spans="1:3">
      <c r="A120" s="4" t="s">
        <v>98</v>
      </c>
      <c r="B120" s="5" t="n">
        <v>-44208</v>
      </c>
      <c r="C120" s="5" t="n">
        <v>52621</v>
      </c>
    </row>
    <row r="121" spans="1:3">
      <c r="A121" s="4" t="s">
        <v>99</v>
      </c>
      <c r="B121" s="5" t="n">
        <v>45967</v>
      </c>
      <c r="C121" s="5" t="n">
        <v>79778</v>
      </c>
    </row>
    <row r="122" spans="1:3">
      <c r="A122" s="4" t="s">
        <v>600</v>
      </c>
      <c r="B122" s="5" t="n">
        <v>-8932</v>
      </c>
      <c r="C122" s="5" t="n">
        <v>-30675</v>
      </c>
    </row>
    <row r="123" spans="1:3">
      <c r="A123" s="4" t="s">
        <v>101</v>
      </c>
      <c r="B123" s="5" t="n">
        <v>37035</v>
      </c>
      <c r="C123" s="5" t="n">
        <v>49103</v>
      </c>
    </row>
    <row r="124" spans="1:3">
      <c r="A124" s="4" t="s">
        <v>102</v>
      </c>
      <c r="B124" s="5" t="n">
        <v>3122</v>
      </c>
    </row>
    <row r="125" spans="1:3">
      <c r="A125" s="4" t="s">
        <v>103</v>
      </c>
      <c r="B125" s="5" t="n">
        <v>33913</v>
      </c>
      <c r="C125" s="7" t="n">
        <v>49103</v>
      </c>
    </row>
    <row r="126" spans="1:3">
      <c r="A126" s="4" t="s">
        <v>593</v>
      </c>
    </row>
    <row r="127" spans="1:3">
      <c r="A127" s="3" t="s">
        <v>76</v>
      </c>
    </row>
    <row r="128" spans="1:3">
      <c r="A128" s="4" t="s">
        <v>77</v>
      </c>
      <c r="B128" s="5" t="n">
        <v>0</v>
      </c>
    </row>
    <row r="129" spans="1:3">
      <c r="A129" s="4" t="s">
        <v>78</v>
      </c>
      <c r="B129" s="5" t="n">
        <v>0</v>
      </c>
    </row>
    <row r="130" spans="1:3">
      <c r="A130" s="4" t="s">
        <v>79</v>
      </c>
      <c r="B130" s="5" t="n">
        <v>61421</v>
      </c>
    </row>
    <row r="131" spans="1:3">
      <c r="A131" s="4" t="s">
        <v>80</v>
      </c>
      <c r="B131" s="5" t="n">
        <v>0</v>
      </c>
    </row>
    <row r="132" spans="1:3">
      <c r="A132" s="4" t="s">
        <v>81</v>
      </c>
      <c r="B132" s="5" t="n">
        <v>61421</v>
      </c>
    </row>
    <row r="133" spans="1:3">
      <c r="A133" s="3" t="s">
        <v>82</v>
      </c>
    </row>
    <row r="134" spans="1:3">
      <c r="A134" s="4" t="s">
        <v>83</v>
      </c>
      <c r="B134" s="5" t="n">
        <v>0</v>
      </c>
    </row>
    <row r="135" spans="1:3">
      <c r="A135" s="4" t="s">
        <v>84</v>
      </c>
      <c r="B135" s="5" t="n">
        <v>17116</v>
      </c>
    </row>
    <row r="136" spans="1:3">
      <c r="A136" s="4" t="s">
        <v>85</v>
      </c>
      <c r="B136" s="5" t="n">
        <v>0</v>
      </c>
    </row>
    <row r="137" spans="1:3">
      <c r="A137" s="4" t="s">
        <v>86</v>
      </c>
      <c r="B137" s="5" t="n">
        <v>0</v>
      </c>
    </row>
    <row r="138" spans="1:3">
      <c r="A138" s="4" t="s">
        <v>87</v>
      </c>
      <c r="B138" s="5" t="n">
        <v>0</v>
      </c>
    </row>
    <row r="139" spans="1:3">
      <c r="A139" s="4" t="s">
        <v>88</v>
      </c>
      <c r="B139" s="5" t="n">
        <v>0</v>
      </c>
    </row>
    <row r="140" spans="1:3">
      <c r="A140" s="4" t="s">
        <v>89</v>
      </c>
      <c r="B140" s="5" t="n">
        <v>6364</v>
      </c>
    </row>
    <row r="141" spans="1:3">
      <c r="A141" s="4" t="s">
        <v>90</v>
      </c>
      <c r="B141" s="5" t="n">
        <v>0</v>
      </c>
    </row>
    <row r="142" spans="1:3">
      <c r="A142" s="4" t="s">
        <v>91</v>
      </c>
      <c r="B142" s="5" t="n">
        <v>0</v>
      </c>
    </row>
    <row r="143" spans="1:3">
      <c r="A143" s="4" t="s">
        <v>92</v>
      </c>
      <c r="B143" s="5" t="n">
        <v>6150</v>
      </c>
    </row>
    <row r="144" spans="1:3">
      <c r="A144" s="4" t="s">
        <v>93</v>
      </c>
      <c r="B144" s="5" t="n">
        <v>29630</v>
      </c>
    </row>
    <row r="145" spans="1:3">
      <c r="A145" s="4" t="s">
        <v>94</v>
      </c>
      <c r="B145" s="5" t="n">
        <v>31791</v>
      </c>
    </row>
    <row r="146" spans="1:3">
      <c r="A146" s="3" t="s">
        <v>95</v>
      </c>
    </row>
    <row r="147" spans="1:3">
      <c r="A147" s="4" t="s">
        <v>599</v>
      </c>
      <c r="B147" s="5" t="n">
        <v>0</v>
      </c>
    </row>
    <row r="148" spans="1:3">
      <c r="A148" s="4" t="s">
        <v>96</v>
      </c>
      <c r="B148" s="5" t="n">
        <v>0</v>
      </c>
    </row>
    <row r="149" spans="1:3">
      <c r="A149" s="4" t="s">
        <v>97</v>
      </c>
      <c r="B149" s="5" t="n">
        <v>-262</v>
      </c>
    </row>
    <row r="150" spans="1:3">
      <c r="A150" s="4" t="s">
        <v>95</v>
      </c>
      <c r="B150" s="5" t="n">
        <v>0</v>
      </c>
    </row>
    <row r="151" spans="1:3">
      <c r="A151" s="4" t="s">
        <v>98</v>
      </c>
      <c r="B151" s="5" t="n">
        <v>-262</v>
      </c>
    </row>
    <row r="152" spans="1:3">
      <c r="A152" s="4" t="s">
        <v>99</v>
      </c>
      <c r="B152" s="5" t="n">
        <v>31529</v>
      </c>
    </row>
    <row r="153" spans="1:3">
      <c r="A153" s="4" t="s">
        <v>600</v>
      </c>
      <c r="B153" s="5" t="n">
        <v>0</v>
      </c>
    </row>
    <row r="154" spans="1:3">
      <c r="A154" s="4" t="s">
        <v>101</v>
      </c>
      <c r="B154" s="5" t="n">
        <v>31529</v>
      </c>
    </row>
    <row r="155" spans="1:3">
      <c r="A155" s="4" t="s">
        <v>102</v>
      </c>
      <c r="B155" s="5" t="n">
        <v>21574</v>
      </c>
    </row>
    <row r="156" spans="1:3">
      <c r="A156" s="4" t="s">
        <v>103</v>
      </c>
      <c r="B156" s="7" t="n">
        <v>99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5</v>
      </c>
    </row>
    <row r="3" spans="1:3">
      <c r="A3" s="3" t="s">
        <v>133</v>
      </c>
    </row>
    <row r="4" spans="1:3">
      <c r="A4" s="4" t="s">
        <v>129</v>
      </c>
      <c r="B4" s="7" t="n">
        <v>3712</v>
      </c>
      <c r="C4" s="7" t="n">
        <v>23825</v>
      </c>
    </row>
    <row r="5" spans="1:3">
      <c r="A5" s="3" t="s">
        <v>602</v>
      </c>
    </row>
    <row r="6" spans="1:3">
      <c r="A6" s="4" t="s">
        <v>603</v>
      </c>
      <c r="B6" s="5" t="n">
        <v>0</v>
      </c>
      <c r="C6" s="5" t="n">
        <v>0</v>
      </c>
    </row>
    <row r="7" spans="1:3">
      <c r="A7" s="4" t="s">
        <v>89</v>
      </c>
      <c r="B7" s="5" t="n">
        <v>149265</v>
      </c>
      <c r="C7" s="5" t="n">
        <v>126666</v>
      </c>
    </row>
    <row r="8" spans="1:3">
      <c r="A8" s="4" t="s">
        <v>91</v>
      </c>
      <c r="B8" s="5" t="n">
        <v>93</v>
      </c>
      <c r="C8" s="5" t="n">
        <v>2682</v>
      </c>
    </row>
    <row r="9" spans="1:3">
      <c r="A9" s="4" t="s">
        <v>52</v>
      </c>
      <c r="B9" s="5" t="n">
        <v>828</v>
      </c>
      <c r="C9" s="5" t="n">
        <v>16037</v>
      </c>
    </row>
    <row r="10" spans="1:3">
      <c r="A10" s="4" t="s">
        <v>31</v>
      </c>
      <c r="B10" s="5" t="n">
        <v>71116</v>
      </c>
      <c r="C10" s="5" t="n">
        <v>-56075</v>
      </c>
    </row>
    <row r="11" spans="1:3">
      <c r="A11" s="4" t="s">
        <v>135</v>
      </c>
      <c r="B11" s="5" t="n">
        <v>6754</v>
      </c>
      <c r="C11" s="5" t="n">
        <v>6708</v>
      </c>
    </row>
    <row r="12" spans="1:3">
      <c r="A12" s="4" t="s">
        <v>136</v>
      </c>
      <c r="B12" s="5" t="n">
        <v>5475</v>
      </c>
      <c r="C12" s="5" t="n">
        <v>4940</v>
      </c>
    </row>
    <row r="13" spans="1:3">
      <c r="A13" s="3" t="s">
        <v>137</v>
      </c>
    </row>
    <row r="14" spans="1:3">
      <c r="A14" s="4" t="s">
        <v>604</v>
      </c>
      <c r="B14" s="5" t="n">
        <v>-5708</v>
      </c>
      <c r="C14" s="5" t="n">
        <v>-22478</v>
      </c>
    </row>
    <row r="15" spans="1:3">
      <c r="A15" s="4" t="s">
        <v>139</v>
      </c>
      <c r="B15" s="5" t="n">
        <v>-3672</v>
      </c>
      <c r="C15" s="5" t="n">
        <v>-3679</v>
      </c>
    </row>
    <row r="16" spans="1:3">
      <c r="A16" s="4" t="s">
        <v>140</v>
      </c>
      <c r="B16" s="5" t="n">
        <v>492</v>
      </c>
      <c r="C16" s="5" t="n">
        <v>282</v>
      </c>
    </row>
    <row r="17" spans="1:3">
      <c r="A17" s="4" t="s">
        <v>141</v>
      </c>
      <c r="B17" s="5" t="n">
        <v>0</v>
      </c>
      <c r="C17" s="5" t="n">
        <v>-110</v>
      </c>
    </row>
    <row r="18" spans="1:3">
      <c r="A18" s="4" t="s">
        <v>142</v>
      </c>
      <c r="B18" s="5" t="n">
        <v>-315</v>
      </c>
      <c r="C18" s="5" t="n">
        <v>-4</v>
      </c>
    </row>
    <row r="19" spans="1:3">
      <c r="A19" s="4" t="s">
        <v>143</v>
      </c>
      <c r="B19" s="5" t="n">
        <v>-244</v>
      </c>
      <c r="C19" s="5" t="n">
        <v>6060</v>
      </c>
    </row>
    <row r="20" spans="1:3">
      <c r="A20" s="4" t="s">
        <v>144</v>
      </c>
      <c r="B20" s="5" t="n">
        <v>0</v>
      </c>
      <c r="C20" s="5" t="n">
        <v>2945</v>
      </c>
    </row>
    <row r="21" spans="1:3">
      <c r="A21" s="4" t="s">
        <v>145</v>
      </c>
      <c r="B21" s="5" t="n">
        <v>563</v>
      </c>
      <c r="C21" s="5" t="n">
        <v>0</v>
      </c>
    </row>
    <row r="22" spans="1:3">
      <c r="A22" s="4" t="s">
        <v>146</v>
      </c>
      <c r="B22" s="5" t="n">
        <v>228359</v>
      </c>
      <c r="C22" s="5" t="n">
        <v>107799</v>
      </c>
    </row>
    <row r="23" spans="1:3">
      <c r="A23" s="3" t="s">
        <v>147</v>
      </c>
    </row>
    <row r="24" spans="1:3">
      <c r="A24" s="4" t="s">
        <v>148</v>
      </c>
      <c r="B24" s="5" t="n">
        <v>-254838</v>
      </c>
      <c r="C24" s="5" t="n">
        <v>-96047</v>
      </c>
    </row>
    <row r="25" spans="1:3">
      <c r="A25" s="4" t="s">
        <v>149</v>
      </c>
      <c r="B25" s="5" t="n">
        <v>-520728</v>
      </c>
    </row>
    <row r="26" spans="1:3">
      <c r="A26" s="4" t="s">
        <v>150</v>
      </c>
      <c r="B26" s="5" t="n">
        <v>-36974</v>
      </c>
      <c r="C26" s="5" t="n">
        <v>-7960</v>
      </c>
    </row>
    <row r="27" spans="1:3">
      <c r="A27" s="4" t="s">
        <v>48</v>
      </c>
      <c r="B27" s="5" t="n">
        <v>-28</v>
      </c>
      <c r="C27" s="5" t="n">
        <v>-759</v>
      </c>
    </row>
    <row r="28" spans="1:3">
      <c r="A28" s="4" t="s">
        <v>151</v>
      </c>
      <c r="B28" s="5" t="n">
        <v>-812568</v>
      </c>
      <c r="C28" s="5" t="n">
        <v>-104766</v>
      </c>
    </row>
    <row r="29" spans="1:3">
      <c r="A29" s="3" t="s">
        <v>152</v>
      </c>
    </row>
    <row r="30" spans="1:3">
      <c r="A30" s="4" t="s">
        <v>153</v>
      </c>
      <c r="B30" s="5" t="n">
        <v>1470000</v>
      </c>
      <c r="C30" s="5" t="n">
        <v>246000</v>
      </c>
    </row>
    <row r="31" spans="1:3">
      <c r="A31" s="4" t="s">
        <v>605</v>
      </c>
      <c r="B31" s="5" t="n">
        <v>-875000</v>
      </c>
      <c r="C31" s="5" t="n">
        <v>-241000</v>
      </c>
    </row>
    <row r="32" spans="1:3">
      <c r="A32" s="4" t="s">
        <v>155</v>
      </c>
      <c r="B32" s="5" t="n">
        <v>-215</v>
      </c>
      <c r="C32" s="5" t="n">
        <v>0</v>
      </c>
    </row>
    <row r="33" spans="1:3">
      <c r="A33" s="4" t="s">
        <v>156</v>
      </c>
      <c r="B33" s="5" t="n">
        <v>-6021</v>
      </c>
      <c r="C33" s="5" t="n">
        <v>-5419</v>
      </c>
    </row>
    <row r="34" spans="1:3">
      <c r="A34" s="4" t="s">
        <v>157</v>
      </c>
      <c r="B34" s="5" t="n">
        <v>-3450</v>
      </c>
      <c r="C34" s="5" t="n">
        <v>0</v>
      </c>
    </row>
    <row r="35" spans="1:3">
      <c r="A35" s="4" t="s">
        <v>606</v>
      </c>
      <c r="B35" s="5" t="n">
        <v>0</v>
      </c>
      <c r="C35" s="5" t="n">
        <v>0</v>
      </c>
    </row>
    <row r="36" spans="1:3">
      <c r="A36" s="4" t="s">
        <v>158</v>
      </c>
      <c r="B36" s="5" t="n">
        <v>-90</v>
      </c>
      <c r="C36" s="5" t="n">
        <v>-55</v>
      </c>
    </row>
    <row r="37" spans="1:3">
      <c r="A37" s="4" t="s">
        <v>159</v>
      </c>
      <c r="B37" s="5" t="n">
        <v>585224</v>
      </c>
      <c r="C37" s="5" t="n">
        <v>-474</v>
      </c>
    </row>
    <row r="38" spans="1:3">
      <c r="A38" s="4" t="s">
        <v>160</v>
      </c>
      <c r="B38" s="5" t="n">
        <v>1015</v>
      </c>
      <c r="C38" s="5" t="n">
        <v>2559</v>
      </c>
    </row>
    <row r="39" spans="1:3">
      <c r="A39" s="4" t="s">
        <v>162</v>
      </c>
      <c r="B39" s="5" t="n">
        <v>16720</v>
      </c>
      <c r="C39" s="5" t="n">
        <v>11226</v>
      </c>
    </row>
    <row r="40" spans="1:3">
      <c r="A40" s="4" t="s">
        <v>163</v>
      </c>
      <c r="B40" s="5" t="n">
        <v>17735</v>
      </c>
      <c r="C40" s="5" t="n">
        <v>13785</v>
      </c>
    </row>
    <row r="41" spans="1:3">
      <c r="A41" s="4" t="s">
        <v>592</v>
      </c>
    </row>
    <row r="42" spans="1:3">
      <c r="A42" s="3" t="s">
        <v>133</v>
      </c>
    </row>
    <row r="43" spans="1:3">
      <c r="A43" s="4" t="s">
        <v>129</v>
      </c>
      <c r="B43" s="5" t="n">
        <v>-65442</v>
      </c>
      <c r="C43" s="5" t="n">
        <v>-49103</v>
      </c>
    </row>
    <row r="44" spans="1:3">
      <c r="A44" s="3" t="s">
        <v>602</v>
      </c>
    </row>
    <row r="45" spans="1:3">
      <c r="A45" s="4" t="s">
        <v>603</v>
      </c>
      <c r="B45" s="5" t="n">
        <v>63693</v>
      </c>
      <c r="C45" s="5" t="n">
        <v>49103</v>
      </c>
    </row>
    <row r="46" spans="1:3">
      <c r="A46" s="4" t="s">
        <v>89</v>
      </c>
      <c r="B46" s="5" t="n">
        <v>-3326</v>
      </c>
      <c r="C46" s="5" t="n">
        <v>0</v>
      </c>
    </row>
    <row r="47" spans="1:3">
      <c r="A47" s="4" t="s">
        <v>91</v>
      </c>
      <c r="B47" s="5" t="n">
        <v>0</v>
      </c>
      <c r="C47" s="5" t="n">
        <v>0</v>
      </c>
    </row>
    <row r="48" spans="1:3">
      <c r="A48" s="4" t="s">
        <v>52</v>
      </c>
      <c r="B48" s="5" t="n">
        <v>0</v>
      </c>
      <c r="C48" s="5" t="n">
        <v>0</v>
      </c>
    </row>
    <row r="49" spans="1:3">
      <c r="A49" s="4" t="s">
        <v>31</v>
      </c>
      <c r="B49" s="5" t="n">
        <v>0</v>
      </c>
      <c r="C49" s="5" t="n">
        <v>0</v>
      </c>
    </row>
    <row r="50" spans="1:3">
      <c r="A50" s="4" t="s">
        <v>135</v>
      </c>
      <c r="B50" s="5" t="n">
        <v>0</v>
      </c>
      <c r="C50" s="5" t="n">
        <v>0</v>
      </c>
    </row>
    <row r="51" spans="1:3">
      <c r="A51" s="4" t="s">
        <v>136</v>
      </c>
      <c r="B51" s="5" t="n">
        <v>0</v>
      </c>
      <c r="C51" s="5" t="n">
        <v>0</v>
      </c>
    </row>
    <row r="52" spans="1:3">
      <c r="A52" s="3" t="s">
        <v>137</v>
      </c>
    </row>
    <row r="53" spans="1:3">
      <c r="A53" s="4" t="s">
        <v>604</v>
      </c>
      <c r="B53" s="5" t="n">
        <v>-70526</v>
      </c>
      <c r="C53" s="5" t="n">
        <v>-45756</v>
      </c>
    </row>
    <row r="54" spans="1:3">
      <c r="A54" s="4" t="s">
        <v>139</v>
      </c>
      <c r="B54" s="5" t="n">
        <v>0</v>
      </c>
      <c r="C54" s="5" t="n">
        <v>0</v>
      </c>
    </row>
    <row r="55" spans="1:3">
      <c r="A55" s="4" t="s">
        <v>140</v>
      </c>
      <c r="B55" s="5" t="n">
        <v>0</v>
      </c>
      <c r="C55" s="5" t="n">
        <v>0</v>
      </c>
    </row>
    <row r="56" spans="1:3">
      <c r="A56" s="4" t="s">
        <v>141</v>
      </c>
      <c r="C56" s="5" t="n">
        <v>0</v>
      </c>
    </row>
    <row r="57" spans="1:3">
      <c r="A57" s="4" t="s">
        <v>142</v>
      </c>
      <c r="B57" s="5" t="n">
        <v>0</v>
      </c>
      <c r="C57" s="5" t="n">
        <v>0</v>
      </c>
    </row>
    <row r="58" spans="1:3">
      <c r="A58" s="4" t="s">
        <v>143</v>
      </c>
      <c r="B58" s="5" t="n">
        <v>70526</v>
      </c>
      <c r="C58" s="5" t="n">
        <v>45756</v>
      </c>
    </row>
    <row r="59" spans="1:3">
      <c r="A59" s="4" t="s">
        <v>144</v>
      </c>
      <c r="C59" s="5" t="n">
        <v>0</v>
      </c>
    </row>
    <row r="60" spans="1:3">
      <c r="A60" s="4" t="s">
        <v>145</v>
      </c>
      <c r="B60" s="5" t="n">
        <v>0</v>
      </c>
    </row>
    <row r="61" spans="1:3">
      <c r="A61" s="4" t="s">
        <v>146</v>
      </c>
      <c r="B61" s="5" t="n">
        <v>-5075</v>
      </c>
      <c r="C61" s="5" t="n">
        <v>0</v>
      </c>
    </row>
    <row r="62" spans="1:3">
      <c r="A62" s="3" t="s">
        <v>147</v>
      </c>
    </row>
    <row r="63" spans="1:3">
      <c r="A63" s="4" t="s">
        <v>148</v>
      </c>
      <c r="B63" s="5" t="n">
        <v>0</v>
      </c>
      <c r="C63" s="5" t="n">
        <v>0</v>
      </c>
    </row>
    <row r="64" spans="1:3">
      <c r="A64" s="4" t="s">
        <v>149</v>
      </c>
      <c r="B64" s="5" t="n">
        <v>0</v>
      </c>
    </row>
    <row r="65" spans="1:3">
      <c r="A65" s="4" t="s">
        <v>150</v>
      </c>
      <c r="B65" s="5" t="n">
        <v>0</v>
      </c>
      <c r="C65" s="5" t="n">
        <v>0</v>
      </c>
    </row>
    <row r="66" spans="1:3">
      <c r="A66" s="4" t="s">
        <v>48</v>
      </c>
      <c r="B66" s="5" t="n">
        <v>0</v>
      </c>
      <c r="C66" s="5" t="n">
        <v>0</v>
      </c>
    </row>
    <row r="67" spans="1:3">
      <c r="A67" s="4" t="s">
        <v>151</v>
      </c>
      <c r="B67" s="5" t="n">
        <v>0</v>
      </c>
      <c r="C67" s="5" t="n">
        <v>0</v>
      </c>
    </row>
    <row r="68" spans="1:3">
      <c r="A68" s="3" t="s">
        <v>152</v>
      </c>
    </row>
    <row r="69" spans="1:3">
      <c r="A69" s="4" t="s">
        <v>153</v>
      </c>
      <c r="B69" s="5" t="n">
        <v>0</v>
      </c>
      <c r="C69" s="5" t="n">
        <v>0</v>
      </c>
    </row>
    <row r="70" spans="1:3">
      <c r="A70" s="4" t="s">
        <v>605</v>
      </c>
      <c r="B70" s="5" t="n">
        <v>0</v>
      </c>
      <c r="C70" s="5" t="n">
        <v>0</v>
      </c>
    </row>
    <row r="71" spans="1:3">
      <c r="A71" s="4" t="s">
        <v>155</v>
      </c>
      <c r="B71" s="5" t="n">
        <v>0</v>
      </c>
    </row>
    <row r="72" spans="1:3">
      <c r="A72" s="4" t="s">
        <v>156</v>
      </c>
      <c r="B72" s="5" t="n">
        <v>0</v>
      </c>
      <c r="C72" s="5" t="n">
        <v>0</v>
      </c>
    </row>
    <row r="73" spans="1:3">
      <c r="A73" s="4" t="s">
        <v>157</v>
      </c>
      <c r="B73" s="5" t="n">
        <v>0</v>
      </c>
    </row>
    <row r="74" spans="1:3">
      <c r="A74" s="4" t="s">
        <v>606</v>
      </c>
      <c r="B74" s="5" t="n">
        <v>5075</v>
      </c>
      <c r="C74" s="5" t="n">
        <v>0</v>
      </c>
    </row>
    <row r="75" spans="1:3">
      <c r="A75" s="4" t="s">
        <v>158</v>
      </c>
      <c r="B75" s="5" t="n">
        <v>0</v>
      </c>
      <c r="C75" s="5" t="n">
        <v>0</v>
      </c>
    </row>
    <row r="76" spans="1:3">
      <c r="A76" s="4" t="s">
        <v>159</v>
      </c>
      <c r="B76" s="5" t="n">
        <v>5075</v>
      </c>
      <c r="C76" s="5" t="n">
        <v>0</v>
      </c>
    </row>
    <row r="77" spans="1:3">
      <c r="A77" s="4" t="s">
        <v>160</v>
      </c>
      <c r="B77" s="5" t="n">
        <v>0</v>
      </c>
      <c r="C77" s="5" t="n">
        <v>0</v>
      </c>
    </row>
    <row r="78" spans="1:3">
      <c r="A78" s="4" t="s">
        <v>162</v>
      </c>
      <c r="B78" s="5" t="n">
        <v>0</v>
      </c>
      <c r="C78" s="5" t="n">
        <v>0</v>
      </c>
    </row>
    <row r="79" spans="1:3">
      <c r="A79" s="4" t="s">
        <v>163</v>
      </c>
      <c r="B79" s="5" t="n">
        <v>0</v>
      </c>
      <c r="C79" s="5" t="n">
        <v>0</v>
      </c>
    </row>
    <row r="80" spans="1:3">
      <c r="A80" s="4" t="s">
        <v>594</v>
      </c>
    </row>
    <row r="81" spans="1:3">
      <c r="A81" s="3" t="s">
        <v>133</v>
      </c>
    </row>
    <row r="82" spans="1:3">
      <c r="A82" s="4" t="s">
        <v>129</v>
      </c>
      <c r="B82" s="5" t="n">
        <v>590</v>
      </c>
      <c r="C82" s="5" t="n">
        <v>23825</v>
      </c>
    </row>
    <row r="83" spans="1:3">
      <c r="A83" s="3" t="s">
        <v>602</v>
      </c>
    </row>
    <row r="84" spans="1:3">
      <c r="A84" s="4" t="s">
        <v>603</v>
      </c>
      <c r="B84" s="5" t="n">
        <v>-32164</v>
      </c>
      <c r="C84" s="5" t="n">
        <v>-49103</v>
      </c>
    </row>
    <row r="85" spans="1:3">
      <c r="A85" s="4" t="s">
        <v>89</v>
      </c>
      <c r="B85" s="5" t="n">
        <v>0</v>
      </c>
      <c r="C85" s="5" t="n">
        <v>0</v>
      </c>
    </row>
    <row r="86" spans="1:3">
      <c r="A86" s="4" t="s">
        <v>91</v>
      </c>
      <c r="B86" s="5" t="n">
        <v>0</v>
      </c>
      <c r="C86" s="5" t="n">
        <v>0</v>
      </c>
    </row>
    <row r="87" spans="1:3">
      <c r="A87" s="4" t="s">
        <v>52</v>
      </c>
      <c r="B87" s="5" t="n">
        <v>-8104</v>
      </c>
      <c r="C87" s="5" t="n">
        <v>-14638</v>
      </c>
    </row>
    <row r="88" spans="1:3">
      <c r="A88" s="4" t="s">
        <v>31</v>
      </c>
      <c r="B88" s="5" t="n">
        <v>0</v>
      </c>
      <c r="C88" s="5" t="n">
        <v>0</v>
      </c>
    </row>
    <row r="89" spans="1:3">
      <c r="A89" s="4" t="s">
        <v>135</v>
      </c>
      <c r="B89" s="5" t="n">
        <v>6418</v>
      </c>
      <c r="C89" s="5" t="n">
        <v>6498</v>
      </c>
    </row>
    <row r="90" spans="1:3">
      <c r="A90" s="4" t="s">
        <v>136</v>
      </c>
      <c r="B90" s="5" t="n">
        <v>3929</v>
      </c>
      <c r="C90" s="5" t="n">
        <v>3665</v>
      </c>
    </row>
    <row r="91" spans="1:3">
      <c r="A91" s="3" t="s">
        <v>137</v>
      </c>
    </row>
    <row r="92" spans="1:3">
      <c r="A92" s="4" t="s">
        <v>604</v>
      </c>
      <c r="B92" s="5" t="n">
        <v>51714</v>
      </c>
      <c r="C92" s="5" t="n">
        <v>51230</v>
      </c>
    </row>
    <row r="93" spans="1:3">
      <c r="A93" s="4" t="s">
        <v>139</v>
      </c>
      <c r="B93" s="5" t="n">
        <v>0</v>
      </c>
      <c r="C93" s="5" t="n">
        <v>0</v>
      </c>
    </row>
    <row r="94" spans="1:3">
      <c r="A94" s="4" t="s">
        <v>140</v>
      </c>
      <c r="B94" s="5" t="n">
        <v>-180</v>
      </c>
      <c r="C94" s="5" t="n">
        <v>-59</v>
      </c>
    </row>
    <row r="95" spans="1:3">
      <c r="A95" s="4" t="s">
        <v>141</v>
      </c>
      <c r="C95" s="5" t="n">
        <v>-2</v>
      </c>
    </row>
    <row r="96" spans="1:3">
      <c r="A96" s="4" t="s">
        <v>142</v>
      </c>
      <c r="B96" s="5" t="n">
        <v>0</v>
      </c>
      <c r="C96" s="5" t="n">
        <v>0</v>
      </c>
    </row>
    <row r="97" spans="1:3">
      <c r="A97" s="4" t="s">
        <v>143</v>
      </c>
      <c r="B97" s="5" t="n">
        <v>-12832</v>
      </c>
      <c r="C97" s="5" t="n">
        <v>-13321</v>
      </c>
    </row>
    <row r="98" spans="1:3">
      <c r="A98" s="4" t="s">
        <v>144</v>
      </c>
      <c r="C98" s="5" t="n">
        <v>0</v>
      </c>
    </row>
    <row r="99" spans="1:3">
      <c r="A99" s="4" t="s">
        <v>145</v>
      </c>
      <c r="B99" s="5" t="n">
        <v>0</v>
      </c>
    </row>
    <row r="100" spans="1:3">
      <c r="A100" s="4" t="s">
        <v>146</v>
      </c>
      <c r="B100" s="5" t="n">
        <v>9371</v>
      </c>
      <c r="C100" s="5" t="n">
        <v>8095</v>
      </c>
    </row>
    <row r="101" spans="1:3">
      <c r="A101" s="3" t="s">
        <v>147</v>
      </c>
    </row>
    <row r="102" spans="1:3">
      <c r="A102" s="4" t="s">
        <v>148</v>
      </c>
      <c r="B102" s="5" t="n">
        <v>0</v>
      </c>
      <c r="C102" s="5" t="n">
        <v>0</v>
      </c>
    </row>
    <row r="103" spans="1:3">
      <c r="A103" s="4" t="s">
        <v>149</v>
      </c>
      <c r="B103" s="5" t="n">
        <v>0</v>
      </c>
    </row>
    <row r="104" spans="1:3">
      <c r="A104" s="4" t="s">
        <v>150</v>
      </c>
      <c r="B104" s="5" t="n">
        <v>0</v>
      </c>
      <c r="C104" s="5" t="n">
        <v>0</v>
      </c>
    </row>
    <row r="105" spans="1:3">
      <c r="A105" s="4" t="s">
        <v>48</v>
      </c>
      <c r="B105" s="5" t="n">
        <v>0</v>
      </c>
      <c r="C105" s="5" t="n">
        <v>0</v>
      </c>
    </row>
    <row r="106" spans="1:3">
      <c r="A106" s="4" t="s">
        <v>151</v>
      </c>
      <c r="B106" s="5" t="n">
        <v>0</v>
      </c>
      <c r="C106" s="5" t="n">
        <v>0</v>
      </c>
    </row>
    <row r="107" spans="1:3">
      <c r="A107" s="3" t="s">
        <v>152</v>
      </c>
    </row>
    <row r="108" spans="1:3">
      <c r="A108" s="4" t="s">
        <v>153</v>
      </c>
      <c r="B108" s="5" t="n">
        <v>0</v>
      </c>
      <c r="C108" s="5" t="n">
        <v>0</v>
      </c>
    </row>
    <row r="109" spans="1:3">
      <c r="A109" s="4" t="s">
        <v>605</v>
      </c>
      <c r="B109" s="5" t="n">
        <v>0</v>
      </c>
      <c r="C109" s="5" t="n">
        <v>0</v>
      </c>
    </row>
    <row r="110" spans="1:3">
      <c r="A110" s="4" t="s">
        <v>155</v>
      </c>
      <c r="B110" s="5" t="n">
        <v>0</v>
      </c>
    </row>
    <row r="111" spans="1:3">
      <c r="A111" s="4" t="s">
        <v>156</v>
      </c>
      <c r="B111" s="5" t="n">
        <v>-6021</v>
      </c>
      <c r="C111" s="5" t="n">
        <v>-5419</v>
      </c>
    </row>
    <row r="112" spans="1:3">
      <c r="A112" s="4" t="s">
        <v>157</v>
      </c>
      <c r="B112" s="5" t="n">
        <v>0</v>
      </c>
    </row>
    <row r="113" spans="1:3">
      <c r="A113" s="4" t="s">
        <v>606</v>
      </c>
      <c r="B113" s="5" t="n">
        <v>-3259</v>
      </c>
      <c r="C113" s="5" t="n">
        <v>-2610</v>
      </c>
    </row>
    <row r="114" spans="1:3">
      <c r="A114" s="4" t="s">
        <v>158</v>
      </c>
      <c r="B114" s="5" t="n">
        <v>-90</v>
      </c>
      <c r="C114" s="5" t="n">
        <v>-55</v>
      </c>
    </row>
    <row r="115" spans="1:3">
      <c r="A115" s="4" t="s">
        <v>159</v>
      </c>
      <c r="B115" s="5" t="n">
        <v>-9370</v>
      </c>
      <c r="C115" s="5" t="n">
        <v>-8084</v>
      </c>
    </row>
    <row r="116" spans="1:3">
      <c r="A116" s="4" t="s">
        <v>160</v>
      </c>
      <c r="B116" s="5" t="n">
        <v>1</v>
      </c>
      <c r="C116" s="5" t="n">
        <v>11</v>
      </c>
    </row>
    <row r="117" spans="1:3">
      <c r="A117" s="4" t="s">
        <v>162</v>
      </c>
      <c r="B117" s="5" t="n">
        <v>178</v>
      </c>
      <c r="C117" s="5" t="n">
        <v>166</v>
      </c>
    </row>
    <row r="118" spans="1:3">
      <c r="A118" s="4" t="s">
        <v>163</v>
      </c>
      <c r="B118" s="5" t="n">
        <v>179</v>
      </c>
      <c r="C118" s="5" t="n">
        <v>177</v>
      </c>
    </row>
    <row r="119" spans="1:3">
      <c r="A119" s="4" t="s">
        <v>595</v>
      </c>
    </row>
    <row r="120" spans="1:3">
      <c r="A120" s="3" t="s">
        <v>133</v>
      </c>
    </row>
    <row r="121" spans="1:3">
      <c r="A121" s="4" t="s">
        <v>129</v>
      </c>
      <c r="B121" s="5" t="n">
        <v>37035</v>
      </c>
      <c r="C121" s="5" t="n">
        <v>49103</v>
      </c>
    </row>
    <row r="122" spans="1:3">
      <c r="A122" s="3" t="s">
        <v>602</v>
      </c>
    </row>
    <row r="123" spans="1:3">
      <c r="A123" s="4" t="s">
        <v>603</v>
      </c>
      <c r="B123" s="5" t="n">
        <v>-31529</v>
      </c>
      <c r="C123" s="5" t="n">
        <v>0</v>
      </c>
    </row>
    <row r="124" spans="1:3">
      <c r="A124" s="4" t="s">
        <v>89</v>
      </c>
      <c r="B124" s="5" t="n">
        <v>146227</v>
      </c>
      <c r="C124" s="5" t="n">
        <v>126666</v>
      </c>
    </row>
    <row r="125" spans="1:3">
      <c r="A125" s="4" t="s">
        <v>91</v>
      </c>
      <c r="B125" s="5" t="n">
        <v>93</v>
      </c>
      <c r="C125" s="5" t="n">
        <v>2682</v>
      </c>
    </row>
    <row r="126" spans="1:3">
      <c r="A126" s="4" t="s">
        <v>52</v>
      </c>
      <c r="B126" s="5" t="n">
        <v>8932</v>
      </c>
      <c r="C126" s="5" t="n">
        <v>30675</v>
      </c>
    </row>
    <row r="127" spans="1:3">
      <c r="A127" s="4" t="s">
        <v>31</v>
      </c>
      <c r="B127" s="5" t="n">
        <v>71116</v>
      </c>
      <c r="C127" s="5" t="n">
        <v>-56075</v>
      </c>
    </row>
    <row r="128" spans="1:3">
      <c r="A128" s="4" t="s">
        <v>135</v>
      </c>
      <c r="B128" s="5" t="n">
        <v>273</v>
      </c>
      <c r="C128" s="5" t="n">
        <v>210</v>
      </c>
    </row>
    <row r="129" spans="1:3">
      <c r="A129" s="4" t="s">
        <v>136</v>
      </c>
      <c r="B129" s="5" t="n">
        <v>1432</v>
      </c>
      <c r="C129" s="5" t="n">
        <v>1275</v>
      </c>
    </row>
    <row r="130" spans="1:3">
      <c r="A130" s="3" t="s">
        <v>137</v>
      </c>
    </row>
    <row r="131" spans="1:3">
      <c r="A131" s="4" t="s">
        <v>604</v>
      </c>
      <c r="B131" s="5" t="n">
        <v>-23888</v>
      </c>
      <c r="C131" s="5" t="n">
        <v>-27952</v>
      </c>
    </row>
    <row r="132" spans="1:3">
      <c r="A132" s="4" t="s">
        <v>139</v>
      </c>
      <c r="B132" s="5" t="n">
        <v>-3672</v>
      </c>
      <c r="C132" s="5" t="n">
        <v>-3679</v>
      </c>
    </row>
    <row r="133" spans="1:3">
      <c r="A133" s="4" t="s">
        <v>140</v>
      </c>
      <c r="B133" s="5" t="n">
        <v>641</v>
      </c>
      <c r="C133" s="5" t="n">
        <v>341</v>
      </c>
    </row>
    <row r="134" spans="1:3">
      <c r="A134" s="4" t="s">
        <v>141</v>
      </c>
      <c r="C134" s="5" t="n">
        <v>-108</v>
      </c>
    </row>
    <row r="135" spans="1:3">
      <c r="A135" s="4" t="s">
        <v>142</v>
      </c>
      <c r="B135" s="5" t="n">
        <v>-315</v>
      </c>
      <c r="C135" s="5" t="n">
        <v>-4</v>
      </c>
    </row>
    <row r="136" spans="1:3">
      <c r="A136" s="4" t="s">
        <v>143</v>
      </c>
      <c r="B136" s="5" t="n">
        <v>-66000</v>
      </c>
      <c r="C136" s="5" t="n">
        <v>-26375</v>
      </c>
    </row>
    <row r="137" spans="1:3">
      <c r="A137" s="4" t="s">
        <v>144</v>
      </c>
      <c r="C137" s="5" t="n">
        <v>2945</v>
      </c>
    </row>
    <row r="138" spans="1:3">
      <c r="A138" s="4" t="s">
        <v>145</v>
      </c>
      <c r="B138" s="5" t="n">
        <v>563</v>
      </c>
    </row>
    <row r="139" spans="1:3">
      <c r="A139" s="4" t="s">
        <v>146</v>
      </c>
      <c r="B139" s="5" t="n">
        <v>140908</v>
      </c>
      <c r="C139" s="5" t="n">
        <v>99704</v>
      </c>
    </row>
    <row r="140" spans="1:3">
      <c r="A140" s="3" t="s">
        <v>147</v>
      </c>
    </row>
    <row r="141" spans="1:3">
      <c r="A141" s="4" t="s">
        <v>148</v>
      </c>
      <c r="B141" s="5" t="n">
        <v>-169994</v>
      </c>
      <c r="C141" s="5" t="n">
        <v>-96047</v>
      </c>
    </row>
    <row r="142" spans="1:3">
      <c r="A142" s="4" t="s">
        <v>149</v>
      </c>
      <c r="B142" s="5" t="n">
        <v>-520728</v>
      </c>
    </row>
    <row r="143" spans="1:3">
      <c r="A143" s="4" t="s">
        <v>150</v>
      </c>
      <c r="B143" s="5" t="n">
        <v>-36974</v>
      </c>
      <c r="C143" s="5" t="n">
        <v>-7960</v>
      </c>
    </row>
    <row r="144" spans="1:3">
      <c r="A144" s="4" t="s">
        <v>48</v>
      </c>
      <c r="B144" s="5" t="n">
        <v>-28</v>
      </c>
      <c r="C144" s="5" t="n">
        <v>-759</v>
      </c>
    </row>
    <row r="145" spans="1:3">
      <c r="A145" s="4" t="s">
        <v>151</v>
      </c>
      <c r="B145" s="5" t="n">
        <v>-727724</v>
      </c>
      <c r="C145" s="5" t="n">
        <v>-104766</v>
      </c>
    </row>
    <row r="146" spans="1:3">
      <c r="A146" s="3" t="s">
        <v>152</v>
      </c>
    </row>
    <row r="147" spans="1:3">
      <c r="A147" s="4" t="s">
        <v>153</v>
      </c>
      <c r="B147" s="5" t="n">
        <v>1413000</v>
      </c>
      <c r="C147" s="5" t="n">
        <v>246000</v>
      </c>
    </row>
    <row r="148" spans="1:3">
      <c r="A148" s="4" t="s">
        <v>605</v>
      </c>
      <c r="B148" s="5" t="n">
        <v>-857000</v>
      </c>
      <c r="C148" s="5" t="n">
        <v>-241000</v>
      </c>
    </row>
    <row r="149" spans="1:3">
      <c r="A149" s="4" t="s">
        <v>155</v>
      </c>
      <c r="B149" s="5" t="n">
        <v>-215</v>
      </c>
    </row>
    <row r="150" spans="1:3">
      <c r="A150" s="4" t="s">
        <v>156</v>
      </c>
      <c r="B150" s="5" t="n">
        <v>0</v>
      </c>
      <c r="C150" s="5" t="n">
        <v>0</v>
      </c>
    </row>
    <row r="151" spans="1:3">
      <c r="A151" s="4" t="s">
        <v>157</v>
      </c>
      <c r="B151" s="5" t="n">
        <v>34866</v>
      </c>
    </row>
    <row r="152" spans="1:3">
      <c r="A152" s="4" t="s">
        <v>606</v>
      </c>
      <c r="B152" s="5" t="n">
        <v>-5986</v>
      </c>
      <c r="C152" s="5" t="n">
        <v>2610</v>
      </c>
    </row>
    <row r="153" spans="1:3">
      <c r="A153" s="4" t="s">
        <v>158</v>
      </c>
      <c r="B153" s="5" t="n">
        <v>0</v>
      </c>
      <c r="C153" s="5" t="n">
        <v>0</v>
      </c>
    </row>
    <row r="154" spans="1:3">
      <c r="A154" s="4" t="s">
        <v>159</v>
      </c>
      <c r="B154" s="5" t="n">
        <v>584665</v>
      </c>
      <c r="C154" s="5" t="n">
        <v>7610</v>
      </c>
    </row>
    <row r="155" spans="1:3">
      <c r="A155" s="4" t="s">
        <v>160</v>
      </c>
      <c r="B155" s="5" t="n">
        <v>-2151</v>
      </c>
      <c r="C155" s="5" t="n">
        <v>2548</v>
      </c>
    </row>
    <row r="156" spans="1:3">
      <c r="A156" s="4" t="s">
        <v>162</v>
      </c>
      <c r="B156" s="5" t="n">
        <v>15659</v>
      </c>
      <c r="C156" s="5" t="n">
        <v>11060</v>
      </c>
    </row>
    <row r="157" spans="1:3">
      <c r="A157" s="4" t="s">
        <v>163</v>
      </c>
      <c r="B157" s="5" t="n">
        <v>13508</v>
      </c>
      <c r="C157" s="7" t="n">
        <v>13608</v>
      </c>
    </row>
    <row r="158" spans="1:3">
      <c r="A158" s="4" t="s">
        <v>593</v>
      </c>
    </row>
    <row r="159" spans="1:3">
      <c r="A159" s="3" t="s">
        <v>133</v>
      </c>
    </row>
    <row r="160" spans="1:3">
      <c r="A160" s="4" t="s">
        <v>129</v>
      </c>
      <c r="B160" s="5" t="n">
        <v>31529</v>
      </c>
    </row>
    <row r="161" spans="1:3">
      <c r="A161" s="3" t="s">
        <v>602</v>
      </c>
    </row>
    <row r="162" spans="1:3">
      <c r="A162" s="4" t="s">
        <v>603</v>
      </c>
      <c r="B162" s="5" t="n">
        <v>0</v>
      </c>
    </row>
    <row r="163" spans="1:3">
      <c r="A163" s="4" t="s">
        <v>89</v>
      </c>
      <c r="B163" s="5" t="n">
        <v>6364</v>
      </c>
    </row>
    <row r="164" spans="1:3">
      <c r="A164" s="4" t="s">
        <v>91</v>
      </c>
      <c r="B164" s="5" t="n">
        <v>0</v>
      </c>
    </row>
    <row r="165" spans="1:3">
      <c r="A165" s="4" t="s">
        <v>52</v>
      </c>
      <c r="B165" s="5" t="n">
        <v>0</v>
      </c>
    </row>
    <row r="166" spans="1:3">
      <c r="A166" s="4" t="s">
        <v>31</v>
      </c>
      <c r="B166" s="5" t="n">
        <v>0</v>
      </c>
    </row>
    <row r="167" spans="1:3">
      <c r="A167" s="4" t="s">
        <v>135</v>
      </c>
      <c r="B167" s="5" t="n">
        <v>63</v>
      </c>
    </row>
    <row r="168" spans="1:3">
      <c r="A168" s="4" t="s">
        <v>136</v>
      </c>
      <c r="B168" s="5" t="n">
        <v>114</v>
      </c>
    </row>
    <row r="169" spans="1:3">
      <c r="A169" s="3" t="s">
        <v>137</v>
      </c>
    </row>
    <row r="170" spans="1:3">
      <c r="A170" s="4" t="s">
        <v>604</v>
      </c>
      <c r="B170" s="5" t="n">
        <v>36992</v>
      </c>
    </row>
    <row r="171" spans="1:3">
      <c r="A171" s="4" t="s">
        <v>139</v>
      </c>
      <c r="B171" s="5" t="n">
        <v>0</v>
      </c>
    </row>
    <row r="172" spans="1:3">
      <c r="A172" s="4" t="s">
        <v>140</v>
      </c>
      <c r="B172" s="5" t="n">
        <v>31</v>
      </c>
    </row>
    <row r="173" spans="1:3">
      <c r="A173" s="4" t="s">
        <v>142</v>
      </c>
      <c r="B173" s="5" t="n">
        <v>0</v>
      </c>
    </row>
    <row r="174" spans="1:3">
      <c r="A174" s="4" t="s">
        <v>143</v>
      </c>
      <c r="B174" s="5" t="n">
        <v>8062</v>
      </c>
    </row>
    <row r="175" spans="1:3">
      <c r="A175" s="4" t="s">
        <v>145</v>
      </c>
      <c r="B175" s="5" t="n">
        <v>0</v>
      </c>
    </row>
    <row r="176" spans="1:3">
      <c r="A176" s="4" t="s">
        <v>146</v>
      </c>
      <c r="B176" s="5" t="n">
        <v>83155</v>
      </c>
    </row>
    <row r="177" spans="1:3">
      <c r="A177" s="3" t="s">
        <v>147</v>
      </c>
    </row>
    <row r="178" spans="1:3">
      <c r="A178" s="4" t="s">
        <v>148</v>
      </c>
      <c r="B178" s="5" t="n">
        <v>-84844</v>
      </c>
    </row>
    <row r="179" spans="1:3">
      <c r="A179" s="4" t="s">
        <v>149</v>
      </c>
      <c r="B179" s="5" t="n">
        <v>0</v>
      </c>
    </row>
    <row r="180" spans="1:3">
      <c r="A180" s="4" t="s">
        <v>150</v>
      </c>
      <c r="B180" s="5" t="n">
        <v>0</v>
      </c>
    </row>
    <row r="181" spans="1:3">
      <c r="A181" s="4" t="s">
        <v>48</v>
      </c>
      <c r="B181" s="5" t="n">
        <v>0</v>
      </c>
    </row>
    <row r="182" spans="1:3">
      <c r="A182" s="4" t="s">
        <v>151</v>
      </c>
      <c r="B182" s="5" t="n">
        <v>-84844</v>
      </c>
    </row>
    <row r="183" spans="1:3">
      <c r="A183" s="3" t="s">
        <v>152</v>
      </c>
    </row>
    <row r="184" spans="1:3">
      <c r="A184" s="4" t="s">
        <v>153</v>
      </c>
      <c r="B184" s="5" t="n">
        <v>57000</v>
      </c>
    </row>
    <row r="185" spans="1:3">
      <c r="A185" s="4" t="s">
        <v>605</v>
      </c>
      <c r="B185" s="5" t="n">
        <v>-18000</v>
      </c>
    </row>
    <row r="186" spans="1:3">
      <c r="A186" s="4" t="s">
        <v>155</v>
      </c>
      <c r="B186" s="5" t="n">
        <v>0</v>
      </c>
    </row>
    <row r="187" spans="1:3">
      <c r="A187" s="4" t="s">
        <v>156</v>
      </c>
      <c r="B187" s="5" t="n">
        <v>0</v>
      </c>
    </row>
    <row r="188" spans="1:3">
      <c r="A188" s="4" t="s">
        <v>157</v>
      </c>
      <c r="B188" s="5" t="n">
        <v>-38316</v>
      </c>
    </row>
    <row r="189" spans="1:3">
      <c r="A189" s="4" t="s">
        <v>606</v>
      </c>
      <c r="B189" s="5" t="n">
        <v>4170</v>
      </c>
    </row>
    <row r="190" spans="1:3">
      <c r="A190" s="4" t="s">
        <v>158</v>
      </c>
      <c r="B190" s="5" t="n">
        <v>0</v>
      </c>
    </row>
    <row r="191" spans="1:3">
      <c r="A191" s="4" t="s">
        <v>159</v>
      </c>
      <c r="B191" s="5" t="n">
        <v>4854</v>
      </c>
    </row>
    <row r="192" spans="1:3">
      <c r="A192" s="4" t="s">
        <v>160</v>
      </c>
      <c r="B192" s="5" t="n">
        <v>3165</v>
      </c>
    </row>
    <row r="193" spans="1:3">
      <c r="A193" s="4" t="s">
        <v>162</v>
      </c>
      <c r="B193" s="5" t="n">
        <v>883</v>
      </c>
    </row>
    <row r="194" spans="1:3">
      <c r="A194" s="4" t="s">
        <v>163</v>
      </c>
      <c r="B194" s="7" t="n">
        <v>4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5:50Z</dcterms:created>
  <dcterms:modified xmlns:dcterms="http://purl.org/dc/terms/" xmlns:xsi="http://www.w3.org/2001/XMLSchema-instance" xsi:type="dcterms:W3CDTF">2018-05-08T16:45:50Z</dcterms:modified>
</cp:coreProperties>
</file>